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 FROM CONTRACTS WITH CUS" sheetId="10" state="visible" r:id="rId10"/>
    <sheet xmlns:r="http://schemas.openxmlformats.org/officeDocument/2006/relationships" name="PROPERTY AND EQUIPMENT, NET" sheetId="11" state="visible" r:id="rId11"/>
    <sheet xmlns:r="http://schemas.openxmlformats.org/officeDocument/2006/relationships" name="REAL ESTATE HELD FOR SALE" sheetId="12" state="visible" r:id="rId12"/>
    <sheet xmlns:r="http://schemas.openxmlformats.org/officeDocument/2006/relationships" name="REAL ESTATE HELD FOR INVESTMENT" sheetId="13" state="visible" r:id="rId13"/>
    <sheet xmlns:r="http://schemas.openxmlformats.org/officeDocument/2006/relationships" name="OTHER INVESTMENTS" sheetId="14" state="visible" r:id="rId14"/>
    <sheet xmlns:r="http://schemas.openxmlformats.org/officeDocument/2006/relationships" name="INTANGIBLE ASSETS AND GOODWILL" sheetId="15" state="visible" r:id="rId15"/>
    <sheet xmlns:r="http://schemas.openxmlformats.org/officeDocument/2006/relationships" name="OPERATING LEASES" sheetId="16" state="visible" r:id="rId16"/>
    <sheet xmlns:r="http://schemas.openxmlformats.org/officeDocument/2006/relationships" name="DERIVATIVE LIABILITIES" sheetId="17" state="visible" r:id="rId17"/>
    <sheet xmlns:r="http://schemas.openxmlformats.org/officeDocument/2006/relationships" name="STOCKHOLDERS_ EQUITY"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REVENUE FROM CONTRACTS WITH C_2" sheetId="25" state="visible" r:id="rId25"/>
    <sheet xmlns:r="http://schemas.openxmlformats.org/officeDocument/2006/relationships" name="PROPERTY AND EQUIPMENT, NET (Ta" sheetId="26" state="visible" r:id="rId26"/>
    <sheet xmlns:r="http://schemas.openxmlformats.org/officeDocument/2006/relationships" name="REAL ESTATE HELD FOR INVESTME_2" sheetId="27" state="visible" r:id="rId27"/>
    <sheet xmlns:r="http://schemas.openxmlformats.org/officeDocument/2006/relationships" name="OTHER INVESTMENTS (Tables)" sheetId="28" state="visible" r:id="rId28"/>
    <sheet xmlns:r="http://schemas.openxmlformats.org/officeDocument/2006/relationships" name="INTANGIBLE ASSETS AND GOODWILL " sheetId="29" state="visible" r:id="rId29"/>
    <sheet xmlns:r="http://schemas.openxmlformats.org/officeDocument/2006/relationships" name="OPERATING LEASES (Tables)" sheetId="30" state="visible" r:id="rId30"/>
    <sheet xmlns:r="http://schemas.openxmlformats.org/officeDocument/2006/relationships" name="DERIVATIVE LIABILITIES (Tables)"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SEGMENT INFORMATION (Tables)" sheetId="35" state="visible" r:id="rId35"/>
    <sheet xmlns:r="http://schemas.openxmlformats.org/officeDocument/2006/relationships" name="SCHEDULE OF CASH, CASH EQUIVALE" sheetId="36" state="visible" r:id="rId36"/>
    <sheet xmlns:r="http://schemas.openxmlformats.org/officeDocument/2006/relationships" name="SCHEDULE OF ACCOUNTS RECEIVABLE" sheetId="37" state="visible" r:id="rId37"/>
    <sheet xmlns:r="http://schemas.openxmlformats.org/officeDocument/2006/relationships" name="SCHEDULE OF PROPERTY AND EQUIPM" sheetId="38" state="visible" r:id="rId38"/>
    <sheet xmlns:r="http://schemas.openxmlformats.org/officeDocument/2006/relationships" name="SCHEDULE OF REAL ESTATE HELD FO" sheetId="39" state="visible" r:id="rId39"/>
    <sheet xmlns:r="http://schemas.openxmlformats.org/officeDocument/2006/relationships" name="SCHEDULE OF INTANGIBLE ASSETS E" sheetId="40" state="visible" r:id="rId40"/>
    <sheet xmlns:r="http://schemas.openxmlformats.org/officeDocument/2006/relationships" name="SCHEDULE OF FOREIGN CURRENCIES " sheetId="41" state="visible" r:id="rId41"/>
    <sheet xmlns:r="http://schemas.openxmlformats.org/officeDocument/2006/relationships" name="SCHEDULE OF FAIR VALUE OF EMBED" sheetId="42" state="visible" r:id="rId42"/>
    <sheet xmlns:r="http://schemas.openxmlformats.org/officeDocument/2006/relationships" name="NATURE OF OPERATIONS AND SUMM_4" sheetId="43" state="visible" r:id="rId43"/>
    <sheet xmlns:r="http://schemas.openxmlformats.org/officeDocument/2006/relationships" name="SCHEDULE OF DISAGGREGATED REVEN" sheetId="44" state="visible" r:id="rId44"/>
    <sheet xmlns:r="http://schemas.openxmlformats.org/officeDocument/2006/relationships" name="SCHEDULE OF DEFERRED REVENUE CO" sheetId="45" state="visible" r:id="rId45"/>
    <sheet xmlns:r="http://schemas.openxmlformats.org/officeDocument/2006/relationships" name="SCHEDULE OF CHANGES IN DEFERRED" sheetId="46" state="visible" r:id="rId46"/>
    <sheet xmlns:r="http://schemas.openxmlformats.org/officeDocument/2006/relationships" name="SCHEDULE OF PROPERTY AND EQUI_2" sheetId="47" state="visible" r:id="rId47"/>
    <sheet xmlns:r="http://schemas.openxmlformats.org/officeDocument/2006/relationships" name="PROPERTY AND EQUIPMENT, NET (De" sheetId="48" state="visible" r:id="rId48"/>
    <sheet xmlns:r="http://schemas.openxmlformats.org/officeDocument/2006/relationships" name="REAL ESTATE HELD FOR SALE (Deta" sheetId="49" state="visible" r:id="rId49"/>
    <sheet xmlns:r="http://schemas.openxmlformats.org/officeDocument/2006/relationships" name="SCHEDULE OF REAL ESTATE HELD _2" sheetId="50" state="visible" r:id="rId50"/>
    <sheet xmlns:r="http://schemas.openxmlformats.org/officeDocument/2006/relationships" name="REAL ESTATE HELD FOR INVESTME_3" sheetId="51" state="visible" r:id="rId51"/>
    <sheet xmlns:r="http://schemas.openxmlformats.org/officeDocument/2006/relationships" name="SCHEDULE OF OTHER INVESTMENTS (" sheetId="52" state="visible" r:id="rId52"/>
    <sheet xmlns:r="http://schemas.openxmlformats.org/officeDocument/2006/relationships" name="SCHEDULE OF CARRYING VALUES OF " sheetId="53" state="visible" r:id="rId53"/>
    <sheet xmlns:r="http://schemas.openxmlformats.org/officeDocument/2006/relationships" name="OTHER INVESTMENTS (Details Narr" sheetId="54" state="visible" r:id="rId54"/>
    <sheet xmlns:r="http://schemas.openxmlformats.org/officeDocument/2006/relationships" name="SCHEDULE OF INTANGIBLE ASSETS (" sheetId="55" state="visible" r:id="rId55"/>
    <sheet xmlns:r="http://schemas.openxmlformats.org/officeDocument/2006/relationships" name="SCHEDULE OF AMORTIZATION EXPENS" sheetId="56" state="visible" r:id="rId56"/>
    <sheet xmlns:r="http://schemas.openxmlformats.org/officeDocument/2006/relationships" name="INTANGIBLE ASSETS AND GOODWIL_2" sheetId="57" state="visible" r:id="rId57"/>
    <sheet xmlns:r="http://schemas.openxmlformats.org/officeDocument/2006/relationships" name="SCHEDULE OF COMPONENTS OF LEASE" sheetId="58" state="visible" r:id="rId58"/>
    <sheet xmlns:r="http://schemas.openxmlformats.org/officeDocument/2006/relationships" name="SCHEDULE OF SUPPLEMENTAL BALANC" sheetId="59" state="visible" r:id="rId59"/>
    <sheet xmlns:r="http://schemas.openxmlformats.org/officeDocument/2006/relationships" name="SCHEDULE OF MATURITIES OF LEASE" sheetId="60" state="visible" r:id="rId60"/>
    <sheet xmlns:r="http://schemas.openxmlformats.org/officeDocument/2006/relationships" name="OPERATING LEASES (Details Narra" sheetId="61" state="visible" r:id="rId61"/>
    <sheet xmlns:r="http://schemas.openxmlformats.org/officeDocument/2006/relationships" name="SCHEDULE OF DERIVATIVE LIABILIT" sheetId="62" state="visible" r:id="rId62"/>
    <sheet xmlns:r="http://schemas.openxmlformats.org/officeDocument/2006/relationships" name="SCHEDULE OF ESTIMATED DERIVATIV" sheetId="63" state="visible" r:id="rId63"/>
    <sheet xmlns:r="http://schemas.openxmlformats.org/officeDocument/2006/relationships" name="DERIVATIVE LIABILITIES (Details" sheetId="64" state="visible" r:id="rId64"/>
    <sheet xmlns:r="http://schemas.openxmlformats.org/officeDocument/2006/relationships" name="STOCKHOLDERS_ EQUITY (Details N" sheetId="65" state="visible" r:id="rId65"/>
    <sheet xmlns:r="http://schemas.openxmlformats.org/officeDocument/2006/relationships" name="SUMMARY OF WARRANTS ACTIVITY (D" sheetId="66" state="visible" r:id="rId66"/>
    <sheet xmlns:r="http://schemas.openxmlformats.org/officeDocument/2006/relationships" name="WARRANTS (Details Narrative)" sheetId="67" state="visible" r:id="rId67"/>
    <sheet xmlns:r="http://schemas.openxmlformats.org/officeDocument/2006/relationships" name="SCHEDULE OF PROVISION FOR (BENE" sheetId="68" state="visible" r:id="rId68"/>
    <sheet xmlns:r="http://schemas.openxmlformats.org/officeDocument/2006/relationships" name="SCHEDULE OF LOSS BEFORE INCOME " sheetId="69" state="visible" r:id="rId69"/>
    <sheet xmlns:r="http://schemas.openxmlformats.org/officeDocument/2006/relationships" name="SCHEDULE OF EFFECTIVE INCOME TA" sheetId="70" state="visible" r:id="rId70"/>
    <sheet xmlns:r="http://schemas.openxmlformats.org/officeDocument/2006/relationships" name="SCHEDULE OF COMPONENTS OF DEFER" sheetId="71" state="visible" r:id="rId71"/>
    <sheet xmlns:r="http://schemas.openxmlformats.org/officeDocument/2006/relationships" name="INCOME TAXES (Details Narrative" sheetId="72" state="visible" r:id="rId72"/>
    <sheet xmlns:r="http://schemas.openxmlformats.org/officeDocument/2006/relationships" name="SCHEDULE OF DUE FROM RELATED PA" sheetId="73" state="visible" r:id="rId73"/>
    <sheet xmlns:r="http://schemas.openxmlformats.org/officeDocument/2006/relationships" name="SCHEDULE OF DUE FROM RELATED _2" sheetId="74" state="visible" r:id="rId74"/>
    <sheet xmlns:r="http://schemas.openxmlformats.org/officeDocument/2006/relationships" name="SCHEDULE OF DUE TO RELATED PART" sheetId="75" state="visible" r:id="rId75"/>
    <sheet xmlns:r="http://schemas.openxmlformats.org/officeDocument/2006/relationships" name="SCHEDULE OF INCOME FROM OR EXPE" sheetId="76" state="visible" r:id="rId76"/>
    <sheet xmlns:r="http://schemas.openxmlformats.org/officeDocument/2006/relationships" name="RELATED PARTY TRANSACTIONS (Det" sheetId="77" state="visible" r:id="rId77"/>
    <sheet xmlns:r="http://schemas.openxmlformats.org/officeDocument/2006/relationships" name="SCHEDULE OF SUMMARIZED FINANCIA"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_(&quot;$ &quot;#,##0.000_);_(&quot;$ &quot;(#,##0.000)"/>
    <numFmt numFmtId="171" formatCode="_(&quot;$ &quot;#,##0.00000_);_(&quot;$ &quot;(#,##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308</t>
        </is>
      </c>
      <c r="C12" s="4" t="inlineStr">
        <is>
          <t xml:space="preserve"> </t>
        </is>
      </c>
      <c r="D12" s="4" t="inlineStr">
        <is>
          <t xml:space="preserve"> </t>
        </is>
      </c>
    </row>
    <row r="13">
      <c r="A13" s="4" t="inlineStr">
        <is>
          <t>Entity Registrant Name</t>
        </is>
      </c>
      <c r="B13" s="4" t="inlineStr">
        <is>
          <t>Greenpro
Capital Corp.</t>
        </is>
      </c>
      <c r="C13" s="4" t="inlineStr">
        <is>
          <t xml:space="preserve"> </t>
        </is>
      </c>
      <c r="D13" s="4" t="inlineStr">
        <is>
          <t xml:space="preserve"> </t>
        </is>
      </c>
    </row>
    <row r="14">
      <c r="A14" s="4" t="inlineStr">
        <is>
          <t>Entity Central Index Key</t>
        </is>
      </c>
      <c r="B14" s="4" t="inlineStr">
        <is>
          <t>0001597846</t>
        </is>
      </c>
      <c r="C14" s="4" t="inlineStr">
        <is>
          <t xml:space="preserve"> </t>
        </is>
      </c>
      <c r="D14" s="4" t="inlineStr">
        <is>
          <t xml:space="preserve"> </t>
        </is>
      </c>
    </row>
    <row r="15">
      <c r="A15" s="4" t="inlineStr">
        <is>
          <t>Entity Tax Identification Number</t>
        </is>
      </c>
      <c r="B15" s="4" t="inlineStr">
        <is>
          <t>98-114682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B-7-5,
Northpoint</t>
        </is>
      </c>
      <c r="C17" s="4" t="inlineStr">
        <is>
          <t xml:space="preserve"> </t>
        </is>
      </c>
      <c r="D17" s="4" t="inlineStr">
        <is>
          <t xml:space="preserve"> </t>
        </is>
      </c>
    </row>
    <row r="18">
      <c r="A18" s="4" t="inlineStr">
        <is>
          <t>Entity Address, Address Line Two</t>
        </is>
      </c>
      <c r="B18" s="4" t="inlineStr">
        <is>
          <t>Mid
Valley City</t>
        </is>
      </c>
      <c r="C18" s="4" t="inlineStr">
        <is>
          <t xml:space="preserve"> </t>
        </is>
      </c>
      <c r="D18" s="4" t="inlineStr">
        <is>
          <t xml:space="preserve"> </t>
        </is>
      </c>
    </row>
    <row r="19">
      <c r="A19" s="4" t="inlineStr">
        <is>
          <t>Entity Address, Address Line Three</t>
        </is>
      </c>
      <c r="B19" s="4" t="inlineStr">
        <is>
          <t>No. 1 Medan Syed Putra Utara</t>
        </is>
      </c>
      <c r="C19" s="4" t="inlineStr">
        <is>
          <t xml:space="preserve"> </t>
        </is>
      </c>
      <c r="D19" s="4" t="inlineStr">
        <is>
          <t xml:space="preserve"> </t>
        </is>
      </c>
    </row>
    <row r="20">
      <c r="A20" s="4" t="inlineStr">
        <is>
          <t>Entity Address, City or Town</t>
        </is>
      </c>
      <c r="B20" s="4" t="inlineStr">
        <is>
          <t>Kuala Lumpur</t>
        </is>
      </c>
      <c r="C20" s="4" t="inlineStr">
        <is>
          <t xml:space="preserve"> </t>
        </is>
      </c>
      <c r="D20" s="4" t="inlineStr">
        <is>
          <t xml:space="preserve"> </t>
        </is>
      </c>
    </row>
    <row r="21">
      <c r="A21" s="4" t="inlineStr">
        <is>
          <t>Entity Address, Country</t>
        </is>
      </c>
      <c r="B21" s="4" t="inlineStr">
        <is>
          <t>MY</t>
        </is>
      </c>
      <c r="C21" s="4" t="inlineStr">
        <is>
          <t xml:space="preserve"> </t>
        </is>
      </c>
      <c r="D21" s="4" t="inlineStr">
        <is>
          <t xml:space="preserve"> </t>
        </is>
      </c>
    </row>
    <row r="22">
      <c r="A22" s="4" t="inlineStr">
        <is>
          <t>Entity Address, Postal Zip Code</t>
        </is>
      </c>
      <c r="B22" s="4" t="inlineStr">
        <is>
          <t>59200</t>
        </is>
      </c>
      <c r="C22" s="4" t="inlineStr">
        <is>
          <t xml:space="preserve"> </t>
        </is>
      </c>
      <c r="D22" s="4" t="inlineStr">
        <is>
          <t xml:space="preserve"> </t>
        </is>
      </c>
    </row>
    <row r="23">
      <c r="A23" s="4" t="inlineStr">
        <is>
          <t>City Area Code</t>
        </is>
      </c>
      <c r="B23" s="4" t="inlineStr">
        <is>
          <t>+60</t>
        </is>
      </c>
      <c r="C23" s="4" t="inlineStr">
        <is>
          <t xml:space="preserve"> </t>
        </is>
      </c>
      <c r="D23" s="4" t="inlineStr">
        <is>
          <t xml:space="preserve"> </t>
        </is>
      </c>
    </row>
    <row r="24">
      <c r="A24" s="4" t="inlineStr">
        <is>
          <t>Local Phone Number</t>
        </is>
      </c>
      <c r="B24" s="4" t="inlineStr">
        <is>
          <t>3 2201 - 3192</t>
        </is>
      </c>
      <c r="C24" s="4" t="inlineStr">
        <is>
          <t xml:space="preserve"> </t>
        </is>
      </c>
      <c r="D24" s="4" t="inlineStr">
        <is>
          <t xml:space="preserve"> </t>
        </is>
      </c>
    </row>
    <row r="25">
      <c r="A25" s="4" t="inlineStr">
        <is>
          <t>Title of 12(b) Security</t>
        </is>
      </c>
      <c r="B25" s="4" t="inlineStr">
        <is>
          <t>Common
    Stock, $0.0001 par value</t>
        </is>
      </c>
      <c r="C25" s="4" t="inlineStr">
        <is>
          <t xml:space="preserve"> </t>
        </is>
      </c>
      <c r="D25" s="4" t="inlineStr">
        <is>
          <t xml:space="preserve"> </t>
        </is>
      </c>
    </row>
    <row r="26">
      <c r="A26" s="4" t="inlineStr">
        <is>
          <t>Trading Symbol</t>
        </is>
      </c>
      <c r="B26" s="4" t="inlineStr">
        <is>
          <t>GRNQ</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325518</v>
      </c>
    </row>
    <row r="37">
      <c r="A37" s="4" t="inlineStr">
        <is>
          <t>Entity Common Stock, Shares Outstanding</t>
        </is>
      </c>
      <c r="B37" s="4" t="inlineStr">
        <is>
          <t xml:space="preserve"> </t>
        </is>
      </c>
      <c r="C37" s="6" t="n">
        <v>7875813</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JP CENTURION &amp; PARTNERS PLT</t>
        </is>
      </c>
      <c r="C39" s="4" t="inlineStr">
        <is>
          <t xml:space="preserve"> </t>
        </is>
      </c>
      <c r="D39" s="4" t="inlineStr">
        <is>
          <t xml:space="preserve"> </t>
        </is>
      </c>
    </row>
    <row r="40">
      <c r="A40" s="4" t="inlineStr">
        <is>
          <t>Auditor Firm ID</t>
        </is>
      </c>
      <c r="B40" s="4" t="inlineStr">
        <is>
          <t>6723</t>
        </is>
      </c>
      <c r="C40" s="4" t="inlineStr">
        <is>
          <t xml:space="preserve"> </t>
        </is>
      </c>
      <c r="D40" s="4" t="inlineStr">
        <is>
          <t xml:space="preserve"> </t>
        </is>
      </c>
    </row>
    <row r="41">
      <c r="A41" s="4" t="inlineStr">
        <is>
          <t>Auditor Location</t>
        </is>
      </c>
      <c r="B41" s="4" t="inlineStr">
        <is>
          <t>Kuala
    Lumpur, Malays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The
Company’s revenues consist of revenue from provision of business consulting and corporate advisory services (“service revenue”),
and revenue from leasing or trading of real estate properties (“real estate revenue”). Revenue
from services For
certain service contracts, we assist or provide advisory to clients in capital market listings (“listing services”), our
services provided to clients are considered as our performance obligations.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insurance brokerage services, and other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Revenue
from leasing of real estate properties Rental
revenue represents lease rental income from the Company’s tenants. The tenants pay in accordance with the terms in the lease agreements
and the Company recognizes the income ratably over the lease term as this is the most representative of the pattern in which the benefit
is expected to be derived from the underlying asset. Revenue
from trading of real estate properties The
Company follows the guidance of ASC 610-20, Other Income - Gains and Losses from the Derecognition of Nonfinancial Assets During
the year ended December 31, 2022, the Company recognized revenue from the sale of three units of commercial property held for sale, while
there was no property sold during 2021. Cost
of revenues Cost
of service revenue primarily consists of employee compensation and related payroll benefits, company formation costs, and other professional
fees directly attributable to the services rendered. Cost
of rental revenue primarily includes costs associated with repairs and maintenance, property management fees, insurance, depreciation,
and other related administrative costs. Utility expenses are paid directly by tenants. Cost
of real estate properties sold primarily consists of the purchase price of property, legal fees, improvement costs to the building structure,
and other acquisition costs. Selling and advertising costs are expensed as incurred. The
following tables provide information about disaggregated revenue based on revenue by service lines and revenue by geographic area: SCHEDULE
OF DISAGGREGATED REVENUE
2022 2021
For the years ended December 31,
2022 2021
Revenue by service lines:
Corporate advisory – non-listing services $ 1,419,843 $ 1,848,200
Corporate advisory – listing services 1,305,623 972,750
Rental of real estate properties 108,495 128,830
Sale of real estate properties 840,036 -
Total revenue $ 3,673,997 $ 2,949,780
2022 2021
For
the years ended December 31,
2022 2021
Revenue
by geographic area:
Hong
Kong $ 2,046,846 $ 1,573,606
Malaysia 397,705 601,336
China 1,229,446 774,838
Total
revenue $ 3,673,997 $ 2,949,780 Deferred
costs of revenue For
a service contract where the performance obligation is not completed, deferred costs of revenue is recorded for any costs incurred in
advance of the performance obligation. Deferred
revenue For
a service contract where the performance obligation is not completed, deferred revenue is recorded for any payments received in advance
of the performance obligation. As
of December 31, 2022, and 2021, deferred costs of revenue or deferred revenue is classified as current assets or current liabilities
and totaled, respectively: SCHEDULE
OF DEFERRED REVENUE COST
2022 2021
As of
2022 2021
Current assets
Deferred costs of revenue $ 168,605 $ 123,293
Current liabilities
Deferred revenue $ 1,834,244 $ 2,006,696 Changes
in deferred revenue during 2022 and 2021 are as follows: SCHEDULE
OF CHANGES IN DEFERRED REVENUE
2022 2021
As of and for the years ended
2022 2021
Deferred revenue, beginning of year $ 2,006,696 $ 1,634,075
New contract liabilities 1,133,171 1,616,633
Performance obligations satisfied (1,305,623 ) (1,244,012 )
Deferred revenue, end of year $ 1,834,244 $ 2,006,6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3 - PROPERTY AND EQUIPMENT, NET SCHEDULE
OF PROPERTY AND EQUIPMENT NET
2022 2021
As of December 31,
2022 2021
Property and equipment
Office leasehold $ 3,008,413 $ 3,270,668
Furniture and fixtures 52,058 53,372
Office equipment 62,148 61,894
Leasehold improvement 92,566 95,152
Property and equipment, gross 3,215,185 3,481,086
Less: Accumulated depreciation
Accumulated depreciation, beginning of year (620,881 ) (474,001 )
Depreciation for the year (125,486 ) (136,273 )
Disposal or write-off - 1,601
Effect of changes in exchange rate 44,749 (12,208 )
Accumulated
depreciation, end of year (701,618 ) (620,881 )
Property and equipment, net $ 2,513,567 $ 2,860,205 Office
leasehold under property and equipment represents three adjoining office units owned and used by the Company located in a commercial
building in Shenzhen, China. The office leasehold is subject to a 50 22 Depreciation
for property and equipment, classified as an operating expense, was $ 125,486 136,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REAL ESTATE HELD FOR SALE</t>
        </is>
      </c>
      <c r="B1" s="2" t="inlineStr">
        <is>
          <t>12 Months Ended</t>
        </is>
      </c>
    </row>
    <row r="2">
      <c r="B2" s="2" t="inlineStr">
        <is>
          <t>Dec. 31, 2022</t>
        </is>
      </c>
    </row>
    <row r="3">
      <c r="A3" s="4" t="inlineStr">
        <is>
          <t>REAL ESTATE HELD FOR SALE</t>
        </is>
      </c>
      <c r="B3" s="4" t="inlineStr">
        <is>
          <t xml:space="preserve">NOTE
4 - REAL ESTATE HELD FOR SALE On
December 31, 2022, and 2021, real estate held for sale was valued $ 1,659,207 2,205,839 For
the year ended December 31, 2022, the Company sold three units for $ 840,036 408,813 164,530 The
property was developed for resale on a “unit by unit” basis and is stated at the lower of cost or estimated fair value, less
estimated costs to sell. Real estate held for sale represents properties for which a committed plan to sell exists and an active program
to market such properties has been initi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HELD FOR INVESTMENT, NET</t>
        </is>
      </c>
      <c r="B1" s="2" t="inlineStr">
        <is>
          <t>12 Months Ended</t>
        </is>
      </c>
    </row>
    <row r="2">
      <c r="B2" s="2" t="inlineStr">
        <is>
          <t>Dec. 31, 2022</t>
        </is>
      </c>
    </row>
    <row r="3">
      <c r="A3" s="3" t="inlineStr">
        <is>
          <t>Real Estate [Abstract]</t>
        </is>
      </c>
      <c r="B3" s="4" t="inlineStr">
        <is>
          <t xml:space="preserve"> </t>
        </is>
      </c>
    </row>
    <row r="4">
      <c r="A4" s="4" t="inlineStr">
        <is>
          <t>REAL ESTATE HELD FOR INVESTMENT, NET</t>
        </is>
      </c>
      <c r="B4" s="4" t="inlineStr">
        <is>
          <t xml:space="preserve">NOTE
5 - REAL ESTATE HELD FOR INVESTMENT, NET SCHEDULE
OF REAL ESTATE HELD FOR INVESTMENT, NET
2022 2021
As of December 31,
2022 2021
Real estate held for investment
Office leasehold $ 780,518 $ 824,828
Furniture and fixtures 51,721 54,658
Office equipment 16,534 17,472
Leasehold improvement 70,906 74,931
Real estate held for investment, gross 919,679 971,889
Less: Accumulated depreciation
Accumulated depreciation, beginning of year (254,066 ) (230,481 )
Depreciation for the year (29,001 ) (31,688 )
Effect of changes in exchange rate 13,611 8,103
Accumulated depreciation, end of year (269,456 ) (254,066 )
Real estate held for investment, net $ 650,223 $ 717,823 Real
estate held for investment represents the Company’s three office units located in two commercial buildings in Malaysia. One of
the adjoining office units in one building is rented to an unrelated tenant, and one office unit in another building is used by the Company. Depreciation
for real estate held for investment, included in the cost of rental revenue, was $ 29,001 31,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OTHER INVESTMENTS</t>
        </is>
      </c>
      <c r="B4" s="4" t="inlineStr">
        <is>
          <t xml:space="preserve">NOTE
6 - OTHER INVESTMENTS SCHEDULE OF OTHER INVESTMENTS
As
of December 31,
2022 2021
Investment
in equity securities without readily determinable fair values of affiliates:
(1)
Greenpro Trust Limited (a related party)  $ 11,981 $ 51,613
(2)
Other related parties 5,394,125 9,570,322
Total $ 5,406,106 $ 9,621,935 Equity
securities without readily determinable fair values are investments in privately held companies without readily determinable market valu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ve been remeasured due to impairment are classified within Level 3. Management assesses each of these investments on an individual
basis. Additionally, on a quarterly basis, management is required to make a qualitative assessment of whether the investment is impaired. The Company believes all the invested equity securities
are without readily determinable values even certain of the equity securities are listed in the over the counter (OTC) market, as their
securities are not actively traded on a securities exchange registered with the U.S. Securities and Exchange Commission (SEC) or in the
OTC market. For
the year ended December 31, 2022, the Company recognized impairment of $ 4,208,029 5,349,600 In
addition, the Company recorded its equity securities without readily determinable fair values at cost. For these cost method investments,
we recorded as other investments in our consolidated balance sheets. We reviewed all our cost method investments quarterly to determine
if impairment indicators were present; however, we were not required to determine fair value of these investments unless impairment indicators
exist. When impairment indicators exist, we generally adopt the valuation methods allowed under ASC820 Fair Value Measurement to evaluate the fair values of our
cost method investments approximated or exceeded their carrying values. As
of December 31, 2022, the carrying value of our cost method investments aggregated $ 5,406,106 On
December 31, 2022, and 2021, the carrying values of equity securities without readily determinable fair values are as follows: SCHEDULE OF CARRYING VALUES OF EQUITY SECURITIES WITHOUT READILY DETERMINABLE FAIR VALUES
2022 2021
As of December 31,
2022 2021
Equity securities without readily determinable fair values
Original cost $ 15,547,014 $ 15,545,764
Unrealized gains (losses) - -
Provision for impairment or decline in value (10,131,858 ) (5,923,829 )
Forfeiture, disposal or write-off (9,050 ) -
Equity securities without readily determinable fair values, net $ 5,406,106 $ 9,621,935 For
the years ended December 31, 2022, and 2021, the Company recognized an impairment loss of other investments of $ 4,208,029 5,349,600 During
2022, one of the investments in equity securities without readily determinable fair values was partially forfeited by $ 1,650 7,000 400 Acquisition
of other investments during 2022 ACT
Wealth Academy Inc. On
February 21, 2022, our subsidiary, Greenpro Venture Capital Limited (“GVCL”) entered into a subscription agreement with ACT
Wealth Academy Inc., a Nevada corporation, which provides training, seminars, and events in the academic fields (“ACT Wealth”).
Pursuant to the agreement, GVCL acquired 6,000,000 600 0.0001 As
of December 31, 2022, the Company recorded the investment in ACT Wealth at a historical cost of $ 600 REBLOOD
Biotech Corp. On
April 1, 2022, GVCL entered into a subscription agreement with REBLOOD Biotech Corp., a Nevada corporation, which is principally in provision
of health management and biotechnology services (“REBLOOD”). Pursuant to the agreement, GVCL acquired 1,000,000 100 0.0001 As
of December 31, 2022, the Company recorded the investment in REDBLOOD at a historical cost of $ 100 Best2bid
Technology Corp. On
June 9, 2022, GVCL entered into a subscription agreement with Best2bid Technology Corp., a Nevada corporation, which provides an online
bidding cum e-commerce platform enabling participants to auction or sell their merchandise to bidders (“Best2bid”). Pursuant
to the agreement, GVCL acquired 5,500,000 550 0.0001 As
of December 31, 2022, the Company recorded the investment in Best2Bid at a historical cost of $ 550 Forfeiture,
write-off, or disposal of other investments during 2022
(a)
Forfeiture Agape
ATP Corporation On
April 14, 2017, our wholly owned subsidiary, Greenpro Venture Capital Limited (“GVCL”) acquired 17,500,000 0.0001 1,750 5 1,750 On
January 21, 2022, GVCL entered into a forfeiture agreement with Agape. Pursuant to the agreement, GVCL agreed to transfer 16,500,000 17,500,000 1 1,650 As
of December 31, 2022, GVCL owns 1,000,000 100 0.0001
(b) Write-off 72
Technology Group Limited On
July 13, 2021, GVCL entered into a subscription agreement with 72 Technology Group Limited, a Cayman Islands media corporation based
in China which provides digital marketing services using 5G and AI technology (“72 Technology”). Pursuant to the agreement,
GVCL acquired 600,000 6,000 0.01 6,000 During
2022, 72 Technology decided to discontinue its IPO plan and upon mutual agreement, the IPO service agreement entered between 72 Technology
and the Company was terminated. In
consideration of 72 Technology’s discontinuity of IPO plan and dormant status, we decided to write off our investment in 72 Technology. For
the year ended December 31, 2022, we recorded a loss from written off of investment of $ 6,000 no Fruita
Bio Limited On
September 27, 2021, GVCL entered into a subscription agreement with Fruita Bio Limited., a British Virgin Islands corporation with major
business operations in Thailand, is principally engaged in production of bio-degradable packaging materials (“Fruita”). Pursuant
to the agreement, GVCL acquired 10,000,000 1,000 0.0001 1,000 During
2022, Fruita decided to discontinue its IPO plan and upon mutual agreement, the IPO service agreement entered between Fruita and the
Company was terminated. In
consideration of Fruita’s discontinuity of IPO plan and dormant status, we decided to write off our investment in Fruita. For
the year ended December 31, 2022, we recorded a loss from written off of investment of $ 1,000 no
(c) Disposal Pentaip
Technology Inc. On
December 29, 2020, GVCL entered into a subscription agreement with Pentaip Technology Inc., a Nevada corporation (“PTI”)
to acquired 4,000,000 400 0.0001 10 400 On
December 16, 2022, GVCL agreed with Pentaip’s repurchase request, sold back our 4,000,000 400 400 As
of December 31, 2022, we had no Impairment
of other investments during 2022 Greenpro
Trust Limited On
March 30, 2015, our wholly owned subsidiary, Greenpro Resources Limited, a British Virgin Islands company (“GRBVI”) acquired
300,000 8 300,000 38,710 1 On
April 13, 2016, another wholly owned subsidiary of the Company, Asia UBS Global Limited, a Belize company (“AUB”) acquired
100,000 3 100,000 12,903 1 The
Company indirectly has an aggregate of approximately 11 51,613 During
2021, there was no indicator of impairment and hence, our investment value in GTL was $ 51,613 As
of December 31, 2022, the net asset value (“NAV”) of GTL was $ 107,835 11 11,981 39,632 As
of December 31, 2022, our investment in GTL was revalued at $ 11,981 First
Bullion Holdings, Inc. On
October 19, 2020, GVCL entered into a stock purchase and option agreement with Mr. Tang Ka Siu Johnny and First Bullion Holdings Inc.
(“FBHI”). FBHI, a British Virgin Islands company, operates the businesses of banking, payment gateway, credit cards, debit
cards, money lending, crypto trading and securities token offerings, with corporate offices in the Philippines and Hong Kong. Pursuant
to the agreement, GVCL agreed to acquire 10 1,000,000 68,587 Pursuant
to the agreement, Mr. Tang and FBHI also granted to GVCL an option for 180 days following the date of the agreement to purchase an additional
8 20,000,000 25,000 On
December 11, 2020, the Company issued 68,587 14.58 10 1,000,000 25,000 364,500 14.58 8 On
February 17, 2021, GVCL exercised its option and FBHI issued to GVCL 160,000 8 20,000,000 On
February 26, 2021, the Company issued an additional 34,259 27 925,000 As
of December 31, 2021, GVCL, in aggregate, holds 360,000 18 2,289,500 As
of December 31, 2022, GVCL, the fair value of FBHI was appraised by an independent appraiser, Ravia Global Appraisal Advisory Limited
(the “Appraiser”) and according to our 18 246,000 2,043,500 As
of December 31, 2022, our investment in FBHI was revalued at $ 246,000 Ata
Plus Sdn. Bhd. On
July 8, 2020, GVCL entered into an acquisition agreement with all the eight shareholders of Ata Plus Sdn. Bhd., a company incorporated
in Malaysia and a Recognized Market Operator (RMO) by the Securities Commission of Malaysia (“APSB”). Pursuant to the agreement,
GVCL agreed to acquire 15 749,992 45,731 16.4 As
of December 31, 2021, GVCL holds 15 749,992 As
of December 31, 2022, the fair value of APSB was appraised by an independent appraiser, Ravia Global Appraisal Advisory Limited (the
“Appraiser”) and according to our 15 736,000 13,992 New
Business Media Sdn. Bhd. On
November 1, 2020, GVCL entered into an acquisition agreement with Ms. Lee Yuet Lye and Mr. Chia Min Kiat, shareholders of New Business
Media Sdn. Bhd. New Business Media Sdn. Bhd. is a Malaysia company involved in operating a Chinese media portal, which provides digital
news services focusing on Asian capital markets (“NBMSB”). NBMSB is one of the biggest Chinese language digital business
news networks in Malaysia and has readers from across Southeast Asia. Pursuant
to the agreement, both Ms. Lee and Mr. Chia have agreed to sell to GVCL an 18 25,759 411,120 15.96 2,284,000 As
of December 31, 2021, GVCL recognized the investment in NBMSB at historical cost of $ 411,120 As
of December 31, 2022, the fair value of NBMSB was appraised by an independent appraiser, Ravia Global Appraisal Advisory Limited (the
“Appraiser”) and according to our 18 82,000 329,120 As
of December 31, 2022, our investment in NBMSB was revalued at $ 82,000 Adventure
Air Race Company Limited On
December 21, 2020, GVCL entered into a subscription agreement with Adventure Air Race Company Limited, a company incorporated in Nevada,
is principally engaged in promoting and managing an air race series (“AARC”). Pursuant to the agreement, GVCL acquired 2,000,000 200 0.0001 On
December 22, 2020, GVCL entered another subscription agreement with AARC to acquire an additional 996,740 249,185 0.25 As
of December 31, 2021, GVCL, in aggregate, holds approximately 4 249,385 As
of December 31, 2022, GVCL holds approximately 4 249,385 Innovest
Energy Fund On
February 11, 2021, Greenpro Resources Limited, a subsidiary of the Company (“GRL”) entered into a subscription agreement
with Innovest Energy Fund, a global multi-asset fund incorporated in the Cayman Islands, is principally engaged in developing a multi-faceted
suite of products and services for the crypto currency industry and economy (the “Fund”). Pursuant to the agreement, GRL
agreed to subscribe for $ 7,206,000 300,000 7,206,000 On
April 7, 2021, the Company issued 300,000 6,000 144,120 24.02 On
December 31, 2021, GRL determined that the value of its investment in the Fund based on the closing stock price of the Company’s
Common Stock was impaired. Hence, an impairment loss of $ 5,349,600 1,856,400 On
December 31, 2022, GRL made a further impairment of $ 1,532,400 32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NOTE
7 - INTANGIBLE ASSETS AND GOODWILL Intangible
assets, net SCHEDULE OF INTANGIBLE ASSETS
Intangible assets 2022 2021
As of December 31,
Intangible assets 2022 2021
Trademarks $ 7,253 $ 7,253
Customer lists 344,500 344,500
Insurance agency license 129,032 129,032
Total intangible assets, gross 480,785 480,785
Less: Accumulated amortization
Accumulated amortization, beginning of year (478,160 ) (477,418 )
Amortization for the year (718 ) (723 )
Effect of changes in exchange rate (7 ) (19 )
Accumulated
amortization, end of year (478,885 ) (478,160 )
Intangible assets, net $ 1,900 $ 2,625 As
of December 31, 2022, our intangible assets totaled $ 480,785 7,253 344,500 129,032 On
December 31, 2022, the customer lists from Ace and the insurance agency license from Sparkle had been fully amortized. The Company’s
management conducted the annual impairment test and concluded that it is more likely than not the estimated fair value of the trademarks
of GRHK was more than their carrying amount, and no impairment loss was indicated. As a result, no impairment was recorded. Amortization
expense for intangible assets for the years ended December 31, 2022, and 2021 was $ 718 723 Amortization
for each year following December 31, 2022, is as follows: SCHEDULE OF AMORTIZATION EXPENSE OF INTANGIBLE ASSETS
Year ending December 31, Trademarks
2023 $ 718
2024 718
2025 and thereafter 464
Total $ 1,900 As
of December 31, 2022, the accumulated amortization of intangible assets was $ 478,885 1,900 Goodwill The
Company’s goodwill consisted of $ 319,726 26,082 345,808 Goodwill
is not amortized but tested for any indicator of impairment annually. During
2022, the Company conducted the annual impairment test and concluded that there was no indicator of impairment for the goodwill derived
from the acquisition of GCVSB, as the net asset value (“NAV”) of GCVSB was greater than the value of the goodwill as of December
31, 2022. During
2022, the Company conducted another impairment test and concluded that there was an indicator of impairment for the goodwill derived
from the acquisition of FASL, as the NAV of FASL is lesser than the value of the goodwill as of December 31, 2022. Therefore, an impairment
loss of $ 263,247 56,479 As
of December 31, 2022, the value of Company’s goodwill was $ 82,5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 xml:space="preserve">NOTE
8 - OPERATING LEASES As
of December 31, 2022, the Company has three separate operating lease agreements for one office space in Hong Kong with a term of two
years, one office space in Kuala Lumpur and another office space in Labuan both with a term of one year, respectively. Other than these
three separate leases, the Company does not have other lease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operating lease cost and supplemental cash flow information related to leases are as follows: SCHEDULE OF COMPONENTS OF LEASE EXPENSE AND SUPPLEMENTAL CASH FLOW INFORMATION
2022 2021
For the years ended December 31,
2022 2021
Lease Cost
Operating lease cost (included in general and administrative expenses in the Company’s statement of operations for measurement of lease liabilities) $ 85,989 $ 154,562
Other Information
Cash paid for amounts included in the measurement of lease liabilities $ 91,919 $ 149,204
Weighted average remaining lease term – operating leases (in years) 0.21 1.21
Average discount rate – operating leases 4.0 % 4.0 % The
supplemental balance sheet information related to leases is as follows: SCHEDULE OF SUPPLEMENTAL BALANCE SHEET INFORMATION RELATED TO LEASES
2022 2021
As of
2022 2021
Non-current assets
Right-of-use assets $ 17,510 $ 101,221
Current liabilities
Operating lease liabilities $ 18,725 $ 89,636
Operating lease liabilities, current $ 18,725 $ 89,636
Non-current liabilities
Operating lease liabilities $ - $ 18,760
Operating lease liabilities, non-current $ - $ 18,760 Maturity
of the Company’s lease liabilities is as follows: SCHEDULE OF MATURITIES OF LEASE LIABILITIES
Lease liabilities
Year Ended December 31,
2023 18,829
Total lease payments 18,829
Less: Imputed interest (104 )
Present value of lease liabilities $ 18,725 For
the years ended December 31, 2022, and 2021, the Company’s total lease expenses were $ 112,904 179,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NOTE
9 DERIVATIVE LIABILITIES SCHEDULE OF DERIVATIVE LIABILITIES
As of December 31,
2022 2021
Fair value of warrants $ 1 $ 9,935 Warrants On
June 12, 2018, warrants exercisable into 53,556 On
July 19, 2022, the Company filed a Certificate of Change with the Secretary of State of the State of Nevada (the “Certificate of
Change”), to effect a reverse split of the Company’s Common Stock at a ratio of 10-for-1 53,556 5,356 Warrant
activity including the number of shares and the exercise price per share has been adjusted for all periods presented in this Annual Report
to reflect the Reverse Stock Split effected on July 28, 2022, on a retroactive basis. The
derivative liabilities were valued using the Black-Scholes-Merton valuation model with the following assumptions: SCHEDULE OF ESTIMATED DERIVATIVE LIABILITIES AT FAIR VALUE ASSUMPTIONS
As of December 31,
2022 2021
Risk-free interest rate $ 3.97 % $ 1.9 %
Expected volatility 168 % 174 %
Expected life (in years) 0.4 1.4
Expected dividend yield 0.00 % 0.00 %
Fair value of warrants $ 1 $ 9,935 The
risk-free interest rate is based on the yield available on U.S. Treasury securities. The Company estimates volatility based on the historical
volatility of its Common Stock. The expected life of the warrants is based on the expiration date of the warrants. The expected dividend
yield was based on the fact the Company has not paid dividends to common shareholders in the past and does not expect to pay dividends
to common shareholders in the future. For
the year ended December 31, 2022, the Company recognized a gain of $ 9,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0 STOCKHOLDERS’ EQUITY Our
authorized capital consists, of 600,000,000 500,000,000 0.0001 100,000,000 0.0001 Reverse
stock split in 2022 On
July 19, 2022, the Company filed a Certificate of Change with the Secretary of State of the State of Nevada (the “Certificate of
Change”), to effect a reverse split of the Company’s Common Stock at a ratio of 10-for-1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During
2022, the Company did not any issue any shares of its Common Stock. Below
set forth the information for the Company’s issuance of Common Stock during 2021: Shares
issued for acquisitions On
February 26, 2021, the Company issued 34,259 27 925,000 8 On
April 7, 2021, the Company subscribed for $ 7,206,000 300,000 24.02 7,206,000 On
July 19, 2021, the Company redeemed 347,000 504,750 7,953 69,191 8.7 Shares
issued from conversion of promissory notes On
April 16, 2021, the Company issued 70,474 10 670,000 34,738 23.3 1,642,040 On
July 14, 2021, the Company issued 23,266 7.52175 175,000 10.1 234,986 On
July 26, 2021, the Company issued 28,150 6.21675 175,000 9.3 261,793 On
August 5, 2021, the Company issued 56,299 6.21675 350,000 8.697 489,637 On
August 12, 2021, the Company issued 64,342 6.21675 400,000 8.101 521,237 On
August 20, 2021, the Company issued 337,500 6.21675 2,098,153 7.599 2,564,662 On
August 24, 2021, the Company issued 337,000 6.21675 2,095,045 9.164 3,088,268 On
August 31, 2021, the Company issued 170,967 6.21675 960,000 102,857 9.573 1,636,664 On
August 31, 2021, the Company issued 107,500 6.21675 668,301 9.573 1,029,097 On
October 6, 2021, the Company issued 22,730 4.3995 100,000 6.761 153,676 On
October 8, 2021, the Company issued 104,273 4.3995 154,989 303,758 6.811 710,200 Shares
issued for expenses On
April 7, 2021, the Company issued 6,000 144,120 24.02 On
November 17, 2021, the Company issued 20,000 10.404 208,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11 WARRANTS In
2018, the Company issued warrants exercisable into 53,556 7.20 On
July 19, 2022, the Company filed a Certificate of Change with the Secretary of State of the State of Nevada (the “Certificate of
Change”), to effect a reverse split of the Company’s Common Stock at a ratio of 10-for-1 53,556 5,356 7.2 72 Warrant
activity including the number of shares and the exercise price per share has been adjusted for all periods presented in this Annual Report
to reflect the Reverse Stock Split effected on July 28, 2022, on a retroactive basis. A
summary of warrants to purchase Common Stock issued during the years ended December 31, 2022, and 2021 is as follows: SUMMARY OF WARRANTS ACTIVITY
Shares Weighted Average Exercise Price
Balance outstanding as of January 1, 2021 5,356 $ 72.00
Granted - -
Exercised - -
Expired/Cancelled - -
Balance outstanding as of December 31, 2021 5,356 72.00
Granted - -
Exercised - -
Expired/Cancelled - -
Balance outstanding and exercisable as of December 31, 2022 5,356 $ 72.00 As
of December 31, 2022, and 2021, there were 5,356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 (including $38,466 and $12,866 of restricted cash as of December 31, 2022, and 2021, respectively)</t>
        </is>
      </c>
      <c r="C3" s="5" t="n">
        <v>3911535</v>
      </c>
      <c r="D3" s="5" t="n">
        <v>5338571</v>
      </c>
    </row>
    <row r="4">
      <c r="A4" s="4" t="inlineStr">
        <is>
          <t>Accounts receivable, net of allowance of $25,677 and $133,356 as of December 31, 2022, and 2021, respectively (including $129,292 and $41 of net accounts receivable from related parties as of December 31, 2022, and 2021, respectively)</t>
        </is>
      </c>
      <c r="C4" s="6" t="n">
        <v>169537</v>
      </c>
      <c r="D4" s="6" t="n">
        <v>30601</v>
      </c>
    </row>
    <row r="5">
      <c r="A5" s="4" t="inlineStr">
        <is>
          <t>Prepaids and other current assets (including $80,000 to related party as of December 31, 2022)</t>
        </is>
      </c>
      <c r="C5" s="6" t="n">
        <v>773040</v>
      </c>
      <c r="D5" s="6" t="n">
        <v>146661</v>
      </c>
    </row>
    <row r="6">
      <c r="A6" s="4" t="inlineStr">
        <is>
          <t>Due from related parties</t>
        </is>
      </c>
      <c r="C6" s="6" t="n">
        <v>265772</v>
      </c>
      <c r="D6" s="6" t="n">
        <v>1170855</v>
      </c>
    </row>
    <row r="7">
      <c r="A7" s="4" t="inlineStr">
        <is>
          <t>Deferred costs of revenue (including $11,640 to related party as of December 31, 2022, and 2021)</t>
        </is>
      </c>
      <c r="C7" s="6" t="n">
        <v>168605</v>
      </c>
      <c r="D7" s="6" t="n">
        <v>123293</v>
      </c>
    </row>
    <row r="8">
      <c r="A8" s="4" t="inlineStr">
        <is>
          <t>Total current assets</t>
        </is>
      </c>
      <c r="C8" s="6" t="n">
        <v>5288489</v>
      </c>
      <c r="D8" s="6" t="n">
        <v>6809981</v>
      </c>
    </row>
    <row r="9">
      <c r="A9" s="4" t="inlineStr">
        <is>
          <t>Property and equipment, net</t>
        </is>
      </c>
      <c r="C9" s="6" t="n">
        <v>2513567</v>
      </c>
      <c r="D9" s="6" t="n">
        <v>2860205</v>
      </c>
    </row>
    <row r="10">
      <c r="A10" s="3" t="inlineStr">
        <is>
          <t>Real Estate investments:</t>
        </is>
      </c>
      <c r="C10" s="4" t="inlineStr">
        <is>
          <t xml:space="preserve"> </t>
        </is>
      </c>
      <c r="D10" s="4" t="inlineStr">
        <is>
          <t xml:space="preserve"> </t>
        </is>
      </c>
    </row>
    <row r="11">
      <c r="A11" s="4" t="inlineStr">
        <is>
          <t>Real estate held for sale</t>
        </is>
      </c>
      <c r="C11" s="6" t="n">
        <v>1659207</v>
      </c>
      <c r="D11" s="6" t="n">
        <v>2205839</v>
      </c>
    </row>
    <row r="12">
      <c r="A12" s="4" t="inlineStr">
        <is>
          <t>Real estate held for investment, net</t>
        </is>
      </c>
      <c r="C12" s="6" t="n">
        <v>650223</v>
      </c>
      <c r="D12" s="6" t="n">
        <v>717823</v>
      </c>
    </row>
    <row r="13">
      <c r="A13" s="4" t="inlineStr">
        <is>
          <t>Intangible assets, net</t>
        </is>
      </c>
      <c r="C13" s="6" t="n">
        <v>1900</v>
      </c>
      <c r="D13" s="6" t="n">
        <v>2625</v>
      </c>
    </row>
    <row r="14">
      <c r="A14" s="4" t="inlineStr">
        <is>
          <t>Goodwill</t>
        </is>
      </c>
      <c r="C14" s="6" t="n">
        <v>82561</v>
      </c>
      <c r="D14" s="6" t="n">
        <v>345808</v>
      </c>
    </row>
    <row r="15">
      <c r="A15" s="4" t="inlineStr">
        <is>
          <t>Other investments (including $5,406,106 and $9,621,935 of investments in related parties as of December 31, 2022, and 2021, respectively)</t>
        </is>
      </c>
      <c r="C15" s="6" t="n">
        <v>5406106</v>
      </c>
      <c r="D15" s="6" t="n">
        <v>9621935</v>
      </c>
    </row>
    <row r="16">
      <c r="A16" s="4" t="inlineStr">
        <is>
          <t>Operating lease right-of-use assets, net</t>
        </is>
      </c>
      <c r="C16" s="6" t="n">
        <v>17510</v>
      </c>
      <c r="D16" s="6" t="n">
        <v>101221</v>
      </c>
    </row>
    <row r="17">
      <c r="A17" s="4" t="inlineStr">
        <is>
          <t>Other non-current assets</t>
        </is>
      </c>
      <c r="C17" s="6" t="n">
        <v>19643</v>
      </c>
      <c r="D17" s="6" t="n">
        <v>45244</v>
      </c>
    </row>
    <row r="18">
      <c r="A18" s="4" t="inlineStr">
        <is>
          <t>TOTAL ASSETS</t>
        </is>
      </c>
      <c r="B18" s="4" t="inlineStr">
        <is>
          <t>[1]</t>
        </is>
      </c>
      <c r="C18" s="6" t="n">
        <v>15639206</v>
      </c>
      <c r="D18" s="6" t="n">
        <v>22710681</v>
      </c>
    </row>
    <row r="19">
      <c r="A19" s="3" t="inlineStr">
        <is>
          <t>Current liabilities:</t>
        </is>
      </c>
      <c r="C19" s="4" t="inlineStr">
        <is>
          <t xml:space="preserve"> </t>
        </is>
      </c>
      <c r="D19" s="4" t="inlineStr">
        <is>
          <t xml:space="preserve"> </t>
        </is>
      </c>
    </row>
    <row r="20">
      <c r="A20" s="4" t="inlineStr">
        <is>
          <t>Accounts payable and accrued liabilities</t>
        </is>
      </c>
      <c r="C20" s="6" t="n">
        <v>758909</v>
      </c>
      <c r="D20" s="6" t="n">
        <v>787595</v>
      </c>
    </row>
    <row r="21">
      <c r="A21" s="4" t="inlineStr">
        <is>
          <t>Due to related parties</t>
        </is>
      </c>
      <c r="C21" s="6" t="n">
        <v>448251</v>
      </c>
      <c r="D21" s="6" t="n">
        <v>757283</v>
      </c>
    </row>
    <row r="22">
      <c r="A22" s="4" t="inlineStr">
        <is>
          <t>Income tax payable</t>
        </is>
      </c>
      <c r="C22" s="6" t="n">
        <v>858</v>
      </c>
      <c r="D22" s="6" t="n">
        <v>2342</v>
      </c>
    </row>
    <row r="23">
      <c r="A23" s="4" t="inlineStr">
        <is>
          <t>Operating lease liabilities, current portion</t>
        </is>
      </c>
      <c r="C23" s="6" t="n">
        <v>18725</v>
      </c>
      <c r="D23" s="6" t="n">
        <v>89636</v>
      </c>
    </row>
    <row r="24">
      <c r="A24" s="4" t="inlineStr">
        <is>
          <t>Deferred revenue (including $849,400 and $912,980 from related parties as of December 31, 2022, and 2021, respectively)</t>
        </is>
      </c>
      <c r="C24" s="6" t="n">
        <v>1834244</v>
      </c>
      <c r="D24" s="6" t="n">
        <v>2006696</v>
      </c>
    </row>
    <row r="25">
      <c r="A25" s="4" t="inlineStr">
        <is>
          <t>Derivative liabilities</t>
        </is>
      </c>
      <c r="C25" s="6" t="n">
        <v>1</v>
      </c>
      <c r="D25" s="6" t="n">
        <v>9935</v>
      </c>
    </row>
    <row r="26">
      <c r="A26" s="4" t="inlineStr">
        <is>
          <t>Total current liabilities</t>
        </is>
      </c>
      <c r="C26" s="6" t="n">
        <v>3060988</v>
      </c>
      <c r="D26" s="6" t="n">
        <v>3653487</v>
      </c>
    </row>
    <row r="27">
      <c r="A27" s="4" t="inlineStr">
        <is>
          <t>Operating lease liabilities, net of current portion</t>
        </is>
      </c>
      <c r="C27" s="4" t="inlineStr">
        <is>
          <t xml:space="preserve"> </t>
        </is>
      </c>
      <c r="D27" s="6" t="n">
        <v>18760</v>
      </c>
    </row>
    <row r="28">
      <c r="A28" s="4" t="inlineStr">
        <is>
          <t>Total liabilities</t>
        </is>
      </c>
      <c r="C28" s="6" t="n">
        <v>3060988</v>
      </c>
      <c r="D28" s="6" t="n">
        <v>3672247</v>
      </c>
    </row>
    <row r="29">
      <c r="A29" s="4" t="inlineStr">
        <is>
          <t>Commitments and contingencies</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Preferred stock, $0.0001 par value; 100,000,000 shares authorized; no shares issued and outstanding</t>
        </is>
      </c>
      <c r="C31" s="4" t="inlineStr">
        <is>
          <t xml:space="preserve"> </t>
        </is>
      </c>
      <c r="D31" s="4" t="inlineStr">
        <is>
          <t xml:space="preserve"> </t>
        </is>
      </c>
    </row>
    <row r="32">
      <c r="A32" s="4" t="inlineStr">
        <is>
          <t>Common Stock, $0.0001 par value; 500,000,000 shares authorized; 7,875,813 and 7,867,169 shares issued and outstanding as of December 31, 2022, and 2021, respectively</t>
        </is>
      </c>
      <c r="B32" s="4" t="inlineStr">
        <is>
          <t>[2]</t>
        </is>
      </c>
      <c r="C32" s="6" t="n">
        <v>7876</v>
      </c>
      <c r="D32" s="6" t="n">
        <v>7867</v>
      </c>
    </row>
    <row r="33">
      <c r="A33" s="4" t="inlineStr">
        <is>
          <t>Additional paid in capital</t>
        </is>
      </c>
      <c r="C33" s="6" t="n">
        <v>50102729</v>
      </c>
      <c r="D33" s="6" t="n">
        <v>50102738</v>
      </c>
    </row>
    <row r="34">
      <c r="A34" s="4" t="inlineStr">
        <is>
          <t>Accumulated other comprehensive loss</t>
        </is>
      </c>
      <c r="C34" s="6" t="n">
        <v>-224891</v>
      </c>
      <c r="D34" s="6" t="n">
        <v>-26863</v>
      </c>
    </row>
    <row r="35">
      <c r="A35" s="4" t="inlineStr">
        <is>
          <t>Accumulated deficit</t>
        </is>
      </c>
      <c r="C35" s="6" t="n">
        <v>-37622680</v>
      </c>
      <c r="D35" s="6" t="n">
        <v>-31271808</v>
      </c>
    </row>
    <row r="36">
      <c r="A36" s="4" t="inlineStr">
        <is>
          <t>Total Greenpro Capital Corp. stockholders’ equity</t>
        </is>
      </c>
      <c r="C36" s="6" t="n">
        <v>12263034</v>
      </c>
      <c r="D36" s="6" t="n">
        <v>18811934</v>
      </c>
    </row>
    <row r="37">
      <c r="A37" s="4" t="inlineStr">
        <is>
          <t>Noncontrolling interests in consolidated subsidiaries</t>
        </is>
      </c>
      <c r="C37" s="6" t="n">
        <v>315184</v>
      </c>
      <c r="D37" s="6" t="n">
        <v>226500</v>
      </c>
    </row>
    <row r="38">
      <c r="A38" s="4" t="inlineStr">
        <is>
          <t>Total stockholders’ equity</t>
        </is>
      </c>
      <c r="C38" s="6" t="n">
        <v>12578218</v>
      </c>
      <c r="D38" s="6" t="n">
        <v>19038434</v>
      </c>
    </row>
    <row r="39">
      <c r="A39" s="4" t="inlineStr">
        <is>
          <t>TOTAL LIABILITIES AND STOCKHOLDERS’ EQUITY</t>
        </is>
      </c>
      <c r="C39" s="5" t="n">
        <v>15639206</v>
      </c>
      <c r="D39" s="5" t="n">
        <v>22710681</v>
      </c>
    </row>
    <row r="40"/>
    <row r="41">
      <c r="A41" s="4" t="inlineStr">
        <is>
          <t>[1]Revenues
and costs are attributed to countries based on the location of customers.[2]Issued
and outstanding shares of Common Stock have been adjusted for the periods prior to July 28, 2022, to reflect the 10-for-1</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INCOME TAXES Provision
for income taxes consisted of the following: SCHEDULE OF PROVISION FOR (BENEFIT FROM) INCOME TAXES
For the years ended December 31,
2022 2021
Current:
– Local $ - $ -
– Foreign:
Hong Kong - 2,630
The PRC 2,356 2,310
Malaysia - -
Deferred:
– Local - -
– Foreign - -
$ 2,356 $ 4,940 A
summary of United States and foreign loss before income taxes was comprised of the following: SCHEDULE OF LOSS BEFORE INCOME TAXES
For the years ended December 31,
2022 2021
Tax jurisdictions from:
– United States $ (727,898 ) $ (8,055,793 )
– Foreign, representing:
Hong Kong 73,114 (347,092 )
The PRC 248,199 (61,084 )
Malaysia (101,077 ) (176,350 )
Labuan (42,826 ) -
Other (primarily nontaxable jurisdictions) (5,709,344 ) (5,717,973 )
Loss before income taxes $ (6,259,832 ) $ (14,358,292 ) Effective
and Statutory Rate Reconciliation The
following table summarizes a reconciliation of the Company’s blended statutory income tax rate to the Company’s effective
tax rate as a percentage of income from continuing operations before taxes: SCHEDULE OF EFFECTIVE INCOME TAX RATE
For the years ended
2022 2021
Statutory tax rate 21.0 % 21.0 %
Impairment of goodwill, intangible assets, and investments - % - %
Change in income tax valuation allowance (21.0 )% (21.0 )%
Effective tax rate 0.0 % 0.0 % The
effective tax rate in the years presented is the result of the mix of income earned in various tax jurisdictions that apply a broad range
of income tax rates. During the years presented, the Company has several subsidiaries that operate in different countries and are subject
to tax in the jurisdictions in which its subsidiaries operate, as follows: The
significant components of deferred taxes of the Company are as follows (rounded to the nearest thousand): SCHEDULE OF COMPONENTS OF DEFERRED TAX ASSETS
2022 2021
As of December 31,
2022 2021
Deferred
tax assets
Impairment
of goodwill, intangible assets, and investments $ 832,000 $ 832,000
Financing
costs 974,000 974,000
Operating
lease liability 4,000 23,000
Accounts
receivable allowance 5,000 28,000
Net
operating loss (NOL) carryforwards:
–
United States of America 3,918,000 3,766,000
–
Hong Kong 504,000 470,000
–
The PRC 557,000 619,000
–
Malaysia 217,000 197,000
–
Labuan 1,000 -
Gross deferred tax assets
Gross
deferred tax assets 7,012,000 6,909,000
Less:
valuation allowance (7,006,000 ) (5,804,000 )
Total
deferred tax assets 6,000 1,105,000
Deferred
tax liabilities
Change
in fair value of derivative liabilities 2,000 1,084,000
Operating
lease right-of-use asset 4,000 21,000
Total
deferred tax liabilities 6,000 1,105,000
Net
deferred tax asset (liability) $ - $ - The
Company believes that it is more likely than not that the deferred tax assets will not be fully realized in the future. Accordingly,
the Company provided for a full valuation allowance against its deferred tax assets of $ 5,197,000 For
the year ended December 31, 2022, the valuation allowance increased by $ 145,000 United
States of America The
Company is registered in the State of Nevada and is subject to United States of America tax law. For
the years ended December 31, 2022, and 2021, the operations in the United States of America incurred a net operating loss (NOL) of $ 728,000 8,056,000 As
of December 31, 2022, the cumulative net operating losses (NOLs) were $ 18,659,000 Hong
Kong The
Company’s subsidiaries operating in Hong Kong are subject to the Hong Kong Profits Tax at the statutory income tax rate of 16.5 For
the year ended December 31, 2022, the subsidiaries in Hong Kong incurred the aggregate of a net operating income (NOI) of $ 73,000 347,000 As
of December 31, 2022, the cumulative net operating losses (NOLs) aggregated for those subsidiaries which have operations in Hong Kong
were $ 3,055,000 The
PRC The
Company’s subsidiaries operating in the PRC are subject to the Corporate Income Tax governed by the Income Tax Law of the People’s
Republic of China with a unified statutory income tax rate of 25 For
the year ended December 31, 2022, the subsidiaries in the PRC recorded the aggregate of a net operating income (NOI) of $ 248,000 61,000 As
of December 31, 2022, the subsidiaries operating in the PRC had incurred the aggregate amount of cumulative net operating losses (NOLs)
of $ 2,229,000 Malaysia The
Company’s subsidiaries operating in Malaysia are subject to the Malaysia Corporate Tax Laws at a progressive income tax rate starting
from 17 For
the years ended December 31, 2022, and 2021, the subsidiaries in Malaysia incurred the aggregate of a net operating loss (NOL) of $ 101,000 176,000 As
of December 31, 2022, the operations in Malaysia had incurred the aggregate amount of cumulative net operating losses (NOLs) of $ 1,084,000 Labuan The
Company’s subsidiary operating in Labuan are subject to the Labuan Corporate Tax Laws at a progressive income tax rate starting
from 3 For
the year ended December 31, 2022, the subsidiary in Labuan incurred the aggregate of a net operating loss (NOL) of $ 43,000 As
of December 31, 2022, the operations in Labuan had incurred the aggregate amount of cumulative net operating losses (NOLs) of $ 43,000 The
Company has provided for a full valuation allowance against the deferred tax assets on the expected future tax benefits from all the
Company’s net operating loss carryforwards as the Company believes it is more likely than not that these deferred tax assets will
not be fully realized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3 RELATED PARTY TRANSACTIONS SCHEDULE OF DUE FROM RELATED PARTIES
Accounts receivable from related parties: December 31, 2022 December 31, 2021
Accounts receivable, net
- Related party B (net of allowance of $ 1,750 41 $ 129,250 $ 41
- Related party K (net of allowance of $ 2 42 -
Total $ 129,292 $ 41
Prepaid
to a related party: December
31, 2022 December
31, 2021
Prepayment
-
Related party B $ 80,000 $ -
Total $ 80,000 $ -
Due from related parties: December 31, 2022 December 31, 2021
Due from related parties
- Related party B $ 4,708 $ 503,361
- Related party D 200,000 606,430
- Related party G 1,064 1,064
- Related party H 60,000 60,000
Total $ 265,772 $ 1,170,855 The
amounts due from related parties are interest-free, unsecured and have no fixed terms of repayment. SCHEDULE OF DUE TO RELATED PARTIES
Due to related parties: December 31, 2022 December 31, 2021
Due to related parties
- Related party A $ 47,135 $ 29,512
- Related party B 2,275 1,513
- Related party G - 780
- Related party I - 2,257
- Related party J 390,333 701,781
- Related party K 8,508 21,440
Total $ 448,251 $ 757,283
Due to related parties $ 448,251 $ 757,283 The
amounts due to related parties are interest-free, unsecured and repayable on demand. SCHEDULE OF INCOME FROM OR EXPENSES TO RELATED PARTIES
Income from or expenses to related parties: 2022 2021
For the years ended
Income from or expenses to related parties: 2022 2021
Service revenue from related parties
- Related party A $ 147,269 $ 93,718
- Related party B 463,304 733,103
- Related party C - 115
- Related party D 30,923 26,512
- Related party E 8,865 5,418
- Related party G 13,664 1,425
- Related party I 1,089 1,158
- Related party K 89 -
Total $ 665,203 $ 861,449
Service revenue from related parties $ 665,203 $ 861,449
General and administrative expenses to related parties
- Related party A $ 9,287 $ 8,420
- Related party B 125,286 3,859
- Related party D - 643
- Related party I 16,334 -
- Related party K 42,895 -
Total $ 193,802 $ 12,922
General and administrative expenses to related parties $ 193,802 $ 12,922
Other income from related parties
- Related party B $ 1,356 $ -
- Related party D 4,494 -
Total $ 5,850 $ -
Other income from related parties $ 5,850 $ -
Other expenses-impairment of related parties
- Related party B $ 4,208,029 $ 5,349,600
- Related party D 606,250 -
Total $ 4,814,279 $ 5,349,600
Other expenses-impairment of related parties $ 4,814,279 $ 5,349,600 Related
party A is under common control of Mr. Loke Che Chan Gilbert, the Company’s CFO, and a major shareholder. Related
party B represents companies where the Company owns a respective percentage ranging from 1 18 Related
party C is controlled by a director of some wholly owned subsidiaries of the Company. Related
party D represents companies that we have determined that we can significantly influence based on our common business relationships. Related
party E represents companies whose CEO is a consultant to the Company, and who is also a director of Aquarius Protection Fund and a shareholder
of the Company. Related
party F represents a family member or members of Mr. Loke Che Chan Gilbert, the Company’s CFO, and a major shareholder. Related
party G is under common control of Mr. Lee Chong Kuang, the Company’s CEO and a major shareholder. Related
party H represents a company in which we currently have an approximate 48 49 368,265 368,265 Related
party I is controlled by a family member of Mr. Lee Chong Kung, the Company’s CEO, and a major shareholder. Related
party J represents the noncontrolling interest in the Company’s subsidiary that owns its real estate held for sale. The amounts
due to related party J are unsecured, bear no interest, are payable on demand, and related to the initial acquisition of the real estate
held for sale. Related
party K represents shareholders and directors of the Company. Due to related party K represents expenses paid by the shareholders or
directors to third parties on behalf of the Company, are non-interest bearing, and are due on dem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4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service business and real estat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trading or leasing of commercial real estate properties in Hong Kong and Malaysia The
Company had no inter-segment sales for the years presented. Summarized financial information concerning the Company’s reportable
segments is shown as below: (a)
By Categories SCHEDULE OF SUMMARIZED FINANCIAL INFORMATION
For the year ended December 31, 2022
Real estate business Service business Corporate Total
Revenues $ 948,531 $ 2,725,466 $ - $ 3,673,997
Cost of revenues (619,426 ) (404,077 ) - (1,023,503 )
Reversal of write-off notes receivable - 200,000 200,000
Depreciation and amortization (30,874 ) (120,211 ) (4,120 ) (155,205 )
Impairment of goodwill - - (263,247 ) (263,247 )
Impairment of other receivable - - (606,250 ) (606,250 )
Impairment of investments - - (4,208,029 ) (4,208,029 )
Net income (loss) 221,712 (620,880 ) (5,863,020 ) (6,262,188 )
Total assets 1,851,373 5,995,114 7,792,719 15,639,206
Capital expenditures for long-lived assets $ - $ 3,016 $ - $ 3,016
For the year ended December 31, 2021
Real estate business Service business Corporate Total
Revenues $ 128,830 $ 2,820,950 $ - $ 2,949,780
Cost of revenues (49,778 ) (422,908 ) - (472,686 )
Reversal of write-off notes receivable - - 5,000,000 5,000,000
Depreciation and amortization (154,023 ) (5,201 ) (9,460 ) (168,684 )
Impairment of investment - - (5,349,600 ) (5,349,600 )
Loss on extinguishment of notes - - (3,521,263 ) (3,521,263 )
Net income (loss) (34,692 ) (6,345,701 ) (7,982,839 ) (14,363,232 )
Total assets 2,373,236 9,491,903 10,845,542 22,710,681
Capital expenditures for long-lived assets $ - $ 39,349 $ - $ 39,349 (b)
By Geography*
* * * *
For the year ended December 31, 2022
Hong Kong Malaysia China Total
Revenues $ 2,046,846 $ 397,705 $ 1,229,446 $ 3,673,997
Cost of revenues (659,126 ) (221,442 ) (142,935 ) (1,023,503 )
Reversal of write-off notes receivable 200,000 - - 200,000
Depreciation and amortization (10,940 ) (30,874 ) (113,391 ) (155,205 )
Impairment of goodwill (263,247 ) - - (263,247 )
Impairment of other receivable (606,250 ) - - (606,250 )
Impairment of investments (4,208,029 ) - - (4,208,029 )
Loss
on extinguishment of notes
Net income (loss) (6,329,749 ) (178,618 ) 246,179 (6,262,188 )
Total assets 10,786,359 1,969,298 2,883,549 15,639,206
Capital expenditures for long-lived assets $ - $ 1,226 $ 1,790 $ 3,016
* * * *
For
the year ended December 31, 2021
Hong
Kong Malaysia China Total
Revenues $ 1,573,606 $ 601,336 $ 774,838 $ 2,949,780
Cost
of revenues (136,346 ) (264,703 ) (71,637 ) (472,686 )
Reversal
of write-off notes receivable 5,000,000 - - 5,000,000
Depreciation
and amortization (14,282 ) (33,315 ) (121,087 ) (168,684 )
Impairment
of investment (5,349,600 ) - - (5,349,600 )
Loss
on extinguishment of notes (3,521,263 )
- - (3,521,263 )
Net
income (loss) (14,499,520 ) 199,381 (63,093 ) (14,363,232 )
Total
assets 18,389,057 1,295,424 3,026,200 22,710,681
Capital
expenditures for long-lived assets $ 30,652 $ 2,071 $ 6,626 $ 39,349
* Revenues
and costs are attributed to countries based on the location of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2, the Company incurred a net loss of $ 6,262,188 2,402,769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t>
        </is>
      </c>
    </row>
    <row r="5">
      <c r="A5" s="4" t="inlineStr">
        <is>
          <t>Certain effects of reverse stock split</t>
        </is>
      </c>
      <c r="B5" s="4" t="inlineStr">
        <is>
          <t xml:space="preserve">Certain
effects of reverse stock split On
July 19, 2022, the Company filed a Certificate of Change with the Secretary of State of the State of Nevada (the “Certificate of
Change”) to effect a reverse split of the Company’s Common Stock at a ratio of 10-for-1 78,671,688 7,875,813 53,556 5,356 No
fractional shares are issued in connection with the Reverse Stock Split. Stockholders who otherwise would be entitled to receive fractional
shares because they hold a number of pre-reverse stock split shares of the Company’s Common Stock not evenly divisible by 10, in
lieu of a fractional share, are entitled the number of shares rounded up to the nearest whole share. The Company will issue one whole
share of the post-Reverse Stock Split Common Stock to any stockholder who otherwise would have received a fractional share as a result
of the Reverse Stock Split.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t>
        </is>
      </c>
    </row>
    <row r="6">
      <c r="A6" s="4" t="inlineStr">
        <is>
          <t>COVID-19 pandemic</t>
        </is>
      </c>
      <c r="B6" s="4" t="inlineStr">
        <is>
          <t xml:space="preserve">COVID-19
pandemic Our
business, financial condition and results of operations may be materially adversely affected by global health epidemics, including the
recent COVID-19 outbreak. Outbreaks
of epidemic, pandemic, or contagious diseases such as COVID-19, could have an adverse effect on our business, financial condition, and
results of operations. The spread of COVID-19 from China to other countries has resulted in the World Health Organization declaring the
outbreak of COVID-19 as a global pandemic. The international stock markets reflect the uncertainty associated with the slow-down in the
global economy and the reduced levels of international travel experienced since the beginning of January 2020, large declines in oil
prices and the significant decline in the Dow Industrial Average at the end of February and beginning of March 2020 was largely attributed
to the effects of COVID-19. More
specifically our business was affected to a large extent by a shut-down of operations both for ourselves and our clients for much of
the whole year of 2020. Total revenue for the year ended December 31, 2022, was $ 3,673,997 compared to $ 2,949,780 The
full extent of the financial impact of the COVID-19 pandemic cannot be reasonably estimated at this time as the pandemic is still ongoing.
The extent to which the COVID-19 impacts our results will depend on future developments, which are highly uncertain and cannot be predicted,
including new information which may emerge concerning the severity of the coronavirus and its variants and the actions taken globally
to contain the coronavirus or treat its impact, the efficacy of vaccines on COVID-19 and its variants, among others. Existing insurance
coverage may not provide protection for all costs that may arise from all such possible events. Additionally,
the COVID-19 pandemic may also affect our overall ability to react timely to mitigate the impact of this event and may hamper our efforts
to contact our service providers and advisors and to provide our investors with timely information and comply with our filing obligations
with the SEC, especially in the event of office closures, stay-in-place orders and a ban on travel or quarantines. We are still assessing
our business operations and the impact COVID-19 may have on our results and financial condition in the future, but there can be no assurance
that this analysis will enable us to avoid part or all of any impact from the spread of COVID-19 or its consequences, including downturns
in business sentiment generally or in our sector in particular. </t>
        </is>
      </c>
    </row>
    <row r="7">
      <c r="A7" s="4" t="inlineStr">
        <is>
          <t>Basis of presentation and principles of consolidation</t>
        </is>
      </c>
      <c r="B7" s="4" t="inlineStr">
        <is>
          <t xml:space="preserve">Basis
of presentation and principles of consolidation The
consolidated financial statements include the accounts of the Company and its wholly owned subsidiaries and a majority-owned subsidiary
which the Company controls and entities for which the Company is the primary beneficiary. For those consolidated subsidiaries where the
Company’s ownership is less than 100 </t>
        </is>
      </c>
    </row>
    <row r="8">
      <c r="A8" s="4" t="inlineStr">
        <is>
          <t>Use of estimates</t>
        </is>
      </c>
      <c r="B8" s="4" t="inlineStr">
        <is>
          <t xml:space="preserve">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 </t>
        </is>
      </c>
    </row>
    <row r="9">
      <c r="A9" s="4" t="inlineStr">
        <is>
          <t>Revenue recognition</t>
        </is>
      </c>
      <c r="B9" s="4" t="inlineStr">
        <is>
          <t xml:space="preserve">Revenue
recognition The
Company follows the guidance of Accounting Standards Codification (ASC) 606, Revenue from Contracts with Customers </t>
        </is>
      </c>
    </row>
    <row r="10">
      <c r="A10" s="4" t="inlineStr">
        <is>
          <t>Cash, cash equivalents, and restricted cash</t>
        </is>
      </c>
      <c r="B10" s="4" t="inlineStr">
        <is>
          <t xml:space="preserve">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the minimum paid-up share capital requirement
for insurance brokers specified under the Insurance Ordinance of Hong Kong. On
December 31, 2022, cash included funds held by employees of $ 11,464 As
of December 31, 2021, no cash of the Company was held by employees. SCHEDULE
OF CASH, CASH EQUIVALENTS, AND RESTRICTED CASH
2022 2021
As of December 31,
2022 2021
Cash, cash equivalents, and restricted cash
Denominated in United States Dollar $ 2,234,242 $ 4,137,396
Denominated in Hong Kong Dollar 1,201,076 895,820
Denominated in Chinese Renminbi 381,012 151,311
Denominated in Malaysian Ringgit 85,940 154,044
Denominated in Euro 9,200 -
Denominated in Singapore Dollar 65 -
Cash, cash equivalents, and restricted cash $ 3,911,535 $ 5,338,571 </t>
        </is>
      </c>
    </row>
    <row r="11">
      <c r="A11" s="4" t="inlineStr">
        <is>
          <t>Accounts receivable, net</t>
        </is>
      </c>
      <c r="B11" s="4" t="inlineStr">
        <is>
          <t xml:space="preserve">Accounts
receivable, net Accounts
receivable is recorded at the invoiced amount less an allowance for any uncollectible accoun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n adjustment to
the allowance when it is considered necessary. Account balances are charged off against the allowance after all means of collection have
been exhausted and the potential for recovery is considered remote. SCHEDULE
OF ACCOUNTS RECEIVABLES
  2022 2021
As of
  2022 2021
Accounts receivable, gross $ 195,214 $ 163,957
Less: Allowance for doubtful accounts (25,677 ) (133,356 )
Accounts receivable, net $ 169,537 $ 30,601 </t>
        </is>
      </c>
    </row>
    <row r="12">
      <c r="A12" s="4" t="inlineStr">
        <is>
          <t>Property and equipment, net</t>
        </is>
      </c>
      <c r="B12" s="4" t="inlineStr">
        <is>
          <t xml:space="preserve">Property
and equipment, net Property
and equipment are stated at cost less accumulated depreciation. Depreciation is calculated on the straight-line basis over the following
estimated useful lives: SCHEDULE
OF PROPERTY AND EQUIPMENT USEFUL LIFE
Categories Estimated
useful life
Office
leasehold 27
Furniture
and fixtures 3 10
Office
equipment 3 10
Leasehold
improvement Over
the shorter of estimated useful life or term of lease Office
leasehold represents three adjoining office units used by the Company located in a commercial building in Shenzhen, China. The office
leasehold is subject to a land lease with a term of 27 111,707 120,707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2 and 2021, the Company determined
there were no indicators of impairment of its property and equipment. </t>
        </is>
      </c>
    </row>
    <row r="13">
      <c r="A13" s="4" t="inlineStr">
        <is>
          <t>Real estate held for sale</t>
        </is>
      </c>
      <c r="B13" s="4" t="inlineStr">
        <is>
          <t xml:space="preserve">Real
estate held for sale Real
estate held for sale is reported at the lower of carrying amount or fair value, less estimated costs to sell. The cost of real estate
held for sale includes the purchase price of property, legal fees, improvement costs to the building structure, and other acquisition
costs. We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none as of December 31, 2022), and projected margins on future unit sales.
The Company pays close attention to discern if the real estate held for sale is moving at a slower than expected pace or where margins
are trending downward. For the years ended December 31, 2022 and 2021, the Company determined there were no indicators of impairment
of its real estate held for sale. </t>
        </is>
      </c>
    </row>
    <row r="14">
      <c r="A14" s="4" t="inlineStr">
        <is>
          <t>Real estate held for investment, net</t>
        </is>
      </c>
      <c r="B14" s="4" t="inlineStr">
        <is>
          <t xml:space="preserve">Real
estate held for investment, net Real
estate held for investment is stated at cost less accumulated depreciation. Depreciation is calculated on the straight-line basis over
the following estimated useful lives: SCHEDULE
OF REAL ESTATE HELD FOR INVESTMENT USEFUL LIFE
Categories Estimated
useful life
Office
leasehold 50
Furniture
and fixtures 3 10
Office
equipment 3 10
Leasehold
improvement Shorter
of the estimated useful life or term of lease Office
leasehold represents three office units owned by the Company located in two commercial buildings in Kuala Lumpur, Malaysia. Depreciation,
classified as cost of rental, was $ 29,001 31,688 Management
assesses the carrying value of real estate held for invest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2 and 2021, the
Company determined there were no indicators of impairment of its real estate held for investment. </t>
        </is>
      </c>
    </row>
    <row r="15">
      <c r="A15" s="4" t="inlineStr">
        <is>
          <t>Intangible assets, net</t>
        </is>
      </c>
      <c r="B15" s="4" t="inlineStr">
        <is>
          <t xml:space="preserve">Intangible
assets, net Amortizable
identifiable intangible assets are stated at cost less accumulated amortization and represent certain trademarks registered in USA, Hong
Kong, China, and Singapore. Amortization
is calculated on the straight-line basis over the following estimated useful lives: SCHEDULE
OF INTANGIBLE ASSETS ESTIMATED LIFE
Categories Estimated
useful life
Trademarks 10 Amortization
expense for the years ended December 31, 2022, and 2021 was $ 718 723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2022, and 2021, the Company determined there were no indicators of impairment of intangible assets (see
Note 7). </t>
        </is>
      </c>
    </row>
    <row r="16">
      <c r="A16" s="4" t="inlineStr">
        <is>
          <t>Goodwill</t>
        </is>
      </c>
      <c r="B16" s="4" t="inlineStr">
        <is>
          <t xml:space="preserve">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During
2022, the Company determined there was an indicator of impairment, so an impairment of goodwill of $ 263,247 82,561 </t>
        </is>
      </c>
    </row>
    <row r="17">
      <c r="A17" s="4" t="inlineStr">
        <is>
          <t>Impairment of long-lived assets</t>
        </is>
      </c>
      <c r="B17" s="4" t="inlineStr">
        <is>
          <t xml:space="preserve">Impairment
of long-lived assets Long-lived
assets primarily include real estate held for investment, property and equip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of December 31, 2022, and 2021, the Company determined there was no indicator of impairment of its real estate held for investment and
its property and equipment, respectively. </t>
        </is>
      </c>
    </row>
    <row r="18">
      <c r="A18" s="4" t="inlineStr">
        <is>
          <t>Investments</t>
        </is>
      </c>
      <c r="B18" s="4" t="inlineStr">
        <is>
          <t xml:space="preserve">Investments Investments
in equity securities The
Company accounts for its investments that represent less than 20 Financial Instruments – Overall: Recognition and Measurement of Financial Assets and
Financial Liabilities On
December 31, 2022, the Company had total twenty-seven (27) investments in equity securities without readily determinable fair values,
all were related party investments with aggregate value of $ 5,406,106 nil On
December 31, 2021, the Company had total twenty-seven (27) investments in equity securities without readily determinable fair values,
all were related party investments with aggregate value of $ 9,621,935 nil </t>
        </is>
      </c>
    </row>
    <row r="19">
      <c r="A19" s="4" t="inlineStr">
        <is>
          <t>Leases</t>
        </is>
      </c>
      <c r="B19" s="4" t="inlineStr">
        <is>
          <t xml:space="preserve">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initial recognition of operating lease right-of-use assets
of $ 582,647 582,647 </t>
        </is>
      </c>
    </row>
    <row r="20">
      <c r="A20" s="4" t="inlineStr">
        <is>
          <t>Derivative financial instruments</t>
        </is>
      </c>
      <c r="B20" s="4" t="inlineStr">
        <is>
          <t xml:space="preserve">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t>
        </is>
      </c>
    </row>
    <row r="21">
      <c r="A21" s="4" t="inlineStr">
        <is>
          <t>Income taxes</t>
        </is>
      </c>
      <c r="B21"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major businesses in Hong Kong, China and Malaysia, and is subject to tax in these jurisdictions. As a result of its
business activities, the Company will file separate tax returns that are subject to examination by the foreign tax authorities. </t>
        </is>
      </c>
    </row>
    <row r="22">
      <c r="A22" s="4" t="inlineStr">
        <is>
          <t>Net loss per share</t>
        </is>
      </c>
      <c r="B22" s="4" t="inlineStr">
        <is>
          <t xml:space="preserve">Net
loss per share Basic
net loss per share is computed by dividing the net loss available to common stockholders by the weighted average number of common shares
outstanding during the period. Diluted net loss per share is calculated by dividing the net loss by the weighted average number of common
shares outstanding, adjusted for the dilutive effect of outstanding Common Stock equivalents. On
December 31, 2022, and 2021, the only outstanding Common Stock equivalents were warrants of 5,356 </t>
        </is>
      </c>
    </row>
    <row r="23">
      <c r="A23" s="4" t="inlineStr">
        <is>
          <t>Foreign currencies translation</t>
        </is>
      </c>
      <c r="B23" s="4" t="inlineStr">
        <is>
          <t xml:space="preserve">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Malaysian Ringgit (“MYR”), Renminbi (“RMB”) and Hong Kong Dollars (“HK$”),
which is also the respective functional currency of subsidiaries. In
general, for consolidation purposes, if a subsidiary’s functional currency other than US$, its assets and liabilities are translated
into US$ using the exchange rate on the balance sheet date. Revenues and expenses are translated at average rates prevailing during the
period. Any gains or losses resulting from translation of financial statements of a foreign subsidiary are recorded as a separate component
of accumulated other comprehensive loss within equity. Translation
of amounts from each foreign currency of the Company into US$ has been made at the following exchange rates for the respective periods: SCHEDULE
OF FOREIGN CURRENCIES TRANSLATION
2022 2021
As of and for the years ended
2022 2021
Period-end MYR : US$1 exchange rate 4.40 4.17
Period-average MYR : US$1 exchange rate 4.41 4.14
Period-end RMB : US$1 exchange rate 6.91 6.36
Period-average RMB : US$1 exchange rate 6.75 6.44
Period-end HK$ : US$1 exchange rate 7.81 7.80
Period-average HK$ : US$1 exchange rate 7.83 7.77 </t>
        </is>
      </c>
    </row>
    <row r="24">
      <c r="A24" s="4" t="inlineStr">
        <is>
          <t>Comprehensive income or loss</t>
        </is>
      </c>
      <c r="B24" s="4" t="inlineStr">
        <is>
          <t xml:space="preserve">Comprehensive
income or loss Comprehensive
income or loss is defined as the change in equity of a business enterprise during a period from transactions and other events and circumstances
from non-owner sources. The Company’s accumulated other comprehensive income or loss consists of cumulative foreign currency translation
adjustments. </t>
        </is>
      </c>
    </row>
    <row r="25">
      <c r="A25" s="4" t="inlineStr">
        <is>
          <t>Fair value of financial instruments</t>
        </is>
      </c>
      <c r="B25" s="4" t="inlineStr">
        <is>
          <t xml:space="preserve">Fair
value of financial instruments The
Company follows the guidance of the ASC 820-10, “ Fair Value Measurements and Disclosures
● Level
1
● Level
2
● Level
3 The
Company believes the carrying amount reported in the balance sheet for cash and cash equivalents, accounts receivable, prepaids and other
current assets, accounts payable and accrued liabilities, deferred costs of revenue and deferred revenue, and due from or due to related
parties, approximate their fair values because of the short-term nature of these financial instruments. As
of December 31, 2022, and 2021, the Company’s balance sheet includes Level 3 liabilities comprised of the fair value of derivative
liabilities of $ 1 9,935 The
following table sets forth a summary of the changes in the estimated fair value of our derivative during the years ended December 31,
2022, and 2021: SCHEDULE
OF FAIR VALUE OF EMBEDDED DERIVATIVE LIABILITIES
2022 2021
As of and for the years ended,
2022 2021
Fair value at beginning of year $ 9,935 $ 1,189,786
Derivative liability associated with convertible notes issued during the year - 10,839,240
Reclassification of conversion option related to a convertible note to additional paid in capital - (5,745,520 )
Fair value gains of derivative liability associated with convertible note - (6,203,520 )
Fair value gains of derivative liability associated with warrants (9,934 ) (70,051 )
Fair value at end of year $ 1 $ 9,935 </t>
        </is>
      </c>
    </row>
    <row r="26">
      <c r="A26" s="4" t="inlineStr">
        <is>
          <t>Concentrations of risks</t>
        </is>
      </c>
      <c r="B26" s="4" t="inlineStr">
        <is>
          <t xml:space="preserve">Concentrations
of risks For
the year ended December 31, 2022, three customers accounted for 28 10 9 9 84 57 20 7 For
the year ended December 31, 2021, three customers accounted for 26 12 8 6 56 40 10 6 For
the year ended December 31, 2022, no vendor accounted for 10 59 29 19 11 For
the year ended December 31, 2021, no vendor accounted for 10 65 47 9 9 </t>
        </is>
      </c>
    </row>
    <row r="27">
      <c r="A27" s="4" t="inlineStr">
        <is>
          <t>Exchange rate risk</t>
        </is>
      </c>
      <c r="B27" s="4" t="inlineStr">
        <is>
          <t xml:space="preserve">Exchange
rate risk The
Company’s reporting currency is US$ but its major revenues and costs, and a significant portion of its assets and liabilities are
also denominated in MYR, RMB or HK$. As a result, the Company is exposed to a foreign exchange risk as its revenues and the results of
operations may be affected by fluctuations in the exchange rate between US$ and MYR, US$ and RMB or US$ and HK$. If MYR, RMB or HK$ depreciates
against US$, the values of its revenues and assets in MYR, RMB or HK$ may decline accordingly when in translation to the Company’s
reporting currency, as its financial statements are presented in US$. The Company does not hold any derivative or other financial instruments
that may expose it to a substantial market risk. </t>
        </is>
      </c>
    </row>
    <row r="28">
      <c r="A28" s="4" t="inlineStr">
        <is>
          <t>Risks and uncertainties</t>
        </is>
      </c>
      <c r="B28" s="4" t="inlineStr">
        <is>
          <t xml:space="preserve">Risks
and uncertainties Substantially
all the Company’s services are conducted in Hong Kong, China,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t>
        </is>
      </c>
    </row>
    <row r="29">
      <c r="A29" s="4" t="inlineStr">
        <is>
          <t>Recent accounting pronouncements</t>
        </is>
      </c>
      <c r="B29"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2. Adoption is either a modified retrospective
method or a fully retrospective method of transition. The Company adopted this guidance effective January 1, 2022, and the adoption of
this standard did not have a material impact on its consolidated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As
of December 31, 2021, no cash of the Company was held by employees. SCHEDULE
OF CASH, CASH EQUIVALENTS, AND RESTRICTED CASH
2022 2021
As of December 31,
2022 2021
Cash, cash equivalents, and restricted cash
Denominated in United States Dollar $ 2,234,242 $ 4,137,396
Denominated in Hong Kong Dollar 1,201,076 895,820
Denominated in Chinese Renminbi 381,012 151,311
Denominated in Malaysian Ringgit 85,940 154,044
Denominated in Euro 9,200 -
Denominated in Singapore Dollar 65 -
Cash, cash equivalents, and restricted cash $ 3,911,535 $ 5,338,571 </t>
        </is>
      </c>
    </row>
    <row r="5">
      <c r="A5" s="4" t="inlineStr">
        <is>
          <t>SCHEDULE OF ACCOUNTS RECEIVABLES</t>
        </is>
      </c>
      <c r="B5" s="4" t="inlineStr">
        <is>
          <t xml:space="preserve"> SCHEDULE
OF ACCOUNTS RECEIVABLES
  2022 2021
As of
  2022 2021
Accounts receivable, gross $ 195,214 $ 163,957
Less: Allowance for doubtful accounts (25,677 ) (133,356 )
Accounts receivable, net $ 169,537 $ 30,601 </t>
        </is>
      </c>
    </row>
    <row r="6">
      <c r="A6" s="4" t="inlineStr">
        <is>
          <t>SCHEDULE OF PROPERTY AND EQUIPMENT USEFUL LIFE</t>
        </is>
      </c>
      <c r="B6" s="4" t="inlineStr">
        <is>
          <t>Property
and equipment are stated at cost less accumulated depreciation. Depreciation is calculated on the straight-line basis over the following
estimated useful lives: SCHEDULE
OF PROPERTY AND EQUIPMENT USEFUL LIFE
Categories Estimated
useful life
Office
leasehold 27
Furniture
and fixtures 3 10
Office
equipment 3 10
Leasehold
improvement Over
the shorter of estimated useful life or term of lease</t>
        </is>
      </c>
    </row>
    <row r="7">
      <c r="A7" s="4" t="inlineStr">
        <is>
          <t>SCHEDULE OF REAL ESTATE HELD FOR INVESTMENT USEFUL LIFE</t>
        </is>
      </c>
      <c r="B7" s="4" t="inlineStr">
        <is>
          <t>Real
estate held for investment is stated at cost less accumulated depreciation. Depreciation is calculated on the straight-line basis over
the following estimated useful lives: SCHEDULE
OF REAL ESTATE HELD FOR INVESTMENT USEFUL LIFE
Categories Estimated
useful life
Office
leasehold 50
Furniture
and fixtures 3 10
Office
equipment 3 10
Leasehold
improvement Shorter
of the estimated useful life or term of lease</t>
        </is>
      </c>
    </row>
    <row r="8">
      <c r="A8" s="4" t="inlineStr">
        <is>
          <t>SCHEDULE OF INTANGIBLE ASSETS ESTIMATED LIFE</t>
        </is>
      </c>
      <c r="B8" s="4" t="inlineStr">
        <is>
          <t>Amortization
is calculated on the straight-line basis over the following estimated useful lives: SCHEDULE
OF INTANGIBLE ASSETS ESTIMATED LIFE
Categories Estimated
useful life
Trademarks 10</t>
        </is>
      </c>
    </row>
    <row r="9">
      <c r="A9" s="4" t="inlineStr">
        <is>
          <t>SCHEDULE OF FOREIGN CURRENCIES TRANSLATION</t>
        </is>
      </c>
      <c r="B9" s="4" t="inlineStr">
        <is>
          <t xml:space="preserve">Translation
of amounts from each foreign currency of the Company into US$ has been made at the following exchange rates for the respective periods: SCHEDULE
OF FOREIGN CURRENCIES TRANSLATION
2022 2021
As of and for the years ended
2022 2021
Period-end MYR : US$1 exchange rate 4.40 4.17
Period-average MYR : US$1 exchange rate 4.41 4.14
Period-end RMB : US$1 exchange rate 6.91 6.36
Period-average RMB : US$1 exchange rate 6.75 6.44
Period-end HK$ : US$1 exchange rate 7.81 7.80
Period-average HK$ : US$1 exchange rate 7.83 7.77 </t>
        </is>
      </c>
    </row>
    <row r="10">
      <c r="A10" s="4" t="inlineStr">
        <is>
          <t>SCHEDULE OF FAIR VALUE OF EMBEDDED DERIVATIVE LIABILITIES</t>
        </is>
      </c>
      <c r="B10" s="4" t="inlineStr">
        <is>
          <t xml:space="preserve">The
following table sets forth a summary of the changes in the estimated fair value of our derivative during the years ended December 31,
2022, and 2021: SCHEDULE
OF FAIR VALUE OF EMBEDDED DERIVATIVE LIABILITIES
2022 2021
As of and for the years ended,
2022 2021
Fair value at beginning of year $ 9,935 $ 1,189,786
Derivative liability associated with convertible notes issued during the year - 10,839,240
Reclassification of conversion option related to a convertible note to additional paid in capital - (5,745,520 )
Fair value gains of derivative liability associated with convertible note - (6,203,520 )
Fair value gains of derivative liability associated with warrants (9,934 ) (70,051 )
Fair value at end of year $ 1 $ 9,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t>
        </is>
      </c>
      <c r="B4" s="4" t="inlineStr">
        <is>
          <t xml:space="preserve">The
following tables provide information about disaggregated revenue based on revenue by service lines and revenue by geographic area: SCHEDULE
OF DISAGGREGATED REVENUE
2022 2021
For the years ended December 31,
2022 2021
Revenue by service lines:
Corporate advisory – non-listing services $ 1,419,843 $ 1,848,200
Corporate advisory – listing services 1,305,623 972,750
Rental of real estate properties 108,495 128,830
Sale of real estate properties 840,036 -
Total revenue $ 3,673,997 $ 2,949,780
2022 2021
For
the years ended December 31,
2022 2021
Revenue
by geographic area:
Hong
Kong $ 2,046,846 $ 1,573,606
Malaysia 397,705 601,336
China 1,229,446 774,838
Total
revenue $ 3,673,997 $ 2,949,780 </t>
        </is>
      </c>
    </row>
    <row r="5">
      <c r="A5" s="4" t="inlineStr">
        <is>
          <t>SCHEDULE OF DEFERRED REVENUE COST</t>
        </is>
      </c>
      <c r="B5" s="4" t="inlineStr">
        <is>
          <t xml:space="preserve">As
of December 31, 2022, and 2021, deferred costs of revenue or deferred revenue is classified as current assets or current liabilities
and totaled, respectively: SCHEDULE
OF DEFERRED REVENUE COST
2022 2021
As of
2022 2021
Current assets
Deferred costs of revenue $ 168,605 $ 123,293
Current liabilities
Deferred revenue $ 1,834,244 $ 2,006,696 </t>
        </is>
      </c>
    </row>
    <row r="6">
      <c r="A6" s="4" t="inlineStr">
        <is>
          <t>SCHEDULE OF CHANGES IN DEFERRED REVENUE</t>
        </is>
      </c>
      <c r="B6" s="4" t="inlineStr">
        <is>
          <t xml:space="preserve">Changes
in deferred revenue during 2022 and 2021 are as follows: SCHEDULE
OF CHANGES IN DEFERRED REVENUE
2022 2021
As of and for the years ended
2022 2021
Deferred revenue, beginning of year $ 2,006,696 $ 1,634,075
New contract liabilities 1,133,171 1,616,633
Performance obligations satisfied (1,305,623 ) (1,244,012 )
Deferred revenue, end of year $ 1,834,244 $ 2,006,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 SCHEDULE
OF PROPERTY AND EQUIPMENT NET
2022 2021
As of December 31,
2022 2021
Property and equipment
Office leasehold $ 3,008,413 $ 3,270,668
Furniture and fixtures 52,058 53,372
Office equipment 62,148 61,894
Leasehold improvement 92,566 95,152
Property and equipment, gross 3,215,185 3,481,086
Less: Accumulated depreciation
Accumulated depreciation, beginning of year (620,881 ) (474,001 )
Depreciation for the year (125,486 ) (136,273 )
Disposal or write-off - 1,601
Effect of changes in exchange rate 44,749 (12,208 )
Accumulated
depreciation, end of year (701,618 ) (620,881 )
Property and equipment, net $ 2,513,567 $ 2,860,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HELD FOR INVESTMENT, NET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HELD FOR INVESTMENT, NET</t>
        </is>
      </c>
      <c r="B4" s="4" t="inlineStr">
        <is>
          <t xml:space="preserve"> SCHEDULE
OF REAL ESTATE HELD FOR INVESTMENT, NET
2022 2021
As of December 31,
2022 2021
Real estate held for investment
Office leasehold $ 780,518 $ 824,828
Furniture and fixtures 51,721 54,658
Office equipment 16,534 17,472
Leasehold improvement 70,906 74,931
Real estate held for investment, gross 919,679 971,889
Less: Accumulated depreciation
Accumulated depreciation, beginning of year (254,066 ) (230,481 )
Depreciation for the year (29,001 ) (31,688 )
Effect of changes in exchange rate 13,611 8,103
Accumulated depreciation, end of year (269,456 ) (254,066 )
Real estate held for investment, net $ 650,223 $ 717,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OTHER INVESTMENTS</t>
        </is>
      </c>
      <c r="B4" s="4" t="inlineStr">
        <is>
          <t xml:space="preserve">SCHEDULE OF OTHER INVESTMENTS
As
of December 31,
2022 2021
Investment
in equity securities without readily determinable fair values of affiliates:
(1)
Greenpro Trust Limited (a related party)  $ 11,981 $ 51,613
(2)
Other related parties 5,394,125 9,570,322
Total $ 5,406,106 $ 9,621,935 </t>
        </is>
      </c>
    </row>
    <row r="5">
      <c r="A5" s="4" t="inlineStr">
        <is>
          <t>SCHEDULE OF CARRYING VALUES OF EQUITY SECURITIES WITHOUT READILY DETERMINABLE FAIR VALUES</t>
        </is>
      </c>
      <c r="B5" s="4" t="inlineStr">
        <is>
          <t xml:space="preserve">On
December 31, 2022, and 2021, the carrying values of equity securities without readily determinable fair values are as follows: SCHEDULE OF CARRYING VALUES OF EQUITY SECURITIES WITHOUT READILY DETERMINABLE FAIR VALUES
2022 2021
As of December 31,
2022 2021
Equity securities without readily determinable fair values
Original cost $ 15,547,014 $ 15,545,764
Unrealized gains (losses) - -
Provision for impairment or decline in value (10,131,858 ) (5,923,829 )
Forfeiture, disposal or write-off (9,050 ) -
Equity securities without readily determinable fair values, net $ 5,406,106 $ 9,621,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SCHEDULE OF INTANGIBLE ASSETS
Intangible assets 2022 2021
As of December 31,
Intangible assets 2022 2021
Trademarks $ 7,253 $ 7,253
Customer lists 344,500 344,500
Insurance agency license 129,032 129,032
Total intangible assets, gross 480,785 480,785
Less: Accumulated amortization
Accumulated amortization, beginning of year (478,160 ) (477,418 )
Amortization for the year (718 ) (723 )
Effect of changes in exchange rate (7 ) (19 )
Accumulated
amortization, end of year (478,885 ) (478,160 )
Intangible assets, net $ 1,900 $ 2,625 </t>
        </is>
      </c>
    </row>
    <row r="5">
      <c r="A5" s="4" t="inlineStr">
        <is>
          <t>SCHEDULE OF AMORTIZATION EXPENSE OF INTANGIBLE ASSETS</t>
        </is>
      </c>
      <c r="B5" s="4" t="inlineStr">
        <is>
          <t xml:space="preserve">Amortization
for each year following December 31, 2022, is as follows: SCHEDULE OF AMORTIZATION EXPENSE OF INTANGIBLE ASSETS
Year ending December 31, Trademarks
2023 $ 718
2024 718
2025 and thereafter 464
Total $ 1,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stricted cash</t>
        </is>
      </c>
      <c r="B3" s="5" t="n">
        <v>38466</v>
      </c>
      <c r="C3" s="5" t="n">
        <v>12866</v>
      </c>
    </row>
    <row r="4">
      <c r="A4" s="4" t="inlineStr">
        <is>
          <t>Accounts receivable, allowance</t>
        </is>
      </c>
      <c r="B4" s="6" t="n">
        <v>25677</v>
      </c>
      <c r="C4" s="6" t="n">
        <v>133356</v>
      </c>
    </row>
    <row r="5">
      <c r="A5" s="4" t="inlineStr">
        <is>
          <t>Accounts receivable, related parties, current</t>
        </is>
      </c>
      <c r="B5" s="6" t="n">
        <v>129292</v>
      </c>
      <c r="C5" s="6" t="n">
        <v>41</v>
      </c>
    </row>
    <row r="6">
      <c r="A6" s="4" t="inlineStr">
        <is>
          <t>Payment of deposit to related party</t>
        </is>
      </c>
      <c r="B6" s="6" t="n">
        <v>80000</v>
      </c>
      <c r="C6" s="4" t="inlineStr">
        <is>
          <t xml:space="preserve"> </t>
        </is>
      </c>
    </row>
    <row r="7">
      <c r="A7" s="4" t="inlineStr">
        <is>
          <t>Due from related parties, deferred costs of revenue</t>
        </is>
      </c>
      <c r="B7" s="6" t="n">
        <v>11640</v>
      </c>
      <c r="C7" s="6" t="n">
        <v>11640</v>
      </c>
    </row>
    <row r="8">
      <c r="A8" s="4" t="inlineStr">
        <is>
          <t>Related parties investments</t>
        </is>
      </c>
      <c r="B8" s="6" t="n">
        <v>5406106</v>
      </c>
      <c r="C8" s="6" t="n">
        <v>9621935</v>
      </c>
    </row>
    <row r="9">
      <c r="A9" s="4" t="inlineStr">
        <is>
          <t>Due to related parties, deferred revenue</t>
        </is>
      </c>
      <c r="B9" s="5" t="n">
        <v>849400</v>
      </c>
      <c r="C9" s="5" t="n">
        <v>912980</v>
      </c>
    </row>
    <row r="10">
      <c r="A10" s="4" t="inlineStr">
        <is>
          <t>Preferred stock, par value</t>
        </is>
      </c>
      <c r="B10" s="7" t="n">
        <v>0.0001</v>
      </c>
      <c r="C10" s="7" t="n">
        <v>0.0001</v>
      </c>
    </row>
    <row r="11">
      <c r="A11" s="4" t="inlineStr">
        <is>
          <t>Preferred stock, shares authorized</t>
        </is>
      </c>
      <c r="B11" s="6" t="n">
        <v>100000000</v>
      </c>
      <c r="C11" s="6" t="n">
        <v>100000000</v>
      </c>
    </row>
    <row r="12">
      <c r="A12" s="4" t="inlineStr">
        <is>
          <t>Preferred stock, shares issued</t>
        </is>
      </c>
      <c r="B12" s="6" t="n">
        <v>0</v>
      </c>
      <c r="C12" s="6" t="n">
        <v>0</v>
      </c>
    </row>
    <row r="13">
      <c r="A13" s="4" t="inlineStr">
        <is>
          <t>Preferred stock, shares outstanding</t>
        </is>
      </c>
      <c r="B13" s="6" t="n">
        <v>0</v>
      </c>
      <c r="C13" s="6" t="n">
        <v>0</v>
      </c>
    </row>
    <row r="14">
      <c r="A14" s="4" t="inlineStr">
        <is>
          <t>Common stock, par value</t>
        </is>
      </c>
      <c r="B14" s="7" t="n">
        <v>0.0001</v>
      </c>
      <c r="C14" s="7" t="n">
        <v>0.0001</v>
      </c>
    </row>
    <row r="15">
      <c r="A15" s="4" t="inlineStr">
        <is>
          <t>Common stock, shares authorized</t>
        </is>
      </c>
      <c r="B15" s="6" t="n">
        <v>500000000</v>
      </c>
      <c r="C15" s="6" t="n">
        <v>500000000</v>
      </c>
    </row>
    <row r="16">
      <c r="A16" s="4" t="inlineStr">
        <is>
          <t>Common stock, shares issued</t>
        </is>
      </c>
      <c r="B16" s="6" t="n">
        <v>7875813</v>
      </c>
      <c r="C16" s="6" t="n">
        <v>7867169</v>
      </c>
    </row>
    <row r="17">
      <c r="A17" s="4" t="inlineStr">
        <is>
          <t>Common stock, shares outstanding</t>
        </is>
      </c>
      <c r="B17" s="6" t="n">
        <v>7875813</v>
      </c>
      <c r="C17" s="6" t="n">
        <v>7867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COMPONENTS OF LEASE EXPENSE AND SUPPLEMENTAL CASH FLOW INFORMATION</t>
        </is>
      </c>
      <c r="B4" s="4" t="inlineStr">
        <is>
          <t>The
components of operating lease cost and supplemental cash flow information related to leases are as follows: SCHEDULE OF COMPONENTS OF LEASE EXPENSE AND SUPPLEMENTAL CASH FLOW INFORMATION
2022 2021
For the years ended December 31,
2022 2021
Lease Cost
Operating lease cost (included in general and administrative expenses in the Company’s statement of operations for measurement of lease liabilities) $ 85,989 $ 154,562
Other Information
Cash paid for amounts included in the measurement of lease liabilities $ 91,919 $ 149,204
Weighted average remaining lease term – operating leases (in years) 0.21 1.21
Average discount rate – operating leases 4.0 % 4.0 %</t>
        </is>
      </c>
    </row>
    <row r="5">
      <c r="A5" s="4" t="inlineStr">
        <is>
          <t>SCHEDULE OF SUPPLEMENTAL BALANCE SHEET INFORMATION RELATED TO LEASES</t>
        </is>
      </c>
      <c r="B5" s="4" t="inlineStr">
        <is>
          <t xml:space="preserve">The
supplemental balance sheet information related to leases is as follows: SCHEDULE OF SUPPLEMENTAL BALANCE SHEET INFORMATION RELATED TO LEASES
2022 2021
As of
2022 2021
Non-current assets
Right-of-use assets $ 17,510 $ 101,221
Current liabilities
Operating lease liabilities $ 18,725 $ 89,636
Operating lease liabilities, current $ 18,725 $ 89,636
Non-current liabilities
Operating lease liabilities $ - $ 18,760
Operating lease liabilities, non-current $ - $ 18,760 </t>
        </is>
      </c>
    </row>
    <row r="6">
      <c r="A6" s="4" t="inlineStr">
        <is>
          <t>SCHEDULE OF MATURITIES OF LEASE LIABILITIES</t>
        </is>
      </c>
      <c r="B6" s="4" t="inlineStr">
        <is>
          <t xml:space="preserve">Maturity
of the Company’s lease liabilities is as follows: SCHEDULE OF MATURITIES OF LEASE LIABILITIES
Lease liabilities
Year Ended December 31,
2023 18,829
Total lease payments 18,829
Less: Imputed interest (104 )
Present value of lease liabilities $ 18,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IES</t>
        </is>
      </c>
      <c r="B4" s="4" t="inlineStr">
        <is>
          <t xml:space="preserve">SCHEDULE OF DERIVATIVE LIABILITIES
As of December 31,
2022 2021
Fair value of warrants $ 1 $ 9,935 </t>
        </is>
      </c>
    </row>
    <row r="5">
      <c r="A5" s="4" t="inlineStr">
        <is>
          <t>SCHEDULE OF ESTIMATED DERIVATIVE LIABILITIES AT FAIR VALUE ASSUMPTIONS</t>
        </is>
      </c>
      <c r="B5" s="4" t="inlineStr">
        <is>
          <t xml:space="preserve">The
derivative liabilities were valued using the Black-Scholes-Merton valuation model with the following assumptions: SCHEDULE OF ESTIMATED DERIVATIVE LIABILITIES AT FAIR VALUE ASSUMPTIONS
As of December 31,
2022 2021
Risk-free interest rate $ 3.97 % $ 1.9 %
Expected volatility 168 % 174 %
Expected life (in years) 0.4 1.4
Expected dividend yield 0.00 % 0.00 %
Fair value of warrants $ 1 $ 9,9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UMMARY OF WARRANTS ACTIVITY</t>
        </is>
      </c>
      <c r="B4" s="4" t="inlineStr">
        <is>
          <t xml:space="preserve">A
summary of warrants to purchase Common Stock issued during the years ended December 31, 2022, and 2021 is as follows: SUMMARY OF WARRANTS ACTIVITY
Shares Weighted Average Exercise Price
Balance outstanding as of January 1, 2021 5,356 $ 72.00
Granted - -
Exercised - -
Expired/Cancelled - -
Balance outstanding as of December 31, 2021 5,356 72.00
Granted - -
Exercised - -
Expired/Cancelled - -
Balance outstanding and exercisable as of December 31, 2022 5,356 $ 7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BENEFIT FROM) INCOME TAXES</t>
        </is>
      </c>
      <c r="B4" s="4" t="inlineStr">
        <is>
          <t xml:space="preserve">Provision
for income taxes consisted of the following: SCHEDULE OF PROVISION FOR (BENEFIT FROM) INCOME TAXES
For the years ended December 31,
2022 2021
Current:
– Local $ - $ -
– Foreign:
Hong Kong - 2,630
The PRC 2,356 2,310
Malaysia - -
Deferred:
– Local - -
– Foreign - -
$ 2,356 $ 4,940 </t>
        </is>
      </c>
    </row>
    <row r="5">
      <c r="A5" s="4" t="inlineStr">
        <is>
          <t>SCHEDULE OF LOSS BEFORE INCOME TAXES</t>
        </is>
      </c>
      <c r="B5" s="4" t="inlineStr">
        <is>
          <t>A
summary of United States and foreign loss before income taxes was comprised of the following: SCHEDULE OF LOSS BEFORE INCOME TAXES
For the years ended December 31,
2022 2021
Tax jurisdictions from:
– United States $ (727,898 ) $ (8,055,793 )
– Foreign, representing:
Hong Kong 73,114 (347,092 )
The PRC 248,199 (61,084 )
Malaysia (101,077 ) (176,350 )
Labuan (42,826 ) -
Other (primarily nontaxable jurisdictions) (5,709,344 ) (5,717,973 )
Loss before income taxes $ (6,259,832 ) $ (14,358,292 )</t>
        </is>
      </c>
    </row>
    <row r="6">
      <c r="A6" s="4" t="inlineStr">
        <is>
          <t>SCHEDULE OF EFFECTIVE INCOME TAX RATE</t>
        </is>
      </c>
      <c r="B6" s="4" t="inlineStr">
        <is>
          <t>The
following table summarizes a reconciliation of the Company’s blended statutory income tax rate to the Company’s effective
tax rate as a percentage of income from continuing operations before taxes: SCHEDULE OF EFFECTIVE INCOME TAX RATE
For the years ended
2022 2021
Statutory tax rate 21.0 % 21.0 %
Impairment of goodwill, intangible assets, and investments - % - %
Change in income tax valuation allowance (21.0 )% (21.0 )%
Effective tax rate 0.0 % 0.0 %</t>
        </is>
      </c>
    </row>
    <row r="7">
      <c r="A7" s="4" t="inlineStr">
        <is>
          <t>SCHEDULE OF COMPONENTS OF DEFERRED TAX ASSETS</t>
        </is>
      </c>
      <c r="B7" s="4" t="inlineStr">
        <is>
          <t xml:space="preserve">The
significant components of deferred taxes of the Company are as follows (rounded to the nearest thousand): SCHEDULE OF COMPONENTS OF DEFERRED TAX ASSETS
2022 2021
As of December 31,
2022 2021
Deferred
tax assets
Impairment
of goodwill, intangible assets, and investments $ 832,000 $ 832,000
Financing
costs 974,000 974,000
Operating
lease liability 4,000 23,000
Accounts
receivable allowance 5,000 28,000
Net
operating loss (NOL) carryforwards:
–
United States of America 3,918,000 3,766,000
–
Hong Kong 504,000 470,000
–
The PRC 557,000 619,000
–
Malaysia 217,000 197,000
–
Labuan 1,000 -
Gross deferred tax assets
Gross
deferred tax assets 7,012,000 6,909,000
Less:
valuation allowance (7,006,000 ) (5,804,000 )
Total
deferred tax assets 6,000 1,105,000
Deferred
tax liabilities
Change
in fair value of derivative liabilities 2,000 1,084,000
Operating
lease right-of-use asset 4,000 21,000
Total
deferred tax liabilities 6,000 1,105,000
Net
deferred tax asset (liability)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DUE FROM RELATED PARTIES</t>
        </is>
      </c>
      <c r="B4" s="4" t="inlineStr">
        <is>
          <t xml:space="preserve">SCHEDULE OF DUE FROM RELATED PARTIES
Accounts receivable from related parties: December 31, 2022 December 31, 2021
Accounts receivable, net
- Related party B (net of allowance of $ 1,750 41 $ 129,250 $ 41
- Related party K (net of allowance of $ 2 42 -
Total $ 129,292 $ 41
Prepaid
to a related party: December
31, 2022 December
31, 2021
Prepayment
-
Related party B $ 80,000 $ -
Total $ 80,000 $ -
Due from related parties: December 31, 2022 December 31, 2021
Due from related parties
- Related party B $ 4,708 $ 503,361
- Related party D 200,000 606,430
- Related party G 1,064 1,064
- Related party H 60,000 60,000
Total $ 265,772 $ 1,170,855 </t>
        </is>
      </c>
    </row>
    <row r="5">
      <c r="A5" s="4" t="inlineStr">
        <is>
          <t>SCHEDULE OF DUE TO RELATED PARTIES</t>
        </is>
      </c>
      <c r="B5" s="4" t="inlineStr">
        <is>
          <t xml:space="preserve">The
amounts due from related parties are interest-free, unsecured and have no fixed terms of repayment. SCHEDULE OF DUE TO RELATED PARTIES
Due to related parties: December 31, 2022 December 31, 2021
Due to related parties
- Related party A $ 47,135 $ 29,512
- Related party B 2,275 1,513
- Related party G - 780
- Related party I - 2,257
- Related party J 390,333 701,781
- Related party K 8,508 21,440
Total $ 448,251 $ 757,283
Due to related parties $ 448,251 $ 757,283 </t>
        </is>
      </c>
    </row>
    <row r="6">
      <c r="A6" s="4" t="inlineStr">
        <is>
          <t>SCHEDULE OF INCOME FROM OR EXPENSES TO RELATED PARTIES</t>
        </is>
      </c>
      <c r="B6" s="4" t="inlineStr">
        <is>
          <t xml:space="preserve">The
amounts due to related parties are interest-free, unsecured and repayable on demand. SCHEDULE OF INCOME FROM OR EXPENSES TO RELATED PARTIES
Income from or expenses to related parties: 2022 2021
For the years ended
Income from or expenses to related parties: 2022 2021
Service revenue from related parties
- Related party A $ 147,269 $ 93,718
- Related party B 463,304 733,103
- Related party C - 115
- Related party D 30,923 26,512
- Related party E 8,865 5,418
- Related party G 13,664 1,425
- Related party I 1,089 1,158
- Related party K 89 -
Total $ 665,203 $ 861,449
Service revenue from related parties $ 665,203 $ 861,449
General and administrative expenses to related parties
- Related party A $ 9,287 $ 8,420
- Related party B 125,286 3,859
- Related party D - 643
- Related party I 16,334 -
- Related party K 42,895 -
Total $ 193,802 $ 12,922
General and administrative expenses to related parties $ 193,802 $ 12,922
Other income from related parties
- Related party B $ 1,356 $ -
- Related party D 4,494 -
Total $ 5,850 $ -
Other income from related parties $ 5,850 $ -
Other expenses-impairment of related parties
- Related party B $ 4,208,029 $ 5,349,600
- Related party D 606,250 -
Total $ 4,814,279 $ 5,349,600
Other expenses-impairment of related parties $ 4,814,279 $ 5,349,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UMMARIZED FINANCIAL INFORMATION</t>
        </is>
      </c>
      <c r="B4" s="4" t="inlineStr">
        <is>
          <t>The
Company had no inter-segment sales for the years presented. Summarized financial information concerning the Company’s reportable
segments is shown as below: (a)
By Categories SCHEDULE OF SUMMARIZED FINANCIAL INFORMATION
For the year ended December 31, 2022
Real estate business Service business Corporate Total
Revenues $ 948,531 $ 2,725,466 $ - $ 3,673,997
Cost of revenues (619,426 ) (404,077 ) - (1,023,503 )
Reversal of write-off notes receivable - 200,000 200,000
Depreciation and amortization (30,874 ) (120,211 ) (4,120 ) (155,205 )
Impairment of goodwill - - (263,247 ) (263,247 )
Impairment of other receivable - - (606,250 ) (606,250 )
Impairment of investments - - (4,208,029 ) (4,208,029 )
Net income (loss) 221,712 (620,880 ) (5,863,020 ) (6,262,188 )
Total assets 1,851,373 5,995,114 7,792,719 15,639,206
Capital expenditures for long-lived assets $ - $ 3,016 $ - $ 3,016
For the year ended December 31, 2021
Real estate business Service business Corporate Total
Revenues $ 128,830 $ 2,820,950 $ - $ 2,949,780
Cost of revenues (49,778 ) (422,908 ) - (472,686 )
Reversal of write-off notes receivable - - 5,000,000 5,000,000
Depreciation and amortization (154,023 ) (5,201 ) (9,460 ) (168,684 )
Impairment of investment - - (5,349,600 ) (5,349,600 )
Loss on extinguishment of notes - - (3,521,263 ) (3,521,263 )
Net income (loss) (34,692 ) (6,345,701 ) (7,982,839 ) (14,363,232 )
Total assets 2,373,236 9,491,903 10,845,542 22,710,681
Capital expenditures for long-lived assets $ - $ 39,349 $ - $ 39,349 (b)
By Geography*
* * * *
For the year ended December 31, 2022
Hong Kong Malaysia China Total
Revenues $ 2,046,846 $ 397,705 $ 1,229,446 $ 3,673,997
Cost of revenues (659,126 ) (221,442 ) (142,935 ) (1,023,503 )
Reversal of write-off notes receivable 200,000 - - 200,000
Depreciation and amortization (10,940 ) (30,874 ) (113,391 ) (155,205 )
Impairment of goodwill (263,247 ) - - (263,247 )
Impairment of other receivable (606,250 ) - - (606,250 )
Impairment of investments (4,208,029 ) - - (4,208,029 )
Loss
on extinguishment of notes
Net income (loss) (6,329,749 ) (178,618 ) 246,179 (6,262,188 )
Total assets 10,786,359 1,969,298 2,883,549 15,639,206
Capital expenditures for long-lived assets $ - $ 1,226 $ 1,790 $ 3,016
* * * *
For
the year ended December 31, 2021
Hong
Kong Malaysia China Total
Revenues $ 1,573,606 $ 601,336 $ 774,838 $ 2,949,780
Cost
of revenues (136,346 ) (264,703 ) (71,637 ) (472,686 )
Reversal
of write-off notes receivable 5,000,000 - - 5,000,000
Depreciation
and amortization (14,282 ) (33,315 ) (121,087 ) (168,684 )
Impairment
of investment (5,349,600 ) - - (5,349,600 )
Loss
on extinguishment of notes (3,521,263 )
- - (3,521,263 )
Net
income (loss) (14,499,520 ) 199,381 (63,093 ) (14,363,232 )
Total
assets 18,389,057 1,295,424 3,026,200 22,710,681
Capital
expenditures for long-lived assets $ 30,652 $ 2,071 $ 6,626 $ 39,349
* Revenues
and costs are attributed to countries based on the location of custom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CASH EQUIVALENTS, AND RESTRICTED CASH (Details) - USD ($)</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ash, cash equivalents, and restricted cash</t>
        </is>
      </c>
      <c r="B3" s="5" t="n">
        <v>3911535</v>
      </c>
      <c r="C3" s="5" t="n">
        <v>5338571</v>
      </c>
    </row>
    <row r="4">
      <c r="A4" s="4" t="inlineStr">
        <is>
          <t>United States Dollar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 cash equivalents, and restricted cash</t>
        </is>
      </c>
      <c r="B6" s="6" t="n">
        <v>2234242</v>
      </c>
      <c r="C6" s="6" t="n">
        <v>4137396</v>
      </c>
    </row>
    <row r="7">
      <c r="A7" s="4" t="inlineStr">
        <is>
          <t>Hong Kong Dollar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cash equivalents, and restricted cash</t>
        </is>
      </c>
      <c r="B9" s="6" t="n">
        <v>1201076</v>
      </c>
      <c r="C9" s="6" t="n">
        <v>895820</v>
      </c>
    </row>
    <row r="10">
      <c r="A10" s="4" t="inlineStr">
        <is>
          <t>Chinese Renminbi Dollar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ash, cash equivalents, and restricted cash</t>
        </is>
      </c>
      <c r="B12" s="6" t="n">
        <v>381012</v>
      </c>
      <c r="C12" s="6" t="n">
        <v>151311</v>
      </c>
    </row>
    <row r="13">
      <c r="A13" s="4" t="inlineStr">
        <is>
          <t>Malaysian Ringgit Dollar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ash, cash equivalents, and restricted cash</t>
        </is>
      </c>
      <c r="B15" s="6" t="n">
        <v>85940</v>
      </c>
      <c r="C15" s="6" t="n">
        <v>154044</v>
      </c>
    </row>
    <row r="16">
      <c r="A16" s="4" t="inlineStr">
        <is>
          <t>Euro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ash, cash equivalents, and restricted cash</t>
        </is>
      </c>
      <c r="B18" s="6" t="n">
        <v>9200</v>
      </c>
      <c r="C18" s="4" t="inlineStr">
        <is>
          <t xml:space="preserve"> </t>
        </is>
      </c>
    </row>
    <row r="19">
      <c r="A19" s="4" t="inlineStr">
        <is>
          <t>Singapore Dolla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ash, cash equivalents, and restricted cash</t>
        </is>
      </c>
      <c r="B21" s="5" t="n">
        <v>65</v>
      </c>
      <c r="C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S (Details)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 gross</t>
        </is>
      </c>
      <c r="B3" s="5" t="n">
        <v>195214</v>
      </c>
      <c r="C3" s="5" t="n">
        <v>163957</v>
      </c>
    </row>
    <row r="4">
      <c r="A4" s="4" t="inlineStr">
        <is>
          <t>Less: Allowance for doubtful accounts</t>
        </is>
      </c>
      <c r="B4" s="6" t="n">
        <v>-25677</v>
      </c>
      <c r="C4" s="6" t="n">
        <v>-133356</v>
      </c>
    </row>
    <row r="5">
      <c r="A5" s="4" t="inlineStr">
        <is>
          <t>Accounts receivable, net</t>
        </is>
      </c>
      <c r="B5" s="5" t="n">
        <v>169537</v>
      </c>
      <c r="C5" s="5" t="n">
        <v>306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63" customWidth="1" min="2" max="2"/>
  </cols>
  <sheetData>
    <row r="1">
      <c r="A1" s="1" t="inlineStr">
        <is>
          <t>SCHEDULE OF PROPERTY AND EQUIPMENT USEFUL LIFE (Details)</t>
        </is>
      </c>
      <c r="B1" s="2" t="inlineStr">
        <is>
          <t>12 Months Ended</t>
        </is>
      </c>
    </row>
    <row r="2">
      <c r="B2" s="2" t="inlineStr">
        <is>
          <t>Dec. 31, 2022</t>
        </is>
      </c>
    </row>
    <row r="3">
      <c r="A3" s="4" t="inlineStr">
        <is>
          <t>Furniture and Fixtures [Member] | Minimum [Member]</t>
        </is>
      </c>
      <c r="B3" s="4" t="inlineStr">
        <is>
          <t xml:space="preserve"> </t>
        </is>
      </c>
    </row>
    <row r="4">
      <c r="A4" s="4" t="inlineStr">
        <is>
          <t>Estimated useful life</t>
        </is>
      </c>
      <c r="B4" s="4" t="inlineStr">
        <is>
          <t>3 years</t>
        </is>
      </c>
    </row>
    <row r="5">
      <c r="A5" s="4" t="inlineStr">
        <is>
          <t>Furniture and Fixtures [Member] | Maximum [Member]</t>
        </is>
      </c>
      <c r="B5" s="4" t="inlineStr">
        <is>
          <t xml:space="preserve"> </t>
        </is>
      </c>
    </row>
    <row r="6">
      <c r="A6" s="4" t="inlineStr">
        <is>
          <t>Estimated useful life</t>
        </is>
      </c>
      <c r="B6" s="4" t="inlineStr">
        <is>
          <t>10 years</t>
        </is>
      </c>
    </row>
    <row r="7">
      <c r="A7" s="4" t="inlineStr">
        <is>
          <t>Office Equipment [Member] | Minimum [Member]</t>
        </is>
      </c>
      <c r="B7" s="4" t="inlineStr">
        <is>
          <t xml:space="preserve"> </t>
        </is>
      </c>
    </row>
    <row r="8">
      <c r="A8" s="4" t="inlineStr">
        <is>
          <t>Estimated useful life</t>
        </is>
      </c>
      <c r="B8" s="4" t="inlineStr">
        <is>
          <t>3 years</t>
        </is>
      </c>
    </row>
    <row r="9">
      <c r="A9" s="4" t="inlineStr">
        <is>
          <t>Office Equipment [Member] | Maximum [Member]</t>
        </is>
      </c>
      <c r="B9" s="4" t="inlineStr">
        <is>
          <t xml:space="preserve"> </t>
        </is>
      </c>
    </row>
    <row r="10">
      <c r="A10" s="4" t="inlineStr">
        <is>
          <t>Estimated useful life</t>
        </is>
      </c>
      <c r="B10" s="4" t="inlineStr">
        <is>
          <t>10 years</t>
        </is>
      </c>
    </row>
    <row r="11">
      <c r="A11" s="4" t="inlineStr">
        <is>
          <t>Leasehold Improvements [Member]</t>
        </is>
      </c>
      <c r="B11" s="4" t="inlineStr">
        <is>
          <t xml:space="preserve"> </t>
        </is>
      </c>
    </row>
    <row r="12">
      <c r="A12" s="4" t="inlineStr">
        <is>
          <t>Estimated useful life, description</t>
        </is>
      </c>
      <c r="B12" s="4" t="inlineStr">
        <is>
          <t>Over
    the shorter of estimated useful life or term of lease</t>
        </is>
      </c>
    </row>
    <row r="13">
      <c r="A13" s="4" t="inlineStr">
        <is>
          <t>Office Leasehold [Member]</t>
        </is>
      </c>
      <c r="B13" s="4" t="inlineStr">
        <is>
          <t xml:space="preserve"> </t>
        </is>
      </c>
    </row>
    <row r="14">
      <c r="A14" s="4" t="inlineStr">
        <is>
          <t>Estimated useful life</t>
        </is>
      </c>
      <c r="B14" s="4" t="inlineStr">
        <is>
          <t>2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8" customWidth="1" min="2" max="2"/>
  </cols>
  <sheetData>
    <row r="1">
      <c r="A1" s="1" t="inlineStr">
        <is>
          <t>SCHEDULE OF REAL ESTATE HELD FOR INVESTMENT USEFUL LIFE (Details) - Real Estate Held For Investment [Member]</t>
        </is>
      </c>
      <c r="B1" s="2" t="inlineStr">
        <is>
          <t>12 Months Ended</t>
        </is>
      </c>
    </row>
    <row r="2">
      <c r="B2" s="2" t="inlineStr">
        <is>
          <t>Dec. 31, 2022</t>
        </is>
      </c>
    </row>
    <row r="3">
      <c r="A3" s="4" t="inlineStr">
        <is>
          <t>Office Leasehold [Member]</t>
        </is>
      </c>
      <c r="B3" s="4" t="inlineStr">
        <is>
          <t xml:space="preserve"> </t>
        </is>
      </c>
    </row>
    <row r="4">
      <c r="A4" s="4" t="inlineStr">
        <is>
          <t>Estimated useful life</t>
        </is>
      </c>
      <c r="B4" s="4" t="inlineStr">
        <is>
          <t>50 years</t>
        </is>
      </c>
    </row>
    <row r="5">
      <c r="A5" s="4" t="inlineStr">
        <is>
          <t>Furniture and Fixtures [Member] | Minimum [Member]</t>
        </is>
      </c>
      <c r="B5" s="4" t="inlineStr">
        <is>
          <t xml:space="preserve"> </t>
        </is>
      </c>
    </row>
    <row r="6">
      <c r="A6" s="4" t="inlineStr">
        <is>
          <t>Estimated useful life</t>
        </is>
      </c>
      <c r="B6" s="4" t="inlineStr">
        <is>
          <t>3 years</t>
        </is>
      </c>
    </row>
    <row r="7">
      <c r="A7" s="4" t="inlineStr">
        <is>
          <t>Furniture and Fixtures [Member] | Maximum [Member]</t>
        </is>
      </c>
      <c r="B7" s="4" t="inlineStr">
        <is>
          <t xml:space="preserve"> </t>
        </is>
      </c>
    </row>
    <row r="8">
      <c r="A8" s="4" t="inlineStr">
        <is>
          <t>Estimated useful life</t>
        </is>
      </c>
      <c r="B8" s="4" t="inlineStr">
        <is>
          <t>10 years</t>
        </is>
      </c>
    </row>
    <row r="9">
      <c r="A9" s="4" t="inlineStr">
        <is>
          <t>Office Equipment [Member] | Minimum [Member]</t>
        </is>
      </c>
      <c r="B9" s="4" t="inlineStr">
        <is>
          <t xml:space="preserve"> </t>
        </is>
      </c>
    </row>
    <row r="10">
      <c r="A10" s="4" t="inlineStr">
        <is>
          <t>Estimated useful life</t>
        </is>
      </c>
      <c r="B10" s="4" t="inlineStr">
        <is>
          <t>3 years</t>
        </is>
      </c>
    </row>
    <row r="11">
      <c r="A11" s="4" t="inlineStr">
        <is>
          <t>Office Equipment [Member] | Maximum [Member]</t>
        </is>
      </c>
      <c r="B11" s="4" t="inlineStr">
        <is>
          <t xml:space="preserve"> </t>
        </is>
      </c>
    </row>
    <row r="12">
      <c r="A12" s="4" t="inlineStr">
        <is>
          <t>Estimated useful life</t>
        </is>
      </c>
      <c r="B12" s="4" t="inlineStr">
        <is>
          <t>10 years</t>
        </is>
      </c>
    </row>
    <row r="13">
      <c r="A13" s="4" t="inlineStr">
        <is>
          <t>Leasehold Improvements [Member]</t>
        </is>
      </c>
      <c r="B13" s="4" t="inlineStr">
        <is>
          <t xml:space="preserve"> </t>
        </is>
      </c>
    </row>
    <row r="14">
      <c r="A14" s="4" t="inlineStr">
        <is>
          <t>Estimated useful life</t>
        </is>
      </c>
      <c r="B14" s="4" t="inlineStr">
        <is>
          <t>Shorter
    of the estimated useful life or term of 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tatements of Operations and Comprehensive Loss - USD ($)</t>
        </is>
      </c>
      <c r="C1" s="2" t="inlineStr">
        <is>
          <t>12 Months Ended</t>
        </is>
      </c>
    </row>
    <row r="2">
      <c r="C2" s="2" t="inlineStr">
        <is>
          <t>Dec. 31, 2022</t>
        </is>
      </c>
      <c r="E2" s="2" t="inlineStr">
        <is>
          <t>Dec. 31, 2021</t>
        </is>
      </c>
    </row>
    <row r="3">
      <c r="A3" s="3" t="inlineStr">
        <is>
          <t>REVENUES:</t>
        </is>
      </c>
      <c r="C3" s="4" t="inlineStr">
        <is>
          <t xml:space="preserve"> </t>
        </is>
      </c>
      <c r="E3" s="4" t="inlineStr">
        <is>
          <t xml:space="preserve"> </t>
        </is>
      </c>
    </row>
    <row r="4">
      <c r="A4" s="4" t="inlineStr">
        <is>
          <t>Total revenues</t>
        </is>
      </c>
      <c r="B4" s="4" t="inlineStr">
        <is>
          <t>[1]</t>
        </is>
      </c>
      <c r="C4" s="5" t="n">
        <v>3673997</v>
      </c>
      <c r="E4" s="5" t="n">
        <v>2949780</v>
      </c>
    </row>
    <row r="5">
      <c r="A5" s="3" t="inlineStr">
        <is>
          <t>COST OF REVENUES:</t>
        </is>
      </c>
      <c r="C5" s="4" t="inlineStr">
        <is>
          <t xml:space="preserve"> </t>
        </is>
      </c>
      <c r="E5" s="4" t="inlineStr">
        <is>
          <t xml:space="preserve"> </t>
        </is>
      </c>
    </row>
    <row r="6">
      <c r="A6" s="4" t="inlineStr">
        <is>
          <t>Total cost of revenues</t>
        </is>
      </c>
      <c r="C6" s="6" t="n">
        <v>-1023503</v>
      </c>
      <c r="E6" s="6" t="n">
        <v>-472686</v>
      </c>
    </row>
    <row r="7">
      <c r="A7" s="4" t="inlineStr">
        <is>
          <t>GROSS PROFIT</t>
        </is>
      </c>
      <c r="C7" s="6" t="n">
        <v>2650494</v>
      </c>
      <c r="E7" s="6" t="n">
        <v>2477094</v>
      </c>
    </row>
    <row r="8">
      <c r="A8" s="3" t="inlineStr">
        <is>
          <t>OPERATING EXPENSES:</t>
        </is>
      </c>
      <c r="C8" s="4" t="inlineStr">
        <is>
          <t xml:space="preserve"> </t>
        </is>
      </c>
      <c r="E8" s="4" t="inlineStr">
        <is>
          <t xml:space="preserve"> </t>
        </is>
      </c>
    </row>
    <row r="9">
      <c r="A9" s="4" t="inlineStr">
        <is>
          <t>General and administrative (including $193,802 and $12,922 of general and administrative expense to related parties for the years ended December 31, 2022, and 2021, respectively)</t>
        </is>
      </c>
      <c r="C9" s="6" t="n">
        <v>-4168997</v>
      </c>
      <c r="E9" s="6" t="n">
        <v>-5231778</v>
      </c>
    </row>
    <row r="10">
      <c r="A10" s="4" t="inlineStr">
        <is>
          <t>Total operating expenses</t>
        </is>
      </c>
      <c r="C10" s="6" t="n">
        <v>-4168997</v>
      </c>
      <c r="E10" s="6" t="n">
        <v>-5231778</v>
      </c>
    </row>
    <row r="11">
      <c r="A11" s="4" t="inlineStr">
        <is>
          <t>LOSS FROM OPERATIONS</t>
        </is>
      </c>
      <c r="C11" s="6" t="n">
        <v>-1518503</v>
      </c>
      <c r="E11" s="6" t="n">
        <v>-2754684</v>
      </c>
    </row>
    <row r="12">
      <c r="A12" s="3" t="inlineStr">
        <is>
          <t>OTHER INCOME (EXPENSES)</t>
        </is>
      </c>
      <c r="C12" s="4" t="inlineStr">
        <is>
          <t xml:space="preserve"> </t>
        </is>
      </c>
      <c r="E12" s="4" t="inlineStr">
        <is>
          <t xml:space="preserve"> </t>
        </is>
      </c>
    </row>
    <row r="13">
      <c r="A13" s="4" t="inlineStr">
        <is>
          <t>Other income (including $5,850 of other income from related parties for the year ended December 31, 2022)</t>
        </is>
      </c>
      <c r="C13" s="6" t="n">
        <v>104846</v>
      </c>
      <c r="E13" s="6" t="n">
        <v>46740</v>
      </c>
    </row>
    <row r="14">
      <c r="A14" s="4" t="inlineStr">
        <is>
          <t>Interest income</t>
        </is>
      </c>
      <c r="C14" s="6" t="n">
        <v>21417</v>
      </c>
      <c r="E14" s="6" t="n">
        <v>7494</v>
      </c>
    </row>
    <row r="15">
      <c r="A15" s="4" t="inlineStr">
        <is>
          <t>Reversal of write-off notes receivable</t>
        </is>
      </c>
      <c r="B15" s="4" t="inlineStr">
        <is>
          <t>[1]</t>
        </is>
      </c>
      <c r="C15" s="6" t="n">
        <v>200000</v>
      </c>
      <c r="E15" s="6" t="n">
        <v>5000000</v>
      </c>
    </row>
    <row r="16">
      <c r="A16" s="4" t="inlineStr">
        <is>
          <t>Fair value gains of derivative liabilities associated with warrants</t>
        </is>
      </c>
      <c r="C16" s="6" t="n">
        <v>9934</v>
      </c>
      <c r="E16" s="6" t="n">
        <v>70051</v>
      </c>
    </row>
    <row r="17">
      <c r="A17" s="4" t="inlineStr">
        <is>
          <t>Fair value gains of options associated with convertible notes</t>
        </is>
      </c>
      <c r="C17" s="4" t="inlineStr">
        <is>
          <t xml:space="preserve"> </t>
        </is>
      </c>
      <c r="E17" s="6" t="n">
        <v>5093720</v>
      </c>
    </row>
    <row r="18">
      <c r="A18" s="4" t="inlineStr">
        <is>
          <t>Interest expense (including $12,900,855 of interest expense related to convertible notes for the year ended December 31, 2021)</t>
        </is>
      </c>
      <c r="C18" s="4" t="inlineStr">
        <is>
          <t xml:space="preserve"> </t>
        </is>
      </c>
      <c r="E18" s="6" t="n">
        <v>-12950750</v>
      </c>
    </row>
    <row r="19">
      <c r="A19" s="4" t="inlineStr">
        <is>
          <t>Loss on extinguishment of convertible notes</t>
        </is>
      </c>
      <c r="C19" s="4" t="inlineStr">
        <is>
          <t xml:space="preserve"> </t>
        </is>
      </c>
      <c r="E19" s="6" t="n">
        <v>-3521263</v>
      </c>
      <c r="F19" s="4" t="inlineStr">
        <is>
          <t>[1]</t>
        </is>
      </c>
    </row>
    <row r="20">
      <c r="A20" s="4" t="inlineStr">
        <is>
          <t>Impairment of goodwill</t>
        </is>
      </c>
      <c r="C20" s="6" t="n">
        <v>-263247</v>
      </c>
      <c r="E20" s="4" t="inlineStr">
        <is>
          <t xml:space="preserve"> </t>
        </is>
      </c>
    </row>
    <row r="21">
      <c r="A21" s="4" t="inlineStr">
        <is>
          <t>Impairment of other receivable (including $606,250 of related party investment for the year ended December 31, 2022)</t>
        </is>
      </c>
      <c r="C21" s="6" t="n">
        <v>-606250</v>
      </c>
      <c r="D21" s="4" t="inlineStr">
        <is>
          <t>[1]</t>
        </is>
      </c>
      <c r="E21" s="4" t="inlineStr">
        <is>
          <t xml:space="preserve"> </t>
        </is>
      </c>
    </row>
    <row r="22">
      <c r="A22" s="4" t="inlineStr">
        <is>
          <t>Impairment of other investments (including $4,208,029 and $5,349,600 of related party investments for the years ended December 31, 2022, and 2021, respectively)</t>
        </is>
      </c>
      <c r="B22" s="4" t="inlineStr">
        <is>
          <t>[1]</t>
        </is>
      </c>
      <c r="C22" s="6" t="n">
        <v>-4208029</v>
      </c>
      <c r="E22" s="6" t="n">
        <v>-5349600</v>
      </c>
    </row>
    <row r="23">
      <c r="A23" s="4" t="inlineStr">
        <is>
          <t>Total other expenses</t>
        </is>
      </c>
      <c r="C23" s="6" t="n">
        <v>-4741329</v>
      </c>
      <c r="E23" s="6" t="n">
        <v>-11603608</v>
      </c>
    </row>
    <row r="24">
      <c r="A24" s="4" t="inlineStr">
        <is>
          <t>LOSS BEFORE INCOME TAX</t>
        </is>
      </c>
      <c r="C24" s="6" t="n">
        <v>-6259832</v>
      </c>
      <c r="E24" s="6" t="n">
        <v>-14358292</v>
      </c>
    </row>
    <row r="25">
      <c r="A25" s="4" t="inlineStr">
        <is>
          <t>Income tax expense</t>
        </is>
      </c>
      <c r="C25" s="6" t="n">
        <v>-2356</v>
      </c>
      <c r="E25" s="6" t="n">
        <v>-4940</v>
      </c>
    </row>
    <row r="26">
      <c r="A26" s="4" t="inlineStr">
        <is>
          <t>NET LOSS</t>
        </is>
      </c>
      <c r="B26" s="4" t="inlineStr">
        <is>
          <t>[1]</t>
        </is>
      </c>
      <c r="C26" s="6" t="n">
        <v>-6262188</v>
      </c>
      <c r="E26" s="6" t="n">
        <v>-14363232</v>
      </c>
    </row>
    <row r="27">
      <c r="A27" s="4" t="inlineStr">
        <is>
          <t>Net (income) loss attributable to noncontrolling interests</t>
        </is>
      </c>
      <c r="C27" s="6" t="n">
        <v>-88684</v>
      </c>
      <c r="E27" s="6" t="n">
        <v>13876</v>
      </c>
    </row>
    <row r="28">
      <c r="A28" s="4" t="inlineStr">
        <is>
          <t>NET LOSS ATTRIBUTED TO COMMON SHAREHOLDERS OF GREENPRO CAPITAL CORP.</t>
        </is>
      </c>
      <c r="C28" s="6" t="n">
        <v>-6350872</v>
      </c>
      <c r="E28" s="6" t="n">
        <v>-14349356</v>
      </c>
    </row>
    <row r="29">
      <c r="A29" s="3" t="inlineStr">
        <is>
          <t>Other comprehensive loss:</t>
        </is>
      </c>
      <c r="C29" s="4" t="inlineStr">
        <is>
          <t xml:space="preserve"> </t>
        </is>
      </c>
      <c r="E29" s="4" t="inlineStr">
        <is>
          <t xml:space="preserve"> </t>
        </is>
      </c>
    </row>
    <row r="30">
      <c r="A30" s="4" t="inlineStr">
        <is>
          <t>- Foreign currency translation loss</t>
        </is>
      </c>
      <c r="C30" s="6" t="n">
        <v>-198028</v>
      </c>
      <c r="E30" s="4" t="inlineStr">
        <is>
          <t xml:space="preserve"> </t>
        </is>
      </c>
    </row>
    <row r="31">
      <c r="A31" s="4" t="inlineStr">
        <is>
          <t>COMPREHENSIVE LOSS</t>
        </is>
      </c>
      <c r="C31" s="5" t="n">
        <v>-6548900</v>
      </c>
      <c r="E31" s="5" t="n">
        <v>-14349356</v>
      </c>
    </row>
    <row r="32">
      <c r="A32" s="4" t="inlineStr">
        <is>
          <t>NET LOSS PER SHARE, BASIC AND DILUTED</t>
        </is>
      </c>
      <c r="B32" s="4" t="inlineStr">
        <is>
          <t>[2]</t>
        </is>
      </c>
      <c r="C32" s="8" t="n">
        <v>-0.8100000000000001</v>
      </c>
      <c r="E32" s="8" t="n">
        <v>-2.07</v>
      </c>
    </row>
    <row r="33">
      <c r="A33" s="4" t="inlineStr">
        <is>
          <t>WEIGHTED AVERAGE NUMBER OF COMMON STOCK OUTSTANDING, BASIC AND DILUTED</t>
        </is>
      </c>
      <c r="B33" s="4" t="inlineStr">
        <is>
          <t>[2]</t>
        </is>
      </c>
      <c r="C33" s="6" t="n">
        <v>7870887</v>
      </c>
      <c r="E33" s="6" t="n">
        <v>6920452</v>
      </c>
    </row>
    <row r="34">
      <c r="A34" s="4" t="inlineStr">
        <is>
          <t>Service [Member]</t>
        </is>
      </c>
      <c r="C34" s="4" t="inlineStr">
        <is>
          <t xml:space="preserve"> </t>
        </is>
      </c>
      <c r="E34" s="4" t="inlineStr">
        <is>
          <t xml:space="preserve"> </t>
        </is>
      </c>
    </row>
    <row r="35">
      <c r="A35" s="3" t="inlineStr">
        <is>
          <t>REVENUES:</t>
        </is>
      </c>
      <c r="C35" s="4" t="inlineStr">
        <is>
          <t xml:space="preserve"> </t>
        </is>
      </c>
      <c r="E35" s="4" t="inlineStr">
        <is>
          <t xml:space="preserve"> </t>
        </is>
      </c>
    </row>
    <row r="36">
      <c r="A36" s="4" t="inlineStr">
        <is>
          <t>Total revenues</t>
        </is>
      </c>
      <c r="C36" s="5" t="n">
        <v>2725466</v>
      </c>
      <c r="E36" s="5" t="n">
        <v>2820950</v>
      </c>
    </row>
    <row r="37">
      <c r="A37" s="3" t="inlineStr">
        <is>
          <t>COST OF REVENUES:</t>
        </is>
      </c>
      <c r="C37" s="4" t="inlineStr">
        <is>
          <t xml:space="preserve"> </t>
        </is>
      </c>
      <c r="E37" s="4" t="inlineStr">
        <is>
          <t xml:space="preserve"> </t>
        </is>
      </c>
    </row>
    <row r="38">
      <c r="A38" s="4" t="inlineStr">
        <is>
          <t>Total cost of revenues</t>
        </is>
      </c>
      <c r="C38" s="6" t="n">
        <v>-404077</v>
      </c>
      <c r="E38" s="6" t="n">
        <v>-422908</v>
      </c>
    </row>
    <row r="39">
      <c r="A39" s="4" t="inlineStr">
        <is>
          <t>Rental Revenue [Member]</t>
        </is>
      </c>
      <c r="C39" s="4" t="inlineStr">
        <is>
          <t xml:space="preserve"> </t>
        </is>
      </c>
      <c r="E39" s="4" t="inlineStr">
        <is>
          <t xml:space="preserve"> </t>
        </is>
      </c>
    </row>
    <row r="40">
      <c r="A40" s="3" t="inlineStr">
        <is>
          <t>REVENUES:</t>
        </is>
      </c>
      <c r="C40" s="4" t="inlineStr">
        <is>
          <t xml:space="preserve"> </t>
        </is>
      </c>
      <c r="E40" s="4" t="inlineStr">
        <is>
          <t xml:space="preserve"> </t>
        </is>
      </c>
    </row>
    <row r="41">
      <c r="A41" s="4" t="inlineStr">
        <is>
          <t>Total revenues</t>
        </is>
      </c>
      <c r="C41" s="6" t="n">
        <v>108495</v>
      </c>
      <c r="E41" s="6" t="n">
        <v>128830</v>
      </c>
    </row>
    <row r="42">
      <c r="A42" s="3" t="inlineStr">
        <is>
          <t>COST OF REVENUES:</t>
        </is>
      </c>
      <c r="C42" s="4" t="inlineStr">
        <is>
          <t xml:space="preserve"> </t>
        </is>
      </c>
      <c r="E42" s="4" t="inlineStr">
        <is>
          <t xml:space="preserve"> </t>
        </is>
      </c>
    </row>
    <row r="43">
      <c r="A43" s="4" t="inlineStr">
        <is>
          <t>Total cost of revenues</t>
        </is>
      </c>
      <c r="C43" s="6" t="n">
        <v>-46083</v>
      </c>
      <c r="E43" s="6" t="n">
        <v>-49778</v>
      </c>
    </row>
    <row r="44">
      <c r="A44" s="4" t="inlineStr">
        <is>
          <t>Real Estate [Member]</t>
        </is>
      </c>
      <c r="C44" s="4" t="inlineStr">
        <is>
          <t xml:space="preserve"> </t>
        </is>
      </c>
      <c r="E44" s="4" t="inlineStr">
        <is>
          <t xml:space="preserve"> </t>
        </is>
      </c>
    </row>
    <row r="45">
      <c r="A45" s="3" t="inlineStr">
        <is>
          <t>REVENUES:</t>
        </is>
      </c>
      <c r="C45" s="4" t="inlineStr">
        <is>
          <t xml:space="preserve"> </t>
        </is>
      </c>
      <c r="E45" s="4" t="inlineStr">
        <is>
          <t xml:space="preserve"> </t>
        </is>
      </c>
    </row>
    <row r="46">
      <c r="A46" s="4" t="inlineStr">
        <is>
          <t>Total revenues</t>
        </is>
      </c>
      <c r="C46" s="6" t="n">
        <v>840036</v>
      </c>
      <c r="E46" s="4" t="inlineStr">
        <is>
          <t xml:space="preserve"> </t>
        </is>
      </c>
    </row>
    <row r="47">
      <c r="A47" s="3" t="inlineStr">
        <is>
          <t>COST OF REVENUES:</t>
        </is>
      </c>
      <c r="C47" s="4" t="inlineStr">
        <is>
          <t xml:space="preserve"> </t>
        </is>
      </c>
      <c r="E47" s="4" t="inlineStr">
        <is>
          <t xml:space="preserve"> </t>
        </is>
      </c>
    </row>
    <row r="48">
      <c r="A48" s="4" t="inlineStr">
        <is>
          <t>Total cost of revenues</t>
        </is>
      </c>
      <c r="C48" s="5" t="n">
        <v>-573343</v>
      </c>
      <c r="E48" s="4" t="inlineStr">
        <is>
          <t xml:space="preserve"> </t>
        </is>
      </c>
    </row>
    <row r="49"/>
    <row r="50">
      <c r="A50" s="4" t="inlineStr">
        <is>
          <t>[1]Revenues
and costs are attributed to countries based on the location of customers.[2]Weighted
average shares outstanding and per share amounts have been adjusted for the periods shown to reflect the 10-for-1</t>
        </is>
      </c>
    </row>
  </sheetData>
  <mergeCells count="6">
    <mergeCell ref="A1:B2"/>
    <mergeCell ref="C1:F1"/>
    <mergeCell ref="C2:D2"/>
    <mergeCell ref="E2:F2"/>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SCHEDULE OF INTANGIBLE ASSETS ESTIMATED LIFE (Details)</t>
        </is>
      </c>
      <c r="B1" s="2" t="inlineStr">
        <is>
          <t>12 Months Ended</t>
        </is>
      </c>
    </row>
    <row r="2">
      <c r="B2" s="2" t="inlineStr">
        <is>
          <t>Dec. 31, 2022</t>
        </is>
      </c>
    </row>
    <row r="3">
      <c r="A3" s="4" t="inlineStr">
        <is>
          <t>Trademarks [Member]</t>
        </is>
      </c>
      <c r="B3" s="4" t="inlineStr">
        <is>
          <t xml:space="preserve"> </t>
        </is>
      </c>
    </row>
    <row r="4">
      <c r="A4" s="3" t="inlineStr">
        <is>
          <t>Indefinite-Lived Intangible Assets [Line Items]</t>
        </is>
      </c>
      <c r="B4" s="4" t="inlineStr">
        <is>
          <t xml:space="preserve"> </t>
        </is>
      </c>
    </row>
    <row r="5">
      <c r="A5" s="4" t="inlineStr">
        <is>
          <t>Estimated useful life</t>
        </is>
      </c>
      <c r="B5"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IES TRANSLATION (Details)</t>
        </is>
      </c>
      <c r="B1" s="2" t="inlineStr">
        <is>
          <t>Dec. 31, 2022</t>
        </is>
      </c>
      <c r="C1" s="2" t="inlineStr">
        <is>
          <t>Dec. 31, 2021</t>
        </is>
      </c>
    </row>
    <row r="2">
      <c r="A2" s="4" t="inlineStr">
        <is>
          <t>Period-end MYR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Period-average HK$ : US$1 exchange rate</t>
        </is>
      </c>
      <c r="B4" s="9" t="n">
        <v>4.4</v>
      </c>
      <c r="C4" s="9" t="n">
        <v>4.17</v>
      </c>
    </row>
    <row r="5">
      <c r="A5" s="4" t="inlineStr">
        <is>
          <t>Period-average MYR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Period-average HK$ : US$1 exchange rate</t>
        </is>
      </c>
      <c r="B7" s="9" t="n">
        <v>4.41</v>
      </c>
      <c r="C7" s="9" t="n">
        <v>4.14</v>
      </c>
    </row>
    <row r="8">
      <c r="A8" s="4" t="inlineStr">
        <is>
          <t>Period-end RMB : US$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Period-average HK$ : US$1 exchange rate</t>
        </is>
      </c>
      <c r="B10" s="9" t="n">
        <v>6.91</v>
      </c>
      <c r="C10" s="9" t="n">
        <v>6.36</v>
      </c>
    </row>
    <row r="11">
      <c r="A11" s="4" t="inlineStr">
        <is>
          <t>Period-average RMB : US$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Period-average HK$ : US$1 exchange rate</t>
        </is>
      </c>
      <c r="B13" s="9" t="n">
        <v>6.75</v>
      </c>
      <c r="C13" s="9" t="n">
        <v>6.44</v>
      </c>
    </row>
    <row r="14">
      <c r="A14" s="4" t="inlineStr">
        <is>
          <t>Period-end HK$ : US$1 Exchange Rate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Period-average HK$ : US$1 exchange rate</t>
        </is>
      </c>
      <c r="B16" s="9" t="n">
        <v>7.81</v>
      </c>
      <c r="C16" s="9" t="n">
        <v>7.8</v>
      </c>
    </row>
    <row r="17">
      <c r="A17" s="4" t="inlineStr">
        <is>
          <t>Period-average HK$ : US$1 Exchange Rate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Period-average HK$ : US$1 exchange rate</t>
        </is>
      </c>
      <c r="B19" s="9" t="n">
        <v>7.83</v>
      </c>
      <c r="C19" s="9" t="n">
        <v>7.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EMBEDDED DERIVATIVE LIABILITIES (Details)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Fair value at beginning of year</t>
        </is>
      </c>
      <c r="B4" s="5" t="n">
        <v>9935</v>
      </c>
      <c r="C4" s="5" t="n">
        <v>1189786</v>
      </c>
    </row>
    <row r="5">
      <c r="A5" s="4" t="inlineStr">
        <is>
          <t>Derivative liability associated with convertible notes issued during the year</t>
        </is>
      </c>
      <c r="B5" s="4" t="inlineStr">
        <is>
          <t xml:space="preserve"> </t>
        </is>
      </c>
      <c r="C5" s="6" t="n">
        <v>10839240</v>
      </c>
    </row>
    <row r="6">
      <c r="A6" s="4" t="inlineStr">
        <is>
          <t>Reclassification of conversion option related to a convertible note to additional paid in capital</t>
        </is>
      </c>
      <c r="B6" s="4" t="inlineStr">
        <is>
          <t xml:space="preserve"> </t>
        </is>
      </c>
      <c r="C6" s="6" t="n">
        <v>-5745520</v>
      </c>
    </row>
    <row r="7">
      <c r="A7" s="4" t="inlineStr">
        <is>
          <t>Fair value gains of derivative liability associated with convertible note</t>
        </is>
      </c>
      <c r="B7" s="4" t="inlineStr">
        <is>
          <t xml:space="preserve"> </t>
        </is>
      </c>
      <c r="C7" s="6" t="n">
        <v>-6203520</v>
      </c>
    </row>
    <row r="8">
      <c r="A8" s="4" t="inlineStr">
        <is>
          <t>Fair value gains of derivative liability associated with warrants</t>
        </is>
      </c>
      <c r="B8" s="6" t="n">
        <v>-9934</v>
      </c>
      <c r="C8" s="6" t="n">
        <v>-70051</v>
      </c>
    </row>
    <row r="9">
      <c r="A9" s="4" t="inlineStr">
        <is>
          <t>Fair value at end of year</t>
        </is>
      </c>
      <c r="B9" s="5" t="n">
        <v>1</v>
      </c>
      <c r="C9" s="5" t="n">
        <v>99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NATURE OF OPERATIONS AND SUMMARY OF SIGNIFICANT ACCOUNTING POLICIES (Details Narrative) - USD ($)</t>
        </is>
      </c>
      <c r="E1" s="2" t="inlineStr">
        <is>
          <t>12 Months Ended</t>
        </is>
      </c>
    </row>
    <row r="2">
      <c r="C2" s="2" t="inlineStr">
        <is>
          <t>Jul. 28, 2022</t>
        </is>
      </c>
      <c r="D2" s="2" t="inlineStr">
        <is>
          <t>Jul. 19, 2022</t>
        </is>
      </c>
      <c r="E2" s="2" t="inlineStr">
        <is>
          <t>Dec. 31, 2022</t>
        </is>
      </c>
      <c r="F2" s="2" t="inlineStr">
        <is>
          <t>Dec. 31, 2021</t>
        </is>
      </c>
      <c r="G2" s="2" t="inlineStr">
        <is>
          <t>Jan. 01, 2019</t>
        </is>
      </c>
    </row>
    <row r="3">
      <c r="A3" s="3" t="inlineStr">
        <is>
          <t>Product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1]</t>
        </is>
      </c>
      <c r="C4" s="4" t="inlineStr">
        <is>
          <t xml:space="preserve"> </t>
        </is>
      </c>
      <c r="D4" s="4" t="inlineStr">
        <is>
          <t xml:space="preserve"> </t>
        </is>
      </c>
      <c r="E4" s="5" t="n">
        <v>6262188</v>
      </c>
      <c r="F4" s="5" t="n">
        <v>14363232</v>
      </c>
      <c r="G4" s="4" t="inlineStr">
        <is>
          <t xml:space="preserve"> </t>
        </is>
      </c>
    </row>
    <row r="5">
      <c r="A5" s="4" t="inlineStr">
        <is>
          <t>Net cash used in operating activities</t>
        </is>
      </c>
      <c r="C5" s="4" t="inlineStr">
        <is>
          <t xml:space="preserve"> </t>
        </is>
      </c>
      <c r="D5" s="4" t="inlineStr">
        <is>
          <t xml:space="preserve"> </t>
        </is>
      </c>
      <c r="E5" s="5" t="n">
        <v>2402769</v>
      </c>
      <c r="F5" s="5" t="n">
        <v>2023150</v>
      </c>
      <c r="G5" s="4" t="inlineStr">
        <is>
          <t xml:space="preserve"> </t>
        </is>
      </c>
    </row>
    <row r="6">
      <c r="A6" s="4" t="inlineStr">
        <is>
          <t>Stockholders equity reverse stock split</t>
        </is>
      </c>
      <c r="C6" s="4" t="inlineStr">
        <is>
          <t>10-for-1</t>
        </is>
      </c>
      <c r="D6" s="4" t="inlineStr">
        <is>
          <t xml:space="preserve"> </t>
        </is>
      </c>
      <c r="E6" s="4" t="inlineStr">
        <is>
          <t xml:space="preserve"> </t>
        </is>
      </c>
      <c r="F6" s="4" t="inlineStr">
        <is>
          <t xml:space="preserve"> </t>
        </is>
      </c>
      <c r="G6" s="4" t="inlineStr">
        <is>
          <t xml:space="preserve"> </t>
        </is>
      </c>
    </row>
    <row r="7">
      <c r="A7" s="4" t="inlineStr">
        <is>
          <t>Number of shares pre-split</t>
        </is>
      </c>
      <c r="C7" s="6" t="n">
        <v>78671688</v>
      </c>
      <c r="D7" s="4" t="inlineStr">
        <is>
          <t xml:space="preserve"> </t>
        </is>
      </c>
      <c r="E7" s="4" t="inlineStr">
        <is>
          <t xml:space="preserve"> </t>
        </is>
      </c>
      <c r="F7" s="4" t="inlineStr">
        <is>
          <t xml:space="preserve"> </t>
        </is>
      </c>
      <c r="G7" s="4" t="inlineStr">
        <is>
          <t xml:space="preserve"> </t>
        </is>
      </c>
    </row>
    <row r="8">
      <c r="A8" s="4" t="inlineStr">
        <is>
          <t>Number of shares post-split</t>
        </is>
      </c>
      <c r="C8" s="6" t="n">
        <v>7875813</v>
      </c>
      <c r="D8" s="4" t="inlineStr">
        <is>
          <t xml:space="preserve"> </t>
        </is>
      </c>
      <c r="E8" s="4" t="inlineStr">
        <is>
          <t xml:space="preserve"> </t>
        </is>
      </c>
      <c r="F8" s="4" t="inlineStr">
        <is>
          <t xml:space="preserve"> </t>
        </is>
      </c>
      <c r="G8" s="4" t="inlineStr">
        <is>
          <t xml:space="preserve"> </t>
        </is>
      </c>
    </row>
    <row r="9">
      <c r="A9" s="4" t="inlineStr">
        <is>
          <t>Common stock, par value</t>
        </is>
      </c>
      <c r="C9" s="4" t="inlineStr">
        <is>
          <t xml:space="preserve"> </t>
        </is>
      </c>
      <c r="D9" s="7" t="n">
        <v>0.0001</v>
      </c>
      <c r="E9" s="7" t="n">
        <v>0.0001</v>
      </c>
      <c r="F9" s="7" t="n">
        <v>0.0001</v>
      </c>
      <c r="G9" s="4" t="inlineStr">
        <is>
          <t xml:space="preserve"> </t>
        </is>
      </c>
    </row>
    <row r="10">
      <c r="A10" s="4" t="inlineStr">
        <is>
          <t>Revenues</t>
        </is>
      </c>
      <c r="C10" s="4" t="inlineStr">
        <is>
          <t xml:space="preserve"> </t>
        </is>
      </c>
      <c r="D10" s="4" t="inlineStr">
        <is>
          <t xml:space="preserve"> </t>
        </is>
      </c>
      <c r="E10" s="5" t="n">
        <v>3673997</v>
      </c>
      <c r="F10" s="5" t="n">
        <v>2949780</v>
      </c>
      <c r="G10" s="4" t="inlineStr">
        <is>
          <t xml:space="preserve"> </t>
        </is>
      </c>
    </row>
    <row r="11">
      <c r="A11" s="4" t="inlineStr">
        <is>
          <t>Funds held by employees</t>
        </is>
      </c>
      <c r="C11" s="4" t="inlineStr">
        <is>
          <t xml:space="preserve"> </t>
        </is>
      </c>
      <c r="D11" s="4" t="inlineStr">
        <is>
          <t xml:space="preserve"> </t>
        </is>
      </c>
      <c r="E11" s="6" t="n">
        <v>11464</v>
      </c>
      <c r="F11" s="4" t="inlineStr">
        <is>
          <t xml:space="preserve"> </t>
        </is>
      </c>
      <c r="G11" s="4" t="inlineStr">
        <is>
          <t xml:space="preserve"> </t>
        </is>
      </c>
    </row>
    <row r="12">
      <c r="A12" s="4" t="inlineStr">
        <is>
          <t>Depreciation</t>
        </is>
      </c>
      <c r="C12" s="4" t="inlineStr">
        <is>
          <t xml:space="preserve"> </t>
        </is>
      </c>
      <c r="D12" s="4" t="inlineStr">
        <is>
          <t xml:space="preserve"> </t>
        </is>
      </c>
      <c r="E12" s="6" t="n">
        <v>125486</v>
      </c>
      <c r="F12" s="6" t="n">
        <v>136273</v>
      </c>
      <c r="G12" s="4" t="inlineStr">
        <is>
          <t xml:space="preserve"> </t>
        </is>
      </c>
    </row>
    <row r="13">
      <c r="A13" s="4" t="inlineStr">
        <is>
          <t>Depreciation, cost of rental</t>
        </is>
      </c>
      <c r="C13" s="4" t="inlineStr">
        <is>
          <t xml:space="preserve"> </t>
        </is>
      </c>
      <c r="D13" s="4" t="inlineStr">
        <is>
          <t xml:space="preserve"> </t>
        </is>
      </c>
      <c r="E13" s="6" t="n">
        <v>29001</v>
      </c>
      <c r="F13" s="6" t="n">
        <v>31688</v>
      </c>
      <c r="G13" s="4" t="inlineStr">
        <is>
          <t xml:space="preserve"> </t>
        </is>
      </c>
    </row>
    <row r="14">
      <c r="A14" s="4" t="inlineStr">
        <is>
          <t>Amortization expense of intangibles</t>
        </is>
      </c>
      <c r="C14" s="4" t="inlineStr">
        <is>
          <t xml:space="preserve"> </t>
        </is>
      </c>
      <c r="D14" s="4" t="inlineStr">
        <is>
          <t xml:space="preserve"> </t>
        </is>
      </c>
      <c r="E14" s="6" t="n">
        <v>718</v>
      </c>
      <c r="F14" s="6" t="n">
        <v>723</v>
      </c>
      <c r="G14" s="4" t="inlineStr">
        <is>
          <t xml:space="preserve"> </t>
        </is>
      </c>
    </row>
    <row r="15">
      <c r="A15" s="4" t="inlineStr">
        <is>
          <t>Impairment of goodwill</t>
        </is>
      </c>
      <c r="C15" s="4" t="inlineStr">
        <is>
          <t xml:space="preserve"> </t>
        </is>
      </c>
      <c r="D15" s="4" t="inlineStr">
        <is>
          <t xml:space="preserve"> </t>
        </is>
      </c>
      <c r="E15" s="6" t="n">
        <v>263247</v>
      </c>
      <c r="F15" s="4" t="inlineStr">
        <is>
          <t xml:space="preserve"> </t>
        </is>
      </c>
      <c r="G15" s="4" t="inlineStr">
        <is>
          <t xml:space="preserve"> </t>
        </is>
      </c>
    </row>
    <row r="16">
      <c r="A16" s="4" t="inlineStr">
        <is>
          <t>Goodwill</t>
        </is>
      </c>
      <c r="C16" s="4" t="inlineStr">
        <is>
          <t xml:space="preserve"> </t>
        </is>
      </c>
      <c r="D16" s="4" t="inlineStr">
        <is>
          <t xml:space="preserve"> </t>
        </is>
      </c>
      <c r="E16" s="6" t="n">
        <v>82561</v>
      </c>
      <c r="F16" s="6" t="n">
        <v>345808</v>
      </c>
      <c r="G16" s="4" t="inlineStr">
        <is>
          <t xml:space="preserve"> </t>
        </is>
      </c>
    </row>
    <row r="17">
      <c r="A17" s="4" t="inlineStr">
        <is>
          <t>Equity securities without readily determinable fair value, amount</t>
        </is>
      </c>
      <c r="C17" s="4" t="inlineStr">
        <is>
          <t xml:space="preserve"> </t>
        </is>
      </c>
      <c r="D17" s="4" t="inlineStr">
        <is>
          <t xml:space="preserve"> </t>
        </is>
      </c>
      <c r="E17" s="6" t="n">
        <v>5406106</v>
      </c>
      <c r="F17" s="6" t="n">
        <v>9621935</v>
      </c>
      <c r="G17" s="4" t="inlineStr">
        <is>
          <t xml:space="preserve"> </t>
        </is>
      </c>
    </row>
    <row r="18">
      <c r="A18" s="4" t="inlineStr">
        <is>
          <t>Operating lease, right-of-use asset</t>
        </is>
      </c>
      <c r="C18" s="4" t="inlineStr">
        <is>
          <t xml:space="preserve"> </t>
        </is>
      </c>
      <c r="D18" s="4" t="inlineStr">
        <is>
          <t xml:space="preserve"> </t>
        </is>
      </c>
      <c r="E18" s="6" t="n">
        <v>17510</v>
      </c>
      <c r="F18" s="5" t="n">
        <v>101221</v>
      </c>
      <c r="G18" s="5" t="n">
        <v>582647</v>
      </c>
    </row>
    <row r="19">
      <c r="A19" s="4" t="inlineStr">
        <is>
          <t>Operating lease, liability</t>
        </is>
      </c>
      <c r="C19" s="4" t="inlineStr">
        <is>
          <t xml:space="preserve"> </t>
        </is>
      </c>
      <c r="D19" s="4" t="inlineStr">
        <is>
          <t xml:space="preserve"> </t>
        </is>
      </c>
      <c r="E19" s="5" t="n">
        <v>18725</v>
      </c>
      <c r="F19" s="4" t="inlineStr">
        <is>
          <t xml:space="preserve"> </t>
        </is>
      </c>
      <c r="G19" s="5" t="n">
        <v>582647</v>
      </c>
    </row>
    <row r="20">
      <c r="A20" s="4" t="inlineStr">
        <is>
          <t>Antidilutive securities excluded from computation of earnings per share, amount</t>
        </is>
      </c>
      <c r="C20" s="4" t="inlineStr">
        <is>
          <t xml:space="preserve"> </t>
        </is>
      </c>
      <c r="D20" s="4" t="inlineStr">
        <is>
          <t xml:space="preserve"> </t>
        </is>
      </c>
      <c r="E20" s="6" t="n">
        <v>5356</v>
      </c>
      <c r="F20" s="6" t="n">
        <v>5356</v>
      </c>
      <c r="G20" s="4" t="inlineStr">
        <is>
          <t xml:space="preserve"> </t>
        </is>
      </c>
    </row>
    <row r="21">
      <c r="A21" s="4" t="inlineStr">
        <is>
          <t>Derivative assets liabilities at fair value net</t>
        </is>
      </c>
      <c r="C21" s="4" t="inlineStr">
        <is>
          <t xml:space="preserve"> </t>
        </is>
      </c>
      <c r="D21" s="4" t="inlineStr">
        <is>
          <t xml:space="preserve"> </t>
        </is>
      </c>
      <c r="E21" s="5" t="n">
        <v>1</v>
      </c>
      <c r="F21" s="5" t="n">
        <v>9935</v>
      </c>
      <c r="G21" s="4" t="inlineStr">
        <is>
          <t xml:space="preserve"> </t>
        </is>
      </c>
    </row>
    <row r="22">
      <c r="A22" s="4" t="inlineStr">
        <is>
          <t>Revenue from Contract with Customer Benchmark [Member] | Customer Concentration Risk [Member] | Three Customer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C24" s="4" t="inlineStr">
        <is>
          <t xml:space="preserve"> </t>
        </is>
      </c>
      <c r="D24" s="4" t="inlineStr">
        <is>
          <t xml:space="preserve"> </t>
        </is>
      </c>
      <c r="E24" s="10" t="n">
        <v>0.28</v>
      </c>
      <c r="F24" s="10" t="n">
        <v>0.26</v>
      </c>
      <c r="G24" s="4" t="inlineStr">
        <is>
          <t xml:space="preserve"> </t>
        </is>
      </c>
    </row>
    <row r="25">
      <c r="A25" s="4" t="inlineStr">
        <is>
          <t>Revenue from Contract with Customer Benchmark [Member] | Customer Concentration Risk [Member] | Customer One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C27" s="4" t="inlineStr">
        <is>
          <t xml:space="preserve"> </t>
        </is>
      </c>
      <c r="D27" s="4" t="inlineStr">
        <is>
          <t xml:space="preserve"> </t>
        </is>
      </c>
      <c r="E27" s="10" t="n">
        <v>0.1</v>
      </c>
      <c r="F27" s="10" t="n">
        <v>0.12</v>
      </c>
      <c r="G27" s="4" t="inlineStr">
        <is>
          <t xml:space="preserve"> </t>
        </is>
      </c>
    </row>
    <row r="28">
      <c r="A28" s="4" t="inlineStr">
        <is>
          <t>Revenue from Contract with Customer Benchmark [Member] | Customer Concentration Risk [Member] | Customer Two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C30" s="4" t="inlineStr">
        <is>
          <t xml:space="preserve"> </t>
        </is>
      </c>
      <c r="D30" s="4" t="inlineStr">
        <is>
          <t xml:space="preserve"> </t>
        </is>
      </c>
      <c r="E30" s="10" t="n">
        <v>0.09</v>
      </c>
      <c r="F30" s="10" t="n">
        <v>0.08</v>
      </c>
      <c r="G30" s="4" t="inlineStr">
        <is>
          <t xml:space="preserve"> </t>
        </is>
      </c>
    </row>
    <row r="31">
      <c r="A31" s="4" t="inlineStr">
        <is>
          <t>Revenue from Contract with Customer Benchmark [Member] | Customer Concentration Risk [Member] | Customer Three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C33" s="4" t="inlineStr">
        <is>
          <t xml:space="preserve"> </t>
        </is>
      </c>
      <c r="D33" s="4" t="inlineStr">
        <is>
          <t xml:space="preserve"> </t>
        </is>
      </c>
      <c r="E33" s="10" t="n">
        <v>0.09</v>
      </c>
      <c r="F33" s="10" t="n">
        <v>0.06</v>
      </c>
      <c r="G33" s="4" t="inlineStr">
        <is>
          <t xml:space="preserve"> </t>
        </is>
      </c>
    </row>
    <row r="34">
      <c r="A34" s="4" t="inlineStr">
        <is>
          <t>Accounts Receivable [Member] | Customer Concentration Risk [Member] | Three Customer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C36" s="4" t="inlineStr">
        <is>
          <t xml:space="preserve"> </t>
        </is>
      </c>
      <c r="D36" s="4" t="inlineStr">
        <is>
          <t xml:space="preserve"> </t>
        </is>
      </c>
      <c r="E36" s="10" t="n">
        <v>0.84</v>
      </c>
      <c r="F36" s="10" t="n">
        <v>0.5600000000000001</v>
      </c>
      <c r="G36" s="4" t="inlineStr">
        <is>
          <t xml:space="preserve"> </t>
        </is>
      </c>
    </row>
    <row r="37">
      <c r="A37" s="4" t="inlineStr">
        <is>
          <t>Accounts Receivable [Member] | Customer Concentration Risk [Member] | Customer One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C39" s="4" t="inlineStr">
        <is>
          <t xml:space="preserve"> </t>
        </is>
      </c>
      <c r="D39" s="4" t="inlineStr">
        <is>
          <t xml:space="preserve"> </t>
        </is>
      </c>
      <c r="E39" s="10" t="n">
        <v>0.57</v>
      </c>
      <c r="F39" s="10" t="n">
        <v>0.4</v>
      </c>
      <c r="G39" s="4" t="inlineStr">
        <is>
          <t xml:space="preserve"> </t>
        </is>
      </c>
    </row>
    <row r="40">
      <c r="A40" s="4" t="inlineStr">
        <is>
          <t>Accounts Receivable [Member] | Customer Concentration Risk [Member] | Customer Two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C42" s="4" t="inlineStr">
        <is>
          <t xml:space="preserve"> </t>
        </is>
      </c>
      <c r="D42" s="4" t="inlineStr">
        <is>
          <t xml:space="preserve"> </t>
        </is>
      </c>
      <c r="E42" s="10" t="n">
        <v>0.2</v>
      </c>
      <c r="F42" s="10" t="n">
        <v>0.1</v>
      </c>
      <c r="G42" s="4" t="inlineStr">
        <is>
          <t xml:space="preserve"> </t>
        </is>
      </c>
    </row>
    <row r="43">
      <c r="A43" s="4" t="inlineStr">
        <is>
          <t>Accounts Receivable [Member] | Customer Concentration Risk [Member] | Customer Three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C45" s="4" t="inlineStr">
        <is>
          <t xml:space="preserve"> </t>
        </is>
      </c>
      <c r="D45" s="4" t="inlineStr">
        <is>
          <t xml:space="preserve"> </t>
        </is>
      </c>
      <c r="E45" s="10" t="n">
        <v>0.07000000000000001</v>
      </c>
      <c r="F45" s="10" t="n">
        <v>0.06</v>
      </c>
      <c r="G45" s="4" t="inlineStr">
        <is>
          <t xml:space="preserve"> </t>
        </is>
      </c>
    </row>
    <row r="46">
      <c r="A46" s="4" t="inlineStr">
        <is>
          <t>Accounts Payable [Member] | Customer Concentration Risk [Member] | No Vendors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C48" s="4" t="inlineStr">
        <is>
          <t xml:space="preserve"> </t>
        </is>
      </c>
      <c r="D48" s="4" t="inlineStr">
        <is>
          <t xml:space="preserve"> </t>
        </is>
      </c>
      <c r="E48" s="10" t="n">
        <v>0.1</v>
      </c>
      <c r="F48" s="10" t="n">
        <v>0.1</v>
      </c>
      <c r="G48" s="4" t="inlineStr">
        <is>
          <t xml:space="preserve"> </t>
        </is>
      </c>
    </row>
    <row r="49">
      <c r="A49" s="4" t="inlineStr">
        <is>
          <t>Accounts Payable [Member] | Supplier Concentration Risk [Member] | Three Vendors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duct Information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C51" s="4" t="inlineStr">
        <is>
          <t xml:space="preserve"> </t>
        </is>
      </c>
      <c r="D51" s="4" t="inlineStr">
        <is>
          <t xml:space="preserve"> </t>
        </is>
      </c>
      <c r="E51" s="10" t="n">
        <v>0.59</v>
      </c>
      <c r="F51" s="10" t="n">
        <v>0.65</v>
      </c>
      <c r="G51" s="4" t="inlineStr">
        <is>
          <t xml:space="preserve"> </t>
        </is>
      </c>
    </row>
    <row r="52">
      <c r="A52" s="4" t="inlineStr">
        <is>
          <t>Accounts Payable [Member] | Supplier Concentration Risk [Member] | Vendor One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duct Information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centration risk, percentage</t>
        </is>
      </c>
      <c r="C54" s="4" t="inlineStr">
        <is>
          <t xml:space="preserve"> </t>
        </is>
      </c>
      <c r="D54" s="4" t="inlineStr">
        <is>
          <t xml:space="preserve"> </t>
        </is>
      </c>
      <c r="E54" s="10" t="n">
        <v>0.29</v>
      </c>
      <c r="F54" s="10" t="n">
        <v>0.47</v>
      </c>
      <c r="G54" s="4" t="inlineStr">
        <is>
          <t xml:space="preserve"> </t>
        </is>
      </c>
    </row>
    <row r="55">
      <c r="A55" s="4" t="inlineStr">
        <is>
          <t>Accounts Payable [Member] | Supplier Concentration Risk [Member] | Vendor Two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oduct Informatio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centration risk, percentage</t>
        </is>
      </c>
      <c r="C57" s="4" t="inlineStr">
        <is>
          <t xml:space="preserve"> </t>
        </is>
      </c>
      <c r="D57" s="4" t="inlineStr">
        <is>
          <t xml:space="preserve"> </t>
        </is>
      </c>
      <c r="E57" s="10" t="n">
        <v>0.19</v>
      </c>
      <c r="F57" s="10" t="n">
        <v>0.09</v>
      </c>
      <c r="G57" s="4" t="inlineStr">
        <is>
          <t xml:space="preserve"> </t>
        </is>
      </c>
    </row>
    <row r="58">
      <c r="A58" s="4" t="inlineStr">
        <is>
          <t>Accounts Payable [Member] | Supplier Concentration Risk [Member] | Vendor Three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roduct Information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centration risk, percentage</t>
        </is>
      </c>
      <c r="C60" s="4" t="inlineStr">
        <is>
          <t xml:space="preserve"> </t>
        </is>
      </c>
      <c r="D60" s="4" t="inlineStr">
        <is>
          <t xml:space="preserve"> </t>
        </is>
      </c>
      <c r="E60" s="10" t="n">
        <v>0.11</v>
      </c>
      <c r="F60" s="10" t="n">
        <v>0.09</v>
      </c>
      <c r="G60" s="4" t="inlineStr">
        <is>
          <t xml:space="preserve"> </t>
        </is>
      </c>
    </row>
    <row r="61">
      <c r="A61" s="4" t="inlineStr">
        <is>
          <t>(27) Investments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roduct Information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quity securities without readily determinable fair value, amount</t>
        </is>
      </c>
      <c r="C63" s="4" t="inlineStr">
        <is>
          <t xml:space="preserve"> </t>
        </is>
      </c>
      <c r="D63" s="4" t="inlineStr">
        <is>
          <t xml:space="preserve"> </t>
        </is>
      </c>
      <c r="E63" s="5" t="n">
        <v>5406106</v>
      </c>
      <c r="F63" s="5" t="n">
        <v>9621935</v>
      </c>
      <c r="G63" s="4" t="inlineStr">
        <is>
          <t xml:space="preserve"> </t>
        </is>
      </c>
    </row>
    <row r="64">
      <c r="A64" s="4" t="inlineStr">
        <is>
          <t>(11) Investments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roduct Information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quity securities without readily determinable fair value, amount</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10) Investments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roduct Informatio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quity securities without readily determinable fair value, amount</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ffice Leasehold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roduct Information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stimated useful life</t>
        </is>
      </c>
      <c r="C72" s="4" t="inlineStr">
        <is>
          <t xml:space="preserve"> </t>
        </is>
      </c>
      <c r="D72" s="4" t="inlineStr">
        <is>
          <t xml:space="preserve"> </t>
        </is>
      </c>
      <c r="E72" s="4" t="inlineStr">
        <is>
          <t>27 years</t>
        </is>
      </c>
      <c r="F72" s="4" t="inlineStr">
        <is>
          <t xml:space="preserve"> </t>
        </is>
      </c>
      <c r="G72" s="4" t="inlineStr">
        <is>
          <t xml:space="preserve"> </t>
        </is>
      </c>
    </row>
    <row r="73">
      <c r="A73" s="4" t="inlineStr">
        <is>
          <t>Depreciation</t>
        </is>
      </c>
      <c r="C73" s="4" t="inlineStr">
        <is>
          <t xml:space="preserve"> </t>
        </is>
      </c>
      <c r="D73" s="4" t="inlineStr">
        <is>
          <t xml:space="preserve"> </t>
        </is>
      </c>
      <c r="E73" s="5" t="n">
        <v>111707</v>
      </c>
      <c r="F73" s="5" t="n">
        <v>120707</v>
      </c>
      <c r="G73" s="4" t="inlineStr">
        <is>
          <t xml:space="preserve"> </t>
        </is>
      </c>
    </row>
    <row r="74">
      <c r="A74" s="4" t="inlineStr">
        <is>
          <t>Green Pro Venture Capital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roduct Information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wnership percentage</t>
        </is>
      </c>
      <c r="C76" s="4" t="inlineStr">
        <is>
          <t xml:space="preserve"> </t>
        </is>
      </c>
      <c r="D76" s="4" t="inlineStr">
        <is>
          <t xml:space="preserve"> </t>
        </is>
      </c>
      <c r="E76" s="10" t="n">
        <v>1</v>
      </c>
      <c r="F76" s="4" t="inlineStr">
        <is>
          <t xml:space="preserve"> </t>
        </is>
      </c>
      <c r="G76" s="4" t="inlineStr">
        <is>
          <t xml:space="preserve"> </t>
        </is>
      </c>
    </row>
    <row r="77">
      <c r="A77" s="4" t="inlineStr">
        <is>
          <t>Investments in Equity Securities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roduct Information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wnership percentage</t>
        </is>
      </c>
      <c r="C79" s="4" t="inlineStr">
        <is>
          <t xml:space="preserve"> </t>
        </is>
      </c>
      <c r="D79" s="4" t="inlineStr">
        <is>
          <t xml:space="preserve"> </t>
        </is>
      </c>
      <c r="E79" s="10" t="n">
        <v>0.2</v>
      </c>
      <c r="F79" s="4" t="inlineStr">
        <is>
          <t xml:space="preserve"> </t>
        </is>
      </c>
      <c r="G79" s="4" t="inlineStr">
        <is>
          <t xml:space="preserve"> </t>
        </is>
      </c>
    </row>
    <row r="80">
      <c r="A80" s="4" t="inlineStr">
        <is>
          <t>Warrant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roduct Information [Line Item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shares pre-split</t>
        </is>
      </c>
      <c r="C82" s="6" t="n">
        <v>53556</v>
      </c>
      <c r="D82" s="6" t="n">
        <v>53556</v>
      </c>
      <c r="E82" s="4" t="inlineStr">
        <is>
          <t xml:space="preserve"> </t>
        </is>
      </c>
      <c r="F82" s="4" t="inlineStr">
        <is>
          <t xml:space="preserve"> </t>
        </is>
      </c>
      <c r="G82" s="4" t="inlineStr">
        <is>
          <t xml:space="preserve"> </t>
        </is>
      </c>
    </row>
    <row r="83">
      <c r="A83" s="4" t="inlineStr">
        <is>
          <t>Number of shares post-split</t>
        </is>
      </c>
      <c r="C83" s="6" t="n">
        <v>5356</v>
      </c>
      <c r="D83" s="6" t="n">
        <v>5356</v>
      </c>
      <c r="E83" s="4" t="inlineStr">
        <is>
          <t xml:space="preserve"> </t>
        </is>
      </c>
      <c r="F83" s="4" t="inlineStr">
        <is>
          <t xml:space="preserve"> </t>
        </is>
      </c>
      <c r="G83" s="4" t="inlineStr">
        <is>
          <t xml:space="preserve"> </t>
        </is>
      </c>
    </row>
    <row r="84"/>
    <row r="85">
      <c r="A85" s="4" t="inlineStr">
        <is>
          <t>[1]Revenues
    and costs are attributed to countries based on the location of customers.</t>
        </is>
      </c>
    </row>
  </sheetData>
  <mergeCells count="4">
    <mergeCell ref="A1:B2"/>
    <mergeCell ref="E1:F1"/>
    <mergeCell ref="A84:F84"/>
    <mergeCell ref="A85:F8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ISAGGREGATED REVENUE (Details) - USD ($)</t>
        </is>
      </c>
      <c r="C1" s="2" t="inlineStr">
        <is>
          <t>12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Total revenue</t>
        </is>
      </c>
      <c r="B4" s="4" t="inlineStr">
        <is>
          <t>[1]</t>
        </is>
      </c>
      <c r="C4" s="5" t="n">
        <v>3673997</v>
      </c>
      <c r="D4" s="5" t="n">
        <v>2949780</v>
      </c>
    </row>
    <row r="5">
      <c r="A5" s="4" t="inlineStr">
        <is>
          <t>HONG KONG</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B7" s="4" t="inlineStr">
        <is>
          <t>[1]</t>
        </is>
      </c>
      <c r="C7" s="6" t="n">
        <v>2046846</v>
      </c>
      <c r="D7" s="6" t="n">
        <v>1573606</v>
      </c>
    </row>
    <row r="8">
      <c r="A8" s="4" t="inlineStr">
        <is>
          <t>MALAYSIA</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B10" s="4" t="inlineStr">
        <is>
          <t>[1]</t>
        </is>
      </c>
      <c r="C10" s="6" t="n">
        <v>397705</v>
      </c>
      <c r="D10" s="6" t="n">
        <v>601336</v>
      </c>
    </row>
    <row r="11">
      <c r="A11" s="4" t="inlineStr">
        <is>
          <t>CHINA</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B13" s="4" t="inlineStr">
        <is>
          <t>[1]</t>
        </is>
      </c>
      <c r="C13" s="6" t="n">
        <v>1229446</v>
      </c>
      <c r="D13" s="6" t="n">
        <v>774838</v>
      </c>
    </row>
    <row r="14">
      <c r="A14" s="4" t="inlineStr">
        <is>
          <t>Corporate Advisory - Non-listing Service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C16" s="6" t="n">
        <v>1419843</v>
      </c>
      <c r="D16" s="6" t="n">
        <v>1848200</v>
      </c>
    </row>
    <row r="17">
      <c r="A17" s="4" t="inlineStr">
        <is>
          <t>Corporate Advisory - Listing Services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6" t="n">
        <v>1305623</v>
      </c>
      <c r="D19" s="6" t="n">
        <v>972750</v>
      </c>
    </row>
    <row r="20">
      <c r="A20" s="4" t="inlineStr">
        <is>
          <t>Rental of Real Estate Properties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C22" s="6" t="n">
        <v>108495</v>
      </c>
      <c r="D22" s="6" t="n">
        <v>128830</v>
      </c>
    </row>
    <row r="23">
      <c r="A23" s="4" t="inlineStr">
        <is>
          <t>Sales of Real Estate Properties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C25" s="5" t="n">
        <v>840036</v>
      </c>
      <c r="D25" s="4" t="inlineStr">
        <is>
          <t xml:space="preserve"> </t>
        </is>
      </c>
    </row>
    <row r="26"/>
    <row r="27">
      <c r="A27" s="4" t="inlineStr">
        <is>
          <t>[1]Revenues
    and costs are attributed to countries based on the location of customers.</t>
        </is>
      </c>
    </row>
  </sheetData>
  <mergeCells count="4">
    <mergeCell ref="A1:B2"/>
    <mergeCell ref="C1:D1"/>
    <mergeCell ref="A26:C26"/>
    <mergeCell ref="A27:C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REVENUE COST (Details)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costs of revenue</t>
        </is>
      </c>
      <c r="B3" s="5" t="n">
        <v>168605</v>
      </c>
      <c r="C3" s="5" t="n">
        <v>123293</v>
      </c>
    </row>
    <row r="4">
      <c r="A4" s="4" t="inlineStr">
        <is>
          <t>Deferred revenue</t>
        </is>
      </c>
      <c r="B4" s="5" t="n">
        <v>1834244</v>
      </c>
      <c r="C4" s="5" t="n">
        <v>20066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HANGES IN DEFERRED REVENUE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 beginning of year</t>
        </is>
      </c>
      <c r="B4" s="5" t="n">
        <v>2006696</v>
      </c>
      <c r="C4" s="5" t="n">
        <v>1634075</v>
      </c>
    </row>
    <row r="5">
      <c r="A5" s="4" t="inlineStr">
        <is>
          <t>New contract liabilities</t>
        </is>
      </c>
      <c r="B5" s="6" t="n">
        <v>1133171</v>
      </c>
      <c r="C5" s="6" t="n">
        <v>1616633</v>
      </c>
    </row>
    <row r="6">
      <c r="A6" s="4" t="inlineStr">
        <is>
          <t>Performance obligations satisfied</t>
        </is>
      </c>
      <c r="B6" s="6" t="n">
        <v>-1305623</v>
      </c>
      <c r="C6" s="6" t="n">
        <v>-1244012</v>
      </c>
    </row>
    <row r="7">
      <c r="A7" s="4" t="inlineStr">
        <is>
          <t>Deferred revenue, end of year</t>
        </is>
      </c>
      <c r="B7" s="5" t="n">
        <v>1834244</v>
      </c>
      <c r="C7" s="5" t="n">
        <v>20066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SCHEDULE OF PROPERTY AND EQUIPMENT NE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3215185</v>
      </c>
      <c r="C4" s="5" t="n">
        <v>3481086</v>
      </c>
    </row>
    <row r="5">
      <c r="A5" s="4" t="inlineStr">
        <is>
          <t>Accumulated depreciation, beginning of year</t>
        </is>
      </c>
      <c r="B5" s="6" t="n">
        <v>-620881</v>
      </c>
      <c r="C5" s="6" t="n">
        <v>-474001</v>
      </c>
    </row>
    <row r="6">
      <c r="A6" s="4" t="inlineStr">
        <is>
          <t>Depreciation for the year</t>
        </is>
      </c>
      <c r="B6" s="6" t="n">
        <v>-125486</v>
      </c>
      <c r="C6" s="6" t="n">
        <v>-136273</v>
      </c>
    </row>
    <row r="7">
      <c r="A7" s="4" t="inlineStr">
        <is>
          <t>Impairment, Long-Lived Asset, Held-for-Use</t>
        </is>
      </c>
      <c r="B7" s="4" t="inlineStr">
        <is>
          <t xml:space="preserve"> </t>
        </is>
      </c>
      <c r="C7" s="6" t="n">
        <v>1601</v>
      </c>
    </row>
    <row r="8">
      <c r="A8" s="4" t="inlineStr">
        <is>
          <t>Impairment, Long-Lived Asset, Held-for-Use, Statement of Income or Comprehensive Income [Extensible Enumeration]</t>
        </is>
      </c>
      <c r="B8" s="4" t="inlineStr">
        <is>
          <t>Gain (Loss) on Disposition of Stock in Subsidiary</t>
        </is>
      </c>
      <c r="C8" s="4" t="inlineStr">
        <is>
          <t xml:space="preserve"> </t>
        </is>
      </c>
    </row>
    <row r="9">
      <c r="A9" s="4" t="inlineStr">
        <is>
          <t>Disposal or write-off</t>
        </is>
      </c>
      <c r="B9" s="4" t="inlineStr">
        <is>
          <t xml:space="preserve"> </t>
        </is>
      </c>
      <c r="C9" s="6" t="n">
        <v>1601</v>
      </c>
    </row>
    <row r="10">
      <c r="A10" s="4" t="inlineStr">
        <is>
          <t>Effect of changes in exchange rate</t>
        </is>
      </c>
      <c r="B10" s="6" t="n">
        <v>44749</v>
      </c>
      <c r="C10" s="6" t="n">
        <v>-12208</v>
      </c>
    </row>
    <row r="11">
      <c r="A11" s="4" t="inlineStr">
        <is>
          <t>Accumulated depreciation, end of year</t>
        </is>
      </c>
      <c r="B11" s="6" t="n">
        <v>-701618</v>
      </c>
      <c r="C11" s="6" t="n">
        <v>-620881</v>
      </c>
    </row>
    <row r="12">
      <c r="A12" s="4" t="inlineStr">
        <is>
          <t>Property and equipment, net</t>
        </is>
      </c>
      <c r="B12" s="6" t="n">
        <v>2513567</v>
      </c>
      <c r="C12" s="6" t="n">
        <v>2860205</v>
      </c>
    </row>
    <row r="13">
      <c r="A13" s="4" t="inlineStr">
        <is>
          <t>Office Leasehold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008413</v>
      </c>
      <c r="C15" s="6" t="n">
        <v>3270668</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52058</v>
      </c>
      <c r="C18" s="6" t="n">
        <v>53372</v>
      </c>
    </row>
    <row r="19">
      <c r="A19" s="4" t="inlineStr">
        <is>
          <t>Offic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62148</v>
      </c>
      <c r="C21" s="6" t="n">
        <v>61894</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92566</v>
      </c>
      <c r="C24" s="5" t="n">
        <v>951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125486</v>
      </c>
      <c r="C4" s="5" t="n">
        <v>136273</v>
      </c>
    </row>
    <row r="5">
      <c r="A5" s="4" t="inlineStr">
        <is>
          <t>Office Leasehol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and lease term</t>
        </is>
      </c>
      <c r="B7" s="4" t="inlineStr">
        <is>
          <t>50 years</t>
        </is>
      </c>
      <c r="C7" s="4" t="inlineStr">
        <is>
          <t xml:space="preserve"> </t>
        </is>
      </c>
    </row>
    <row r="8">
      <c r="A8" s="4" t="inlineStr">
        <is>
          <t>Land remaining lease term</t>
        </is>
      </c>
      <c r="B8" s="4" t="inlineStr">
        <is>
          <t>22 years</t>
        </is>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AL ESTATE HELD FOR SALE (Details Narrative) - USD ($)</t>
        </is>
      </c>
      <c r="B1" s="2" t="inlineStr">
        <is>
          <t>12 Months Ended</t>
        </is>
      </c>
    </row>
    <row r="2">
      <c r="B2" s="2" t="inlineStr">
        <is>
          <t>Dec. 31, 2022</t>
        </is>
      </c>
      <c r="C2" s="2" t="inlineStr">
        <is>
          <t>Dec. 31, 2021</t>
        </is>
      </c>
    </row>
    <row r="3">
      <c r="A3" s="4" t="inlineStr">
        <is>
          <t>Real estate held for sale</t>
        </is>
      </c>
      <c r="B3" s="5" t="n">
        <v>1659207</v>
      </c>
      <c r="C3" s="5" t="n">
        <v>2205839</v>
      </c>
    </row>
    <row r="4">
      <c r="A4" s="4" t="inlineStr">
        <is>
          <t>Proceeds from sale of property</t>
        </is>
      </c>
      <c r="B4" s="6" t="n">
        <v>840036</v>
      </c>
      <c r="C4" s="4" t="inlineStr">
        <is>
          <t xml:space="preserve"> </t>
        </is>
      </c>
    </row>
    <row r="5">
      <c r="A5" s="4" t="inlineStr">
        <is>
          <t>Original cost of property sold</t>
        </is>
      </c>
      <c r="B5" s="6" t="n">
        <v>408813</v>
      </c>
      <c r="C5" s="4" t="inlineStr">
        <is>
          <t xml:space="preserve"> </t>
        </is>
      </c>
    </row>
    <row r="6">
      <c r="A6" s="4" t="inlineStr">
        <is>
          <t>Other costs of sale</t>
        </is>
      </c>
      <c r="B6" s="5" t="n">
        <v>164530</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2</t>
        </is>
      </c>
      <c r="C2" s="2" t="inlineStr">
        <is>
          <t>Dec. 31, 2021</t>
        </is>
      </c>
    </row>
    <row r="3">
      <c r="A3" s="4" t="inlineStr">
        <is>
          <t>General and administrative expense, related parties</t>
        </is>
      </c>
      <c r="B3" s="5" t="n">
        <v>193802</v>
      </c>
      <c r="C3" s="5" t="n">
        <v>12922</v>
      </c>
    </row>
    <row r="4">
      <c r="A4" s="4" t="inlineStr">
        <is>
          <t>Other income from related parties</t>
        </is>
      </c>
      <c r="B4" s="6" t="n">
        <v>5850</v>
      </c>
      <c r="C4" s="6" t="n">
        <v>0</v>
      </c>
    </row>
    <row r="5">
      <c r="A5" s="4" t="inlineStr">
        <is>
          <t>Interest expense related to convertible notes</t>
        </is>
      </c>
      <c r="B5" s="4" t="inlineStr">
        <is>
          <t xml:space="preserve"> </t>
        </is>
      </c>
      <c r="C5" s="6" t="n">
        <v>12900855</v>
      </c>
    </row>
    <row r="6">
      <c r="A6" s="4" t="inlineStr">
        <is>
          <t>Impairment of other receivable, related party</t>
        </is>
      </c>
      <c r="B6" s="6" t="n">
        <v>606250</v>
      </c>
      <c r="C6" s="4" t="inlineStr">
        <is>
          <t xml:space="preserve"> </t>
        </is>
      </c>
    </row>
    <row r="7">
      <c r="A7" s="4" t="inlineStr">
        <is>
          <t>Impairment of related party investments</t>
        </is>
      </c>
      <c r="B7" s="6" t="n">
        <v>4208029</v>
      </c>
      <c r="C7" s="6" t="n">
        <v>5349600</v>
      </c>
    </row>
    <row r="8">
      <c r="A8" s="4" t="inlineStr">
        <is>
          <t>Service [Member]</t>
        </is>
      </c>
      <c r="B8" s="4" t="inlineStr">
        <is>
          <t xml:space="preserve"> </t>
        </is>
      </c>
      <c r="C8" s="4" t="inlineStr">
        <is>
          <t xml:space="preserve"> </t>
        </is>
      </c>
    </row>
    <row r="9">
      <c r="A9" s="4" t="inlineStr">
        <is>
          <t>Service revenue from related parties</t>
        </is>
      </c>
      <c r="B9" s="5" t="n">
        <v>665203</v>
      </c>
      <c r="C9" s="5" t="n">
        <v>8614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AL ESTATE HELD FOR INVESTMENT, NE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Real estate held for investment, gross</t>
        </is>
      </c>
      <c r="B4" s="5" t="n">
        <v>919679</v>
      </c>
      <c r="C4" s="5" t="n">
        <v>971889</v>
      </c>
    </row>
    <row r="5">
      <c r="A5" s="4" t="inlineStr">
        <is>
          <t>Accumulated depreciation, beginning of year</t>
        </is>
      </c>
      <c r="B5" s="6" t="n">
        <v>-254066</v>
      </c>
      <c r="C5" s="6" t="n">
        <v>-230481</v>
      </c>
    </row>
    <row r="6">
      <c r="A6" s="4" t="inlineStr">
        <is>
          <t>Depreciation for the year</t>
        </is>
      </c>
      <c r="B6" s="6" t="n">
        <v>-29001</v>
      </c>
      <c r="C6" s="6" t="n">
        <v>-31688</v>
      </c>
    </row>
    <row r="7">
      <c r="A7" s="4" t="inlineStr">
        <is>
          <t>Effect of changes in exchange rate</t>
        </is>
      </c>
      <c r="B7" s="6" t="n">
        <v>13611</v>
      </c>
      <c r="C7" s="6" t="n">
        <v>8103</v>
      </c>
    </row>
    <row r="8">
      <c r="A8" s="4" t="inlineStr">
        <is>
          <t>Accumulated depreciation, end of year</t>
        </is>
      </c>
      <c r="B8" s="6" t="n">
        <v>-269456</v>
      </c>
      <c r="C8" s="6" t="n">
        <v>-254066</v>
      </c>
    </row>
    <row r="9">
      <c r="A9" s="4" t="inlineStr">
        <is>
          <t>Real estate held for investment, net</t>
        </is>
      </c>
      <c r="B9" s="6" t="n">
        <v>650223</v>
      </c>
      <c r="C9" s="6" t="n">
        <v>717823</v>
      </c>
    </row>
    <row r="10">
      <c r="A10" s="4" t="inlineStr">
        <is>
          <t>Office Leasehol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eal estate held for investment, gross</t>
        </is>
      </c>
      <c r="B12" s="6" t="n">
        <v>780518</v>
      </c>
      <c r="C12" s="6" t="n">
        <v>824828</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eal estate held for investment, gross</t>
        </is>
      </c>
      <c r="B15" s="6" t="n">
        <v>51721</v>
      </c>
      <c r="C15" s="6" t="n">
        <v>54658</v>
      </c>
    </row>
    <row r="16">
      <c r="A16" s="4" t="inlineStr">
        <is>
          <t>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Real estate held for investment, gross</t>
        </is>
      </c>
      <c r="B18" s="6" t="n">
        <v>16534</v>
      </c>
      <c r="C18" s="6" t="n">
        <v>17472</v>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Real estate held for investment, gross</t>
        </is>
      </c>
      <c r="B21" s="5" t="n">
        <v>70906</v>
      </c>
      <c r="C21" s="5" t="n">
        <v>749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AL ESTATE HELD FOR INVESTMENT, NET (Details Narrative) - USD ($)</t>
        </is>
      </c>
      <c r="B1" s="2" t="inlineStr">
        <is>
          <t>12 Months Ended</t>
        </is>
      </c>
    </row>
    <row r="2">
      <c r="B2" s="2" t="inlineStr">
        <is>
          <t>Dec. 31, 2022</t>
        </is>
      </c>
      <c r="C2" s="2" t="inlineStr">
        <is>
          <t>Dec. 31, 2021</t>
        </is>
      </c>
    </row>
    <row r="3">
      <c r="A3" s="3" t="inlineStr">
        <is>
          <t>Real Estate [Abstract]</t>
        </is>
      </c>
      <c r="B3" s="4" t="inlineStr">
        <is>
          <t xml:space="preserve"> </t>
        </is>
      </c>
      <c r="C3" s="4" t="inlineStr">
        <is>
          <t xml:space="preserve"> </t>
        </is>
      </c>
    </row>
    <row r="4">
      <c r="A4" s="4" t="inlineStr">
        <is>
          <t>Depreciation for real estate held for investment</t>
        </is>
      </c>
      <c r="B4" s="5" t="n">
        <v>29001</v>
      </c>
      <c r="C4" s="5" t="n">
        <v>316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VESTMENTS (Details) - USD ($)</t>
        </is>
      </c>
      <c r="B1" s="2" t="inlineStr">
        <is>
          <t>Dec. 31, 2022</t>
        </is>
      </c>
      <c r="C1" s="2" t="inlineStr">
        <is>
          <t>Dec. 31, 2021</t>
        </is>
      </c>
    </row>
    <row r="2">
      <c r="A2" s="4" t="inlineStr">
        <is>
          <t>Investments in equity securities without readily determinable fair values of affiliates, total</t>
        </is>
      </c>
      <c r="B2" s="5" t="n">
        <v>5406106</v>
      </c>
      <c r="C2" s="5" t="n">
        <v>9621935</v>
      </c>
    </row>
    <row r="3">
      <c r="A3" s="4" t="inlineStr">
        <is>
          <t>Other Related Parties [Member]</t>
        </is>
      </c>
      <c r="B3" s="4" t="inlineStr">
        <is>
          <t xml:space="preserve"> </t>
        </is>
      </c>
      <c r="C3" s="4" t="inlineStr">
        <is>
          <t xml:space="preserve"> </t>
        </is>
      </c>
    </row>
    <row r="4">
      <c r="A4" s="4" t="inlineStr">
        <is>
          <t>Investments in equity securities without readily determinable fair values of affiliates, total</t>
        </is>
      </c>
      <c r="B4" s="6" t="n">
        <v>5394125</v>
      </c>
      <c r="C4" s="6" t="n">
        <v>9570322</v>
      </c>
    </row>
    <row r="5">
      <c r="A5" s="4" t="inlineStr">
        <is>
          <t>Greenpro Trust Limited (a Related Party [Member]</t>
        </is>
      </c>
      <c r="B5" s="4" t="inlineStr">
        <is>
          <t xml:space="preserve"> </t>
        </is>
      </c>
      <c r="C5" s="4" t="inlineStr">
        <is>
          <t xml:space="preserve"> </t>
        </is>
      </c>
    </row>
    <row r="6">
      <c r="A6" s="4" t="inlineStr">
        <is>
          <t>Investments in equity securities without readily determinable fair values of affiliates, total</t>
        </is>
      </c>
      <c r="B6" s="5" t="n">
        <v>11981</v>
      </c>
      <c r="C6" s="5" t="n">
        <v>516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RRYING VALUES OF EQUITY SECURITIES WITHOUT READILY DETERMINABLE FAIR VALUES (Details)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Original cost</t>
        </is>
      </c>
      <c r="B4" s="5" t="n">
        <v>15547014</v>
      </c>
      <c r="C4" s="5" t="n">
        <v>15545764</v>
      </c>
    </row>
    <row r="5">
      <c r="A5" s="4" t="inlineStr">
        <is>
          <t>Unrealized gains (losses)</t>
        </is>
      </c>
      <c r="B5" s="4" t="inlineStr">
        <is>
          <t xml:space="preserve"> </t>
        </is>
      </c>
      <c r="C5" s="4" t="inlineStr">
        <is>
          <t xml:space="preserve"> </t>
        </is>
      </c>
    </row>
    <row r="6">
      <c r="A6" s="4" t="inlineStr">
        <is>
          <t>Provision for impairment or decline in value</t>
        </is>
      </c>
      <c r="B6" s="6" t="n">
        <v>-10131858</v>
      </c>
      <c r="C6" s="6" t="n">
        <v>-5923829</v>
      </c>
    </row>
    <row r="7">
      <c r="A7" s="4" t="inlineStr">
        <is>
          <t>Forfeiture, disposal or write-off</t>
        </is>
      </c>
      <c r="B7" s="6" t="n">
        <v>-9050</v>
      </c>
      <c r="C7" s="4" t="inlineStr">
        <is>
          <t xml:space="preserve"> </t>
        </is>
      </c>
    </row>
    <row r="8">
      <c r="A8" s="4" t="inlineStr">
        <is>
          <t>Equity securities without readily determinable fair values, net</t>
        </is>
      </c>
      <c r="B8" s="5" t="n">
        <v>5406106</v>
      </c>
      <c r="C8" s="5" t="n">
        <v>96219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D168"/>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40" customWidth="1" min="5" max="5"/>
    <col width="40" customWidth="1" min="6" max="6"/>
    <col width="29" customWidth="1" min="7" max="7"/>
    <col width="29" customWidth="1" min="8" max="8"/>
    <col width="40" customWidth="1" min="9" max="9"/>
    <col width="40" customWidth="1" min="10" max="10"/>
    <col width="40" customWidth="1" min="11" max="11"/>
    <col width="40" customWidth="1" min="12" max="12"/>
    <col width="29" customWidth="1" min="13" max="13"/>
    <col width="29" customWidth="1" min="14" max="14"/>
    <col width="40" customWidth="1" min="15" max="15"/>
    <col width="40" customWidth="1" min="16" max="16"/>
    <col width="40" customWidth="1" min="17" max="17"/>
    <col width="40" customWidth="1" min="18" max="18"/>
    <col width="32" customWidth="1" min="19" max="19"/>
    <col width="40" customWidth="1" min="20" max="20"/>
    <col width="22" customWidth="1" min="21" max="21"/>
    <col width="40" customWidth="1" min="22" max="22"/>
    <col width="29" customWidth="1" min="23" max="23"/>
    <col width="29" customWidth="1" min="24" max="24"/>
    <col width="29" customWidth="1" min="25" max="25"/>
    <col width="40" customWidth="1" min="26" max="26"/>
    <col width="29" customWidth="1" min="27" max="27"/>
    <col width="40" customWidth="1" min="28" max="28"/>
    <col width="29" customWidth="1" min="29" max="29"/>
    <col width="25" customWidth="1" min="30" max="30"/>
  </cols>
  <sheetData>
    <row r="1">
      <c r="A1" s="1" t="inlineStr">
        <is>
          <t>OTHER INVESTMENTS (Details Narrative)</t>
        </is>
      </c>
      <c r="AA1" s="2" t="inlineStr">
        <is>
          <t>1 Months Ended</t>
        </is>
      </c>
      <c r="AB1" s="2" t="inlineStr">
        <is>
          <t>12 Months Ended</t>
        </is>
      </c>
    </row>
    <row r="2">
      <c r="C2" s="2" t="inlineStr">
        <is>
          <t>Dec. 16, 2022 USD ($) shares</t>
        </is>
      </c>
      <c r="D2" s="2" t="inlineStr">
        <is>
          <t>Jun. 09, 2022 USD ($) $ / shares shares</t>
        </is>
      </c>
      <c r="E2" s="2" t="inlineStr">
        <is>
          <t>Apr. 02, 2022 USD ($) $ / shares shares</t>
        </is>
      </c>
      <c r="F2" s="2" t="inlineStr">
        <is>
          <t>Feb. 21, 2022 USD ($) $ / shares shares</t>
        </is>
      </c>
      <c r="G2" s="2" t="inlineStr">
        <is>
          <t>Jan. 21, 2022 USD ($) shares</t>
        </is>
      </c>
      <c r="H2" s="2" t="inlineStr">
        <is>
          <t>Dec. 31, 2021 USD ($) shares</t>
        </is>
      </c>
      <c r="I2" s="2" t="inlineStr">
        <is>
          <t>Sep. 27, 2021 USD ($) $ / shares shares</t>
        </is>
      </c>
      <c r="J2" s="2" t="inlineStr">
        <is>
          <t>Jul. 13, 2021 USD ($) $ / shares shares</t>
        </is>
      </c>
      <c r="K2" s="2" t="inlineStr">
        <is>
          <t>Apr. 07, 2021 USD ($) $ / shares shares</t>
        </is>
      </c>
      <c r="L2" s="2" t="inlineStr">
        <is>
          <t>Feb. 26, 2021 USD ($) $ / shares shares</t>
        </is>
      </c>
      <c r="M2" s="2" t="inlineStr">
        <is>
          <t>Feb. 17, 2021 USD ($) shares</t>
        </is>
      </c>
      <c r="N2" s="2" t="inlineStr">
        <is>
          <t>Feb. 11, 2021 USD ($) shares</t>
        </is>
      </c>
      <c r="O2" s="2" t="inlineStr">
        <is>
          <t>Dec. 29, 2020 USD ($) $ / shares shares</t>
        </is>
      </c>
      <c r="P2" s="2" t="inlineStr">
        <is>
          <t>Dec. 22, 2020 USD ($) $ / shares shares</t>
        </is>
      </c>
      <c r="Q2" s="2" t="inlineStr">
        <is>
          <t>Dec. 21, 2020 USD ($) $ / shares shares</t>
        </is>
      </c>
      <c r="R2" s="2" t="inlineStr">
        <is>
          <t>Dec. 11, 2020 USD ($) $ / shares shares</t>
        </is>
      </c>
      <c r="S2" s="2" t="inlineStr">
        <is>
          <t>Nov. 18, 2020 $ / shares shares</t>
        </is>
      </c>
      <c r="T2" s="2" t="inlineStr">
        <is>
          <t>Nov. 01, 2020 USD ($) $ / shares shares</t>
        </is>
      </c>
      <c r="U2" s="2" t="inlineStr">
        <is>
          <t>Jul. 08, 2020 USD ($)</t>
        </is>
      </c>
      <c r="V2" s="2" t="inlineStr">
        <is>
          <t>Apr. 14, 2017 USD ($) $ / shares shares</t>
        </is>
      </c>
      <c r="W2" s="2" t="inlineStr">
        <is>
          <t>Apr. 13, 2016 USD ($) shares</t>
        </is>
      </c>
      <c r="X2" s="2" t="inlineStr">
        <is>
          <t>Apr. 13, 2016 HKD ($) shares</t>
        </is>
      </c>
      <c r="Y2" s="2" t="inlineStr">
        <is>
          <t>Mar. 30, 2015 USD ($) shares</t>
        </is>
      </c>
      <c r="Z2" s="2" t="inlineStr">
        <is>
          <t>Mar. 30, 2015 HKD ($) $ / shares shares</t>
        </is>
      </c>
      <c r="AA2" s="2" t="inlineStr">
        <is>
          <t>Oct. 19, 2020 USD ($) shares</t>
        </is>
      </c>
      <c r="AB2" s="2" t="inlineStr">
        <is>
          <t>Dec. 31, 2022 USD ($) $ / shares shares</t>
        </is>
      </c>
      <c r="AC2" s="2" t="inlineStr">
        <is>
          <t>Dec. 31, 2021 USD ($) shares</t>
        </is>
      </c>
      <c r="AD2" s="2" t="inlineStr">
        <is>
          <t>Apr. 13, 2016 $ / shares</t>
        </is>
      </c>
    </row>
    <row r="3">
      <c r="A3" s="3" t="inlineStr">
        <is>
          <t>Net Investment Incom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Related party impairment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4208029</v>
      </c>
      <c r="AC4" s="5" t="n">
        <v>5349600</v>
      </c>
      <c r="AD4" s="4" t="inlineStr">
        <is>
          <t xml:space="preserve"> </t>
        </is>
      </c>
    </row>
    <row r="5">
      <c r="A5" s="4" t="inlineStr">
        <is>
          <t>Investment value</t>
        </is>
      </c>
      <c r="C5" s="4" t="inlineStr">
        <is>
          <t xml:space="preserve"> </t>
        </is>
      </c>
      <c r="D5" s="4" t="inlineStr">
        <is>
          <t xml:space="preserve"> </t>
        </is>
      </c>
      <c r="E5" s="4" t="inlineStr">
        <is>
          <t xml:space="preserve"> </t>
        </is>
      </c>
      <c r="F5" s="4" t="inlineStr">
        <is>
          <t xml:space="preserve"> </t>
        </is>
      </c>
      <c r="G5" s="4" t="inlineStr">
        <is>
          <t xml:space="preserve"> </t>
        </is>
      </c>
      <c r="H5" s="5" t="n">
        <v>962193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5406106</v>
      </c>
      <c r="AC5" s="6" t="n">
        <v>9621935</v>
      </c>
      <c r="AD5" s="4" t="inlineStr">
        <is>
          <t xml:space="preserve"> </t>
        </is>
      </c>
    </row>
    <row r="6">
      <c r="A6" s="4" t="inlineStr">
        <is>
          <t>Forfeiture of partial invest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1650</v>
      </c>
      <c r="AC6" s="4" t="inlineStr">
        <is>
          <t xml:space="preserve"> </t>
        </is>
      </c>
      <c r="AD6" s="4" t="inlineStr">
        <is>
          <t xml:space="preserve"> </t>
        </is>
      </c>
    </row>
    <row r="7">
      <c r="A7" s="4" t="inlineStr">
        <is>
          <t>Written off of partial invest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7000</v>
      </c>
      <c r="AC7" s="4" t="inlineStr">
        <is>
          <t xml:space="preserve"> </t>
        </is>
      </c>
      <c r="AD7" s="4" t="inlineStr">
        <is>
          <t xml:space="preserve"> </t>
        </is>
      </c>
    </row>
    <row r="8">
      <c r="A8" s="4" t="inlineStr">
        <is>
          <t>Sale of invest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400</v>
      </c>
      <c r="AC8" s="4" t="inlineStr">
        <is>
          <t xml:space="preserve"> </t>
        </is>
      </c>
      <c r="AD8" s="4" t="inlineStr">
        <is>
          <t xml:space="preserve"> </t>
        </is>
      </c>
    </row>
    <row r="9">
      <c r="A9" s="4" t="inlineStr">
        <is>
          <t>Number of common stock shares acquired,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106566</v>
      </c>
      <c r="AD9" s="4" t="inlineStr">
        <is>
          <t xml:space="preserve"> </t>
        </is>
      </c>
    </row>
    <row r="10">
      <c r="A10" s="4" t="inlineStr">
        <is>
          <t>Provision of imapirm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4208029</v>
      </c>
      <c r="AC10" s="6" t="n">
        <v>5349600</v>
      </c>
      <c r="AD10" s="4" t="inlineStr">
        <is>
          <t xml:space="preserve"> </t>
        </is>
      </c>
    </row>
    <row r="11">
      <c r="A11" s="4" t="inlineStr">
        <is>
          <t>Innovest Energy Fund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Net Investment Incom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Investment value</t>
        </is>
      </c>
      <c r="C13" s="4" t="inlineStr">
        <is>
          <t xml:space="preserve"> </t>
        </is>
      </c>
      <c r="D13" s="4" t="inlineStr">
        <is>
          <t xml:space="preserve"> </t>
        </is>
      </c>
      <c r="E13" s="4" t="inlineStr">
        <is>
          <t xml:space="preserve"> </t>
        </is>
      </c>
      <c r="F13" s="4" t="inlineStr">
        <is>
          <t xml:space="preserve"> </t>
        </is>
      </c>
      <c r="G13" s="4" t="inlineStr">
        <is>
          <t xml:space="preserve"> </t>
        </is>
      </c>
      <c r="H13" s="5" t="n">
        <v>18564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324000</v>
      </c>
      <c r="AC13" s="6" t="n">
        <v>1856400</v>
      </c>
      <c r="AD13" s="4" t="inlineStr">
        <is>
          <t xml:space="preserve"> </t>
        </is>
      </c>
    </row>
    <row r="14">
      <c r="A14" s="4" t="inlineStr">
        <is>
          <t>Share price per share | $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24.0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Investment impairment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1532400</v>
      </c>
      <c r="AC15" s="5" t="n">
        <v>5349600</v>
      </c>
      <c r="AD15" s="4" t="inlineStr">
        <is>
          <t xml:space="preserve"> </t>
        </is>
      </c>
    </row>
    <row r="16">
      <c r="A16" s="4" t="inlineStr">
        <is>
          <t>Number of restricted stock, shares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Subscription Fe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4412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ommon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Net Investment Incom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Number of common stock shares acquired | shares</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7953</v>
      </c>
      <c r="AD20" s="4" t="inlineStr">
        <is>
          <t xml:space="preserve"> </t>
        </is>
      </c>
    </row>
    <row r="21">
      <c r="A21" s="4" t="inlineStr">
        <is>
          <t>Number of common stock shares acquired, value</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5" t="n">
        <v>7</v>
      </c>
      <c r="AD21" s="4" t="inlineStr">
        <is>
          <t xml:space="preserve"> </t>
        </is>
      </c>
    </row>
    <row r="22">
      <c r="A22" s="4" t="inlineStr">
        <is>
          <t>Common Stock [Member] | Innovest Energy Fun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Net Investment Incom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Number of restricted stock, shares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Greenpro Trust Limite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Net Investment Incom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Additional ownership percent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10" t="n">
        <v>0.11</v>
      </c>
      <c r="X27" s="4" t="inlineStr">
        <is>
          <t xml:space="preserve"> </t>
        </is>
      </c>
      <c r="Y27" s="4" t="inlineStr">
        <is>
          <t xml:space="preserve"> </t>
        </is>
      </c>
      <c r="Z27" s="4" t="inlineStr">
        <is>
          <t xml:space="preserve"> </t>
        </is>
      </c>
      <c r="AA27" s="4" t="inlineStr">
        <is>
          <t xml:space="preserve"> </t>
        </is>
      </c>
      <c r="AB27" s="10" t="n">
        <v>0.11</v>
      </c>
      <c r="AC27" s="4" t="inlineStr">
        <is>
          <t xml:space="preserve"> </t>
        </is>
      </c>
      <c r="AD27" s="4" t="inlineStr">
        <is>
          <t xml:space="preserve"> </t>
        </is>
      </c>
    </row>
    <row r="28">
      <c r="A28" s="4" t="inlineStr">
        <is>
          <t>First Bullion Holdings Inc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Net Investment Incom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Additional ownership percentage</t>
        </is>
      </c>
      <c r="C30" s="4" t="inlineStr">
        <is>
          <t xml:space="preserve"> </t>
        </is>
      </c>
      <c r="D30" s="4" t="inlineStr">
        <is>
          <t xml:space="preserve"> </t>
        </is>
      </c>
      <c r="E30" s="4" t="inlineStr">
        <is>
          <t xml:space="preserve"> </t>
        </is>
      </c>
      <c r="F30" s="4" t="inlineStr">
        <is>
          <t xml:space="preserve"> </t>
        </is>
      </c>
      <c r="G30" s="4" t="inlineStr">
        <is>
          <t xml:space="preserve"> </t>
        </is>
      </c>
      <c r="H30" s="10" t="n">
        <v>0.18</v>
      </c>
      <c r="I30" s="4" t="inlineStr">
        <is>
          <t xml:space="preserve"> </t>
        </is>
      </c>
      <c r="J30" s="4" t="inlineStr">
        <is>
          <t xml:space="preserve"> </t>
        </is>
      </c>
      <c r="K30" s="4" t="inlineStr">
        <is>
          <t xml:space="preserve"> </t>
        </is>
      </c>
      <c r="L30" s="4" t="inlineStr">
        <is>
          <t xml:space="preserve"> </t>
        </is>
      </c>
      <c r="M30" s="10" t="n">
        <v>0.08</v>
      </c>
      <c r="N30" s="4" t="inlineStr">
        <is>
          <t xml:space="preserve"> </t>
        </is>
      </c>
      <c r="O30" s="4" t="inlineStr">
        <is>
          <t xml:space="preserve"> </t>
        </is>
      </c>
      <c r="P30" s="4" t="inlineStr">
        <is>
          <t xml:space="preserve"> </t>
        </is>
      </c>
      <c r="Q30" s="4" t="inlineStr">
        <is>
          <t xml:space="preserve"> </t>
        </is>
      </c>
      <c r="R30" s="10" t="n">
        <v>0.1</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10" t="n">
        <v>0.18</v>
      </c>
      <c r="AC30" s="10" t="n">
        <v>0.18</v>
      </c>
      <c r="AD30" s="4" t="inlineStr">
        <is>
          <t xml:space="preserve"> </t>
        </is>
      </c>
    </row>
    <row r="31">
      <c r="A31" s="4" t="inlineStr">
        <is>
          <t>Ata Plus Sdn. Bh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Net Investment Incom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Additional ownership percentage</t>
        </is>
      </c>
      <c r="C33" s="4" t="inlineStr">
        <is>
          <t xml:space="preserve"> </t>
        </is>
      </c>
      <c r="D33" s="4" t="inlineStr">
        <is>
          <t xml:space="preserve"> </t>
        </is>
      </c>
      <c r="E33" s="4" t="inlineStr">
        <is>
          <t xml:space="preserve"> </t>
        </is>
      </c>
      <c r="F33" s="4" t="inlineStr">
        <is>
          <t xml:space="preserve"> </t>
        </is>
      </c>
      <c r="G33" s="4" t="inlineStr">
        <is>
          <t xml:space="preserve"> </t>
        </is>
      </c>
      <c r="H33" s="10" t="n">
        <v>0.1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10" t="n">
        <v>0.15</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10" t="n">
        <v>0.15</v>
      </c>
      <c r="AC33" s="10" t="n">
        <v>0.15</v>
      </c>
      <c r="AD33" s="4" t="inlineStr">
        <is>
          <t xml:space="preserve"> </t>
        </is>
      </c>
    </row>
    <row r="34">
      <c r="A34" s="4" t="inlineStr">
        <is>
          <t>Forfeiture Agreement [Member] | Agape ATP Corporatio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Net Investment Incom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Investment value</t>
        </is>
      </c>
      <c r="C36" s="4" t="inlineStr">
        <is>
          <t xml:space="preserve"> </t>
        </is>
      </c>
      <c r="D36" s="4" t="inlineStr">
        <is>
          <t xml:space="preserve"> </t>
        </is>
      </c>
      <c r="E36" s="4" t="inlineStr">
        <is>
          <t xml:space="preserve"> </t>
        </is>
      </c>
      <c r="F36" s="4" t="inlineStr">
        <is>
          <t xml:space="preserve"> </t>
        </is>
      </c>
      <c r="G36" s="5" t="n">
        <v>165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1750</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Investment | shares</t>
        </is>
      </c>
      <c r="C37" s="4" t="inlineStr">
        <is>
          <t xml:space="preserve"> </t>
        </is>
      </c>
      <c r="D37" s="4" t="inlineStr">
        <is>
          <t xml:space="preserve"> </t>
        </is>
      </c>
      <c r="E37" s="4" t="inlineStr">
        <is>
          <t xml:space="preserve"> </t>
        </is>
      </c>
      <c r="F37" s="4" t="inlineStr">
        <is>
          <t xml:space="preserve"> </t>
        </is>
      </c>
      <c r="G37" s="6" t="n">
        <v>175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17500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hare price per share | $ /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7" t="n">
        <v>0.0001</v>
      </c>
      <c r="W38" s="4" t="inlineStr">
        <is>
          <t xml:space="preserve"> </t>
        </is>
      </c>
      <c r="X38" s="4" t="inlineStr">
        <is>
          <t xml:space="preserve"> </t>
        </is>
      </c>
      <c r="Y38" s="4" t="inlineStr">
        <is>
          <t xml:space="preserve"> </t>
        </is>
      </c>
      <c r="Z38" s="4" t="inlineStr">
        <is>
          <t xml:space="preserve"> </t>
        </is>
      </c>
      <c r="AA38" s="4" t="inlineStr">
        <is>
          <t xml:space="preserve"> </t>
        </is>
      </c>
      <c r="AB38" s="7" t="n">
        <v>0.0001</v>
      </c>
      <c r="AC38" s="4" t="inlineStr">
        <is>
          <t xml:space="preserve"> </t>
        </is>
      </c>
      <c r="AD38" s="4" t="inlineStr">
        <is>
          <t xml:space="preserve"> </t>
        </is>
      </c>
    </row>
    <row r="39">
      <c r="A39" s="4" t="inlineStr">
        <is>
          <t>Additional ownership percentage</t>
        </is>
      </c>
      <c r="C39" s="4" t="inlineStr">
        <is>
          <t xml:space="preserve"> </t>
        </is>
      </c>
      <c r="D39" s="4" t="inlineStr">
        <is>
          <t xml:space="preserve"> </t>
        </is>
      </c>
      <c r="E39" s="4" t="inlineStr">
        <is>
          <t xml:space="preserve"> </t>
        </is>
      </c>
      <c r="F39" s="4" t="inlineStr">
        <is>
          <t xml:space="preserve"> </t>
        </is>
      </c>
      <c r="G39" s="10" t="n">
        <v>0.01</v>
      </c>
      <c r="H39" s="10" t="n">
        <v>0.0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10" t="n">
        <v>0.05</v>
      </c>
      <c r="AD39" s="4" t="inlineStr">
        <is>
          <t xml:space="preserve"> </t>
        </is>
      </c>
    </row>
    <row r="40">
      <c r="A40" s="4" t="inlineStr">
        <is>
          <t>Number of ordinary shares | shares</t>
        </is>
      </c>
      <c r="C40" s="4" t="inlineStr">
        <is>
          <t xml:space="preserve"> </t>
        </is>
      </c>
      <c r="D40" s="4" t="inlineStr">
        <is>
          <t xml:space="preserve"> </t>
        </is>
      </c>
      <c r="E40" s="4" t="inlineStr">
        <is>
          <t xml:space="preserve"> </t>
        </is>
      </c>
      <c r="F40" s="4" t="inlineStr">
        <is>
          <t xml:space="preserve"> </t>
        </is>
      </c>
      <c r="G40" s="4" t="inlineStr">
        <is>
          <t xml:space="preserve"> </t>
        </is>
      </c>
      <c r="H40" s="6" t="n">
        <v>175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6" t="n">
        <v>100</v>
      </c>
      <c r="AC40" s="4" t="inlineStr">
        <is>
          <t xml:space="preserve"> </t>
        </is>
      </c>
      <c r="AD40" s="4" t="inlineStr">
        <is>
          <t xml:space="preserve"> </t>
        </is>
      </c>
    </row>
    <row r="41">
      <c r="A41" s="4" t="inlineStr">
        <is>
          <t>Shares transferred | shares</t>
        </is>
      </c>
      <c r="C41" s="4" t="inlineStr">
        <is>
          <t xml:space="preserve"> </t>
        </is>
      </c>
      <c r="D41" s="4" t="inlineStr">
        <is>
          <t xml:space="preserve"> </t>
        </is>
      </c>
      <c r="E41" s="4" t="inlineStr">
        <is>
          <t xml:space="preserve"> </t>
        </is>
      </c>
      <c r="F41" s="4" t="inlineStr">
        <is>
          <t xml:space="preserve"> </t>
        </is>
      </c>
      <c r="G41" s="6" t="n">
        <v>165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hares owned through investment,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1000000</v>
      </c>
      <c r="AC42" s="4" t="inlineStr">
        <is>
          <t xml:space="preserve"> </t>
        </is>
      </c>
      <c r="AD42" s="4" t="inlineStr">
        <is>
          <t xml:space="preserve"> </t>
        </is>
      </c>
    </row>
    <row r="43">
      <c r="A43" s="4" t="inlineStr">
        <is>
          <t>Subscription Agreement [Member] | Innovest Energy Fund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Net Investment Incom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Number of restricted stock, valu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7206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Subscription Agreement [Member] | Innovest Energy Fund [Member] | Restricted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Net Investment Incom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Number of restricted stock, shares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Number of restricted stock, valu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7206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ubscription Agreement [Member] | Common Stock [Member] | Innovest Energy Fun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Net Investment Incom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Number of restricted stock, shares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Shares Purchase Agreement [Member] | Mr.Tang and FBHI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Net Investment Incom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Additional ownership percenta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10" t="n">
        <v>0.08</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10" t="n">
        <v>0.08</v>
      </c>
      <c r="AB55" s="4" t="inlineStr">
        <is>
          <t xml:space="preserve"> </t>
        </is>
      </c>
      <c r="AC55" s="4" t="inlineStr">
        <is>
          <t xml:space="preserve"> </t>
        </is>
      </c>
      <c r="AD55" s="4" t="inlineStr">
        <is>
          <t xml:space="preserve"> </t>
        </is>
      </c>
    </row>
    <row r="56">
      <c r="A56" s="4" t="inlineStr">
        <is>
          <t>Stock Purchase and Option Agreement One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Net Investment Incom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Number of ordinary shares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68587</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Business Acquisition, Transaction Cos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5" t="n">
        <v>20000000</v>
      </c>
      <c r="AB59" s="4" t="inlineStr">
        <is>
          <t xml:space="preserve"> </t>
        </is>
      </c>
      <c r="AC59" s="4" t="inlineStr">
        <is>
          <t xml:space="preserve"> </t>
        </is>
      </c>
      <c r="AD59" s="4" t="inlineStr">
        <is>
          <t xml:space="preserve"> </t>
        </is>
      </c>
    </row>
    <row r="60">
      <c r="A60" s="4" t="inlineStr">
        <is>
          <t>Number of restricted stock, valu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5" t="n">
        <v>25000</v>
      </c>
      <c r="AB60" s="4" t="inlineStr">
        <is>
          <t xml:space="preserve"> </t>
        </is>
      </c>
      <c r="AC60" s="4" t="inlineStr">
        <is>
          <t xml:space="preserve"> </t>
        </is>
      </c>
      <c r="AD60" s="4" t="inlineStr">
        <is>
          <t xml:space="preserve"> </t>
        </is>
      </c>
    </row>
    <row r="61">
      <c r="A61" s="4" t="inlineStr">
        <is>
          <t>ACT Wealth Academy Inc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Net Investment Incom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Investment valu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6" t="n">
        <v>600</v>
      </c>
      <c r="AC63" s="4" t="inlineStr">
        <is>
          <t xml:space="preserve"> </t>
        </is>
      </c>
      <c r="AD63" s="4" t="inlineStr">
        <is>
          <t xml:space="preserve"> </t>
        </is>
      </c>
    </row>
    <row r="64">
      <c r="A64" s="4" t="inlineStr">
        <is>
          <t>Number of common stock shares acquired | shares</t>
        </is>
      </c>
      <c r="C64" s="4" t="inlineStr">
        <is>
          <t xml:space="preserve"> </t>
        </is>
      </c>
      <c r="D64" s="4" t="inlineStr">
        <is>
          <t xml:space="preserve"> </t>
        </is>
      </c>
      <c r="E64" s="4" t="inlineStr">
        <is>
          <t xml:space="preserve"> </t>
        </is>
      </c>
      <c r="F64" s="6" t="n">
        <v>6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Number of common stock shares acquired, value</t>
        </is>
      </c>
      <c r="C65" s="4" t="inlineStr">
        <is>
          <t xml:space="preserve"> </t>
        </is>
      </c>
      <c r="D65" s="4" t="inlineStr">
        <is>
          <t xml:space="preserve"> </t>
        </is>
      </c>
      <c r="E65" s="4" t="inlineStr">
        <is>
          <t xml:space="preserve"> </t>
        </is>
      </c>
      <c r="F65" s="5" t="n">
        <v>6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Share price per share | $ / shares</t>
        </is>
      </c>
      <c r="C66" s="4" t="inlineStr">
        <is>
          <t xml:space="preserve"> </t>
        </is>
      </c>
      <c r="D66" s="4" t="inlineStr">
        <is>
          <t xml:space="preserve"> </t>
        </is>
      </c>
      <c r="E66" s="4" t="inlineStr">
        <is>
          <t xml:space="preserve"> </t>
        </is>
      </c>
      <c r="F66" s="7" t="n">
        <v>0.00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REBLOOD Bio Tech Corp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Net Investment Incom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Investment valu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6" t="n">
        <v>100</v>
      </c>
      <c r="AC69" s="4" t="inlineStr">
        <is>
          <t xml:space="preserve"> </t>
        </is>
      </c>
      <c r="AD69" s="4" t="inlineStr">
        <is>
          <t xml:space="preserve"> </t>
        </is>
      </c>
    </row>
    <row r="70">
      <c r="A70" s="4" t="inlineStr">
        <is>
          <t>Number of common stock shares acquired | shares</t>
        </is>
      </c>
      <c r="C70" s="4" t="inlineStr">
        <is>
          <t xml:space="preserve"> </t>
        </is>
      </c>
      <c r="D70" s="4" t="inlineStr">
        <is>
          <t xml:space="preserve"> </t>
        </is>
      </c>
      <c r="E70" s="6" t="n">
        <v>1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Number of common stock shares acquired, value</t>
        </is>
      </c>
      <c r="C71" s="4" t="inlineStr">
        <is>
          <t xml:space="preserve"> </t>
        </is>
      </c>
      <c r="D71" s="4" t="inlineStr">
        <is>
          <t xml:space="preserve"> </t>
        </is>
      </c>
      <c r="E71" s="5" t="n">
        <v>1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Share price per share | $ / shares</t>
        </is>
      </c>
      <c r="C72" s="4" t="inlineStr">
        <is>
          <t xml:space="preserve"> </t>
        </is>
      </c>
      <c r="D72" s="4" t="inlineStr">
        <is>
          <t xml:space="preserve"> </t>
        </is>
      </c>
      <c r="E72" s="7" t="n">
        <v>0.0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Best2bid Technology Corp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Net Investment Incom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Investment valu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6" t="n">
        <v>550</v>
      </c>
      <c r="AC75" s="4" t="inlineStr">
        <is>
          <t xml:space="preserve"> </t>
        </is>
      </c>
      <c r="AD75" s="4" t="inlineStr">
        <is>
          <t xml:space="preserve"> </t>
        </is>
      </c>
    </row>
    <row r="76">
      <c r="A76" s="4" t="inlineStr">
        <is>
          <t>Number of common stock shares acquired | shares</t>
        </is>
      </c>
      <c r="C76" s="4" t="inlineStr">
        <is>
          <t xml:space="preserve"> </t>
        </is>
      </c>
      <c r="D76" s="6" t="n">
        <v>55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Number of common stock shares acquired, value</t>
        </is>
      </c>
      <c r="C77" s="4" t="inlineStr">
        <is>
          <t xml:space="preserve"> </t>
        </is>
      </c>
      <c r="D77" s="5" t="n">
        <v>55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Share price per share | $ / shares</t>
        </is>
      </c>
      <c r="C78" s="4" t="inlineStr">
        <is>
          <t xml:space="preserve"> </t>
        </is>
      </c>
      <c r="D78" s="7" t="n">
        <v>0.00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72 Technology Group Limited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Net Investment Incom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Investment valu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6" t="n">
        <v>0</v>
      </c>
      <c r="AC81" s="4" t="inlineStr">
        <is>
          <t xml:space="preserve"> </t>
        </is>
      </c>
      <c r="AD81" s="4" t="inlineStr">
        <is>
          <t xml:space="preserve"> </t>
        </is>
      </c>
    </row>
    <row r="82">
      <c r="A82" s="4" t="inlineStr">
        <is>
          <t>Loss on written-off of investme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6" t="n">
        <v>6000</v>
      </c>
      <c r="AC82" s="4" t="inlineStr">
        <is>
          <t xml:space="preserve"> </t>
        </is>
      </c>
      <c r="AD82" s="4" t="inlineStr">
        <is>
          <t xml:space="preserve"> </t>
        </is>
      </c>
    </row>
    <row r="83">
      <c r="A83" s="4" t="inlineStr">
        <is>
          <t>72 Technology Group Limited [Member] | Subscription Agreement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Net Investment Incom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Investment valu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6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Number of common stock shares acquired |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6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Number of common stock shares acquired, valu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6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Share price per share | $ /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0.0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Fruita Bio Limited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Net Investment Incom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Investment valu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6" t="n">
        <v>0</v>
      </c>
      <c r="AC91" s="4" t="inlineStr">
        <is>
          <t xml:space="preserve"> </t>
        </is>
      </c>
      <c r="AD91" s="4" t="inlineStr">
        <is>
          <t xml:space="preserve"> </t>
        </is>
      </c>
    </row>
    <row r="92">
      <c r="A92" s="4" t="inlineStr">
        <is>
          <t>Loss on written-off of investme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6" t="n">
        <v>1000</v>
      </c>
      <c r="AC92" s="4" t="inlineStr">
        <is>
          <t xml:space="preserve"> </t>
        </is>
      </c>
      <c r="AD92" s="4" t="inlineStr">
        <is>
          <t xml:space="preserve"> </t>
        </is>
      </c>
    </row>
    <row r="93">
      <c r="A93" s="4" t="inlineStr">
        <is>
          <t>Fruita Bio Limited [Member] | Subscription Agreement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Net Investment Incom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Investment valu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Number of common stock shares acquired |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0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Number of common stock shares acquired, valu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Share price per share | $ /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0.0001</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Pentaip Technology Inc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Net Investment Incom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Investment valu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4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6" t="n">
        <v>0</v>
      </c>
      <c r="AC101" s="4" t="inlineStr">
        <is>
          <t xml:space="preserve"> </t>
        </is>
      </c>
      <c r="AD101" s="4" t="inlineStr">
        <is>
          <t xml:space="preserve"> </t>
        </is>
      </c>
    </row>
    <row r="102">
      <c r="A102" s="4" t="inlineStr">
        <is>
          <t>Number of common stock shares acquired |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400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Number of common stock shares acquired, valu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4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Share price per share | $ /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7" t="n">
        <v>0.0001</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Ownership percenta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10" t="n">
        <v>0.1</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Number of common stock shares repurchased | shares</t>
        </is>
      </c>
      <c r="C106" s="6" t="n">
        <v>4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Value of common stock shares repurchased</t>
        </is>
      </c>
      <c r="C107" s="5" t="n">
        <v>4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Procceds from sale of equity</t>
        </is>
      </c>
      <c r="C108" s="5" t="n">
        <v>4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Greenpro Trust Limited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3" t="inlineStr">
        <is>
          <t>Net Investment Income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Investment value</t>
        </is>
      </c>
      <c r="C111" s="4" t="inlineStr">
        <is>
          <t xml:space="preserve"> </t>
        </is>
      </c>
      <c r="D111" s="4" t="inlineStr">
        <is>
          <t xml:space="preserve"> </t>
        </is>
      </c>
      <c r="E111" s="4" t="inlineStr">
        <is>
          <t xml:space="preserve"> </t>
        </is>
      </c>
      <c r="F111" s="4" t="inlineStr">
        <is>
          <t xml:space="preserve"> </t>
        </is>
      </c>
      <c r="G111" s="4" t="inlineStr">
        <is>
          <t xml:space="preserve"> </t>
        </is>
      </c>
      <c r="H111" s="5" t="n">
        <v>51613</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5" t="n">
        <v>51613</v>
      </c>
      <c r="X111" s="4" t="inlineStr">
        <is>
          <t xml:space="preserve"> </t>
        </is>
      </c>
      <c r="Y111" s="4" t="inlineStr">
        <is>
          <t xml:space="preserve"> </t>
        </is>
      </c>
      <c r="Z111" s="4" t="inlineStr">
        <is>
          <t xml:space="preserve"> </t>
        </is>
      </c>
      <c r="AA111" s="4" t="inlineStr">
        <is>
          <t xml:space="preserve"> </t>
        </is>
      </c>
      <c r="AB111" s="6" t="n">
        <v>11981</v>
      </c>
      <c r="AC111" s="5" t="n">
        <v>51613</v>
      </c>
      <c r="AD111" s="4" t="inlineStr">
        <is>
          <t xml:space="preserve"> </t>
        </is>
      </c>
    </row>
    <row r="112">
      <c r="A112" s="4" t="inlineStr">
        <is>
          <t>Number of common stock shares acquired |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6" t="n">
        <v>100000</v>
      </c>
      <c r="X112" s="6" t="n">
        <v>100000</v>
      </c>
      <c r="Y112" s="6" t="n">
        <v>300000</v>
      </c>
      <c r="Z112" s="6" t="n">
        <v>300000</v>
      </c>
      <c r="AA112" s="4" t="inlineStr">
        <is>
          <t xml:space="preserve"> </t>
        </is>
      </c>
      <c r="AB112" s="4" t="inlineStr">
        <is>
          <t xml:space="preserve"> </t>
        </is>
      </c>
      <c r="AC112" s="4" t="inlineStr">
        <is>
          <t xml:space="preserve"> </t>
        </is>
      </c>
      <c r="AD112" s="4" t="inlineStr">
        <is>
          <t xml:space="preserve"> </t>
        </is>
      </c>
    </row>
    <row r="113">
      <c r="A113" s="4" t="inlineStr">
        <is>
          <t>Number of common stock shares acquired, valu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5" t="n">
        <v>12903</v>
      </c>
      <c r="X113" s="5" t="n">
        <v>100000</v>
      </c>
      <c r="Y113" s="5" t="n">
        <v>38710</v>
      </c>
      <c r="Z113" s="5" t="n">
        <v>300000</v>
      </c>
      <c r="AA113" s="4" t="inlineStr">
        <is>
          <t xml:space="preserve"> </t>
        </is>
      </c>
      <c r="AB113" s="4" t="inlineStr">
        <is>
          <t xml:space="preserve"> </t>
        </is>
      </c>
      <c r="AC113" s="4" t="inlineStr">
        <is>
          <t xml:space="preserve"> </t>
        </is>
      </c>
      <c r="AD113" s="4" t="inlineStr">
        <is>
          <t xml:space="preserve"> </t>
        </is>
      </c>
    </row>
    <row r="114">
      <c r="A114" s="4" t="inlineStr">
        <is>
          <t>Share price per share | $ /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5" t="n">
        <v>1</v>
      </c>
      <c r="AA114" s="4" t="inlineStr">
        <is>
          <t xml:space="preserve"> </t>
        </is>
      </c>
      <c r="AB114" s="4" t="inlineStr">
        <is>
          <t xml:space="preserve"> </t>
        </is>
      </c>
      <c r="AC114" s="4" t="inlineStr">
        <is>
          <t xml:space="preserve"> </t>
        </is>
      </c>
      <c r="AD114" s="5" t="n">
        <v>1</v>
      </c>
    </row>
    <row r="115">
      <c r="A115" s="4" t="inlineStr">
        <is>
          <t>Ownership percentag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10" t="n">
        <v>0.03</v>
      </c>
      <c r="X115" s="4" t="inlineStr">
        <is>
          <t xml:space="preserve"> </t>
        </is>
      </c>
      <c r="Y115" s="4" t="inlineStr">
        <is>
          <t xml:space="preserve"> </t>
        </is>
      </c>
      <c r="Z115" s="10" t="n">
        <v>0.08</v>
      </c>
      <c r="AA115" s="4" t="inlineStr">
        <is>
          <t xml:space="preserve"> </t>
        </is>
      </c>
      <c r="AB115" s="4" t="inlineStr">
        <is>
          <t xml:space="preserve"> </t>
        </is>
      </c>
      <c r="AC115" s="4" t="inlineStr">
        <is>
          <t xml:space="preserve"> </t>
        </is>
      </c>
      <c r="AD115" s="4" t="inlineStr">
        <is>
          <t xml:space="preserve"> </t>
        </is>
      </c>
    </row>
    <row r="116">
      <c r="A116" s="4" t="inlineStr">
        <is>
          <t>Net asset valu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6" t="n">
        <v>107835</v>
      </c>
      <c r="AC116" s="4" t="inlineStr">
        <is>
          <t xml:space="preserve"> </t>
        </is>
      </c>
      <c r="AD116" s="4" t="inlineStr">
        <is>
          <t xml:space="preserve"> </t>
        </is>
      </c>
    </row>
    <row r="117">
      <c r="A117" s="4" t="inlineStr">
        <is>
          <t>Investment impairment los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6" t="n">
        <v>39632</v>
      </c>
      <c r="AC117" s="4" t="inlineStr">
        <is>
          <t xml:space="preserve"> </t>
        </is>
      </c>
      <c r="AD117" s="4" t="inlineStr">
        <is>
          <t xml:space="preserve"> </t>
        </is>
      </c>
    </row>
    <row r="118">
      <c r="A118" s="4" t="inlineStr">
        <is>
          <t>First Bullion Holdings Inc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Net Investment Incom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Investment value</t>
        </is>
      </c>
      <c r="C120" s="4" t="inlineStr">
        <is>
          <t xml:space="preserve"> </t>
        </is>
      </c>
      <c r="D120" s="4" t="inlineStr">
        <is>
          <t xml:space="preserve"> </t>
        </is>
      </c>
      <c r="E120" s="4" t="inlineStr">
        <is>
          <t xml:space="preserve"> </t>
        </is>
      </c>
      <c r="F120" s="4" t="inlineStr">
        <is>
          <t xml:space="preserve"> </t>
        </is>
      </c>
      <c r="G120" s="4" t="inlineStr">
        <is>
          <t xml:space="preserve"> </t>
        </is>
      </c>
      <c r="H120" s="6" t="n">
        <v>22895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6" t="n">
        <v>246000</v>
      </c>
      <c r="AC120" s="5" t="n">
        <v>2289500</v>
      </c>
      <c r="AD120" s="4" t="inlineStr">
        <is>
          <t xml:space="preserve"> </t>
        </is>
      </c>
    </row>
    <row r="121">
      <c r="A121" s="4" t="inlineStr">
        <is>
          <t>Share price per share | $ /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8" t="n">
        <v>14.58</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Number of ordinary shares | shar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16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6" t="n">
        <v>360000</v>
      </c>
      <c r="AD122" s="4" t="inlineStr">
        <is>
          <t xml:space="preserve"> </t>
        </is>
      </c>
    </row>
    <row r="123">
      <c r="A123" s="4" t="inlineStr">
        <is>
          <t>Shares owned through investment,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20000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Investment impairment los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6" t="n">
        <v>2043500</v>
      </c>
      <c r="AC124" s="4" t="inlineStr">
        <is>
          <t xml:space="preserve"> </t>
        </is>
      </c>
      <c r="AD124" s="4" t="inlineStr">
        <is>
          <t xml:space="preserve"> </t>
        </is>
      </c>
    </row>
    <row r="125">
      <c r="A125" s="4" t="inlineStr">
        <is>
          <t>Business Acquisition, Transaction Cost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100000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Number of restricted stock, shares |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6" t="n">
        <v>25000</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First Bullion Holdings Inc [Member] | Common Stoc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Net Investment Income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Share price per share | $ /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8" t="n">
        <v>14.58</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Number of ordinary shares | shar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364500</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First Bullion Holdings Inc [Member] | Common Stock [Member] | Two Designees Mr Tang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Net Investment Income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Share price per share | $ / shar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27</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Number of restricted stock, shares | shar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34259</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Number of restricted stock, valu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9250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First Bullion Holdings Inc [Member] | Stock Purchase and Option Agreement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Net Investment Income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Ownership percentag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10" t="n">
        <v>0.1</v>
      </c>
      <c r="AB138" s="4" t="inlineStr">
        <is>
          <t xml:space="preserve"> </t>
        </is>
      </c>
      <c r="AC138" s="4" t="inlineStr">
        <is>
          <t xml:space="preserve"> </t>
        </is>
      </c>
      <c r="AD138" s="4" t="inlineStr">
        <is>
          <t xml:space="preserve"> </t>
        </is>
      </c>
    </row>
    <row r="139">
      <c r="A139" s="4" t="inlineStr">
        <is>
          <t>Business Acquisition, Transaction Cost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5" t="n">
        <v>1000000</v>
      </c>
      <c r="AB139" s="4" t="inlineStr">
        <is>
          <t xml:space="preserve"> </t>
        </is>
      </c>
      <c r="AC139" s="4" t="inlineStr">
        <is>
          <t xml:space="preserve"> </t>
        </is>
      </c>
      <c r="AD139" s="4" t="inlineStr">
        <is>
          <t xml:space="preserve"> </t>
        </is>
      </c>
    </row>
    <row r="140">
      <c r="A140" s="4" t="inlineStr">
        <is>
          <t>Number of restricted stock, shares | shar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6" t="n">
        <v>68587</v>
      </c>
      <c r="AB140" s="4" t="inlineStr">
        <is>
          <t xml:space="preserve"> </t>
        </is>
      </c>
      <c r="AC140" s="4" t="inlineStr">
        <is>
          <t xml:space="preserve"> </t>
        </is>
      </c>
      <c r="AD140" s="4" t="inlineStr">
        <is>
          <t xml:space="preserve"> </t>
        </is>
      </c>
    </row>
    <row r="141">
      <c r="A141" s="4" t="inlineStr">
        <is>
          <t>Ata Plus Sdn. Bhd.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3" t="inlineStr">
        <is>
          <t>Net Investment Income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Investment value</t>
        </is>
      </c>
      <c r="C143" s="4" t="inlineStr">
        <is>
          <t xml:space="preserve"> </t>
        </is>
      </c>
      <c r="D143" s="4" t="inlineStr">
        <is>
          <t xml:space="preserve"> </t>
        </is>
      </c>
      <c r="E143" s="4" t="inlineStr">
        <is>
          <t xml:space="preserve"> </t>
        </is>
      </c>
      <c r="F143" s="4" t="inlineStr">
        <is>
          <t xml:space="preserve"> </t>
        </is>
      </c>
      <c r="G143" s="4" t="inlineStr">
        <is>
          <t xml:space="preserve"> </t>
        </is>
      </c>
      <c r="H143" s="6" t="n">
        <v>749992</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6" t="n">
        <v>736000</v>
      </c>
      <c r="AC143" s="5" t="n">
        <v>749992</v>
      </c>
      <c r="AD143" s="4" t="inlineStr">
        <is>
          <t xml:space="preserve"> </t>
        </is>
      </c>
    </row>
    <row r="144">
      <c r="A144" s="4" t="inlineStr">
        <is>
          <t>Number of common stock shares acquired | shar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6" t="n">
        <v>45731</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Number of common stock shares acquired, valu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5" t="n">
        <v>749992</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Share price per share | $ / shar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11" t="n">
        <v>16.4</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Investment impairment los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6" t="n">
        <v>13992</v>
      </c>
      <c r="AC147" s="4" t="inlineStr">
        <is>
          <t xml:space="preserve"> </t>
        </is>
      </c>
      <c r="AD147" s="4" t="inlineStr">
        <is>
          <t xml:space="preserve"> </t>
        </is>
      </c>
    </row>
    <row r="148">
      <c r="A148" s="4" t="inlineStr">
        <is>
          <t>New Business Media Sdn. Bhd.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3" t="inlineStr">
        <is>
          <t>Net Investment Income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Investment value</t>
        </is>
      </c>
      <c r="C150" s="4" t="inlineStr">
        <is>
          <t xml:space="preserve"> </t>
        </is>
      </c>
      <c r="D150" s="4" t="inlineStr">
        <is>
          <t xml:space="preserve"> </t>
        </is>
      </c>
      <c r="E150" s="4" t="inlineStr">
        <is>
          <t xml:space="preserve"> </t>
        </is>
      </c>
      <c r="F150" s="4" t="inlineStr">
        <is>
          <t xml:space="preserve"> </t>
        </is>
      </c>
      <c r="G150" s="4" t="inlineStr">
        <is>
          <t xml:space="preserve"> </t>
        </is>
      </c>
      <c r="H150" s="6" t="n">
        <v>41112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5" t="n">
        <v>82000</v>
      </c>
      <c r="AC150" s="6" t="n">
        <v>411120</v>
      </c>
      <c r="AD150" s="4" t="inlineStr">
        <is>
          <t xml:space="preserve"> </t>
        </is>
      </c>
    </row>
    <row r="151">
      <c r="A151" s="4" t="inlineStr">
        <is>
          <t>Number of common stock shares acquired | shar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6" t="n">
        <v>25759</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Number of common stock shares acquired, valu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5" t="n">
        <v>411120</v>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Share price per share | $ / shar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8" t="n">
        <v>15.96</v>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Ownership percentag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10" t="n">
        <v>0.18</v>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10" t="n">
        <v>0.18</v>
      </c>
      <c r="AC154" s="4" t="inlineStr">
        <is>
          <t xml:space="preserve"> </t>
        </is>
      </c>
      <c r="AD154" s="4" t="inlineStr">
        <is>
          <t xml:space="preserve"> </t>
        </is>
      </c>
    </row>
    <row r="155">
      <c r="A155" s="4" t="inlineStr">
        <is>
          <t>Investment impairment los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5" t="n">
        <v>329120</v>
      </c>
      <c r="AC155" s="4" t="inlineStr">
        <is>
          <t xml:space="preserve"> </t>
        </is>
      </c>
      <c r="AD155" s="4" t="inlineStr">
        <is>
          <t xml:space="preserve"> </t>
        </is>
      </c>
    </row>
    <row r="156">
      <c r="A156" s="4" t="inlineStr">
        <is>
          <t>Consideration for acquisition</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5" t="n">
        <v>2284000</v>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Adventure Air Race Company Limited ("AARC")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Net Investment Income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Investment value</t>
        </is>
      </c>
      <c r="C159" s="4" t="inlineStr">
        <is>
          <t xml:space="preserve"> </t>
        </is>
      </c>
      <c r="D159" s="4" t="inlineStr">
        <is>
          <t xml:space="preserve"> </t>
        </is>
      </c>
      <c r="E159" s="4" t="inlineStr">
        <is>
          <t xml:space="preserve"> </t>
        </is>
      </c>
      <c r="F159" s="4" t="inlineStr">
        <is>
          <t xml:space="preserve"> </t>
        </is>
      </c>
      <c r="G159" s="4" t="inlineStr">
        <is>
          <t xml:space="preserve"> </t>
        </is>
      </c>
      <c r="H159" s="5" t="n">
        <v>249385</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5" t="n">
        <v>249385</v>
      </c>
      <c r="AD159" s="4" t="inlineStr">
        <is>
          <t xml:space="preserve"> </t>
        </is>
      </c>
    </row>
    <row r="160">
      <c r="A160" s="4" t="inlineStr">
        <is>
          <t>Ownership percentage</t>
        </is>
      </c>
      <c r="C160" s="4" t="inlineStr">
        <is>
          <t xml:space="preserve"> </t>
        </is>
      </c>
      <c r="D160" s="4" t="inlineStr">
        <is>
          <t xml:space="preserve"> </t>
        </is>
      </c>
      <c r="E160" s="4" t="inlineStr">
        <is>
          <t xml:space="preserve"> </t>
        </is>
      </c>
      <c r="F160" s="4" t="inlineStr">
        <is>
          <t xml:space="preserve"> </t>
        </is>
      </c>
      <c r="G160" s="4" t="inlineStr">
        <is>
          <t xml:space="preserve"> </t>
        </is>
      </c>
      <c r="H160" s="10" t="n">
        <v>0.04</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10" t="n">
        <v>0.04</v>
      </c>
      <c r="AC160" s="10" t="n">
        <v>0.04</v>
      </c>
      <c r="AD160" s="4" t="inlineStr">
        <is>
          <t xml:space="preserve"> </t>
        </is>
      </c>
    </row>
    <row r="161">
      <c r="A161" s="4" t="inlineStr">
        <is>
          <t>Provision of imapirmen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5" t="n">
        <v>249385</v>
      </c>
      <c r="AC161" s="4" t="inlineStr">
        <is>
          <t xml:space="preserve"> </t>
        </is>
      </c>
      <c r="AD161" s="4" t="inlineStr">
        <is>
          <t xml:space="preserve"> </t>
        </is>
      </c>
    </row>
    <row r="162">
      <c r="A162" s="4" t="inlineStr">
        <is>
          <t>Adventure Air Race Company Limited ("AARC") [Member] | Subscription Agreement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3" t="inlineStr">
        <is>
          <t>Net Investment Income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Number of common stock shares acquired | shar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996740</v>
      </c>
      <c r="Q164" s="6" t="n">
        <v>2000000</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Number of common stock shares acquired, valu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5" t="n">
        <v>249185</v>
      </c>
      <c r="Q165" s="5" t="n">
        <v>200</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Share price per share | $ / shar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8" t="n">
        <v>0.25</v>
      </c>
      <c r="Q166" s="7" t="n">
        <v>0.0001</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row r="168">
      <c r="A168" s="4" t="inlineStr">
        <is>
          <t>[1]Revenues
and costs are attributed to countries based on the location of customers.[2]Share
activity (number of shares or both number and amount of shares) has been adjusted for the periods shown to reflect the 10-for-1</t>
        </is>
      </c>
    </row>
  </sheetData>
  <mergeCells count="6">
    <mergeCell ref="A1:B2"/>
    <mergeCell ref="W1:X1"/>
    <mergeCell ref="Y1:Z1"/>
    <mergeCell ref="AB1:AC1"/>
    <mergeCell ref="A167:AC167"/>
    <mergeCell ref="A168:AC16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Total intangible assets, gross</t>
        </is>
      </c>
      <c r="B4" s="5" t="n">
        <v>480785</v>
      </c>
      <c r="C4" s="5" t="n">
        <v>480785</v>
      </c>
    </row>
    <row r="5">
      <c r="A5" s="4" t="inlineStr">
        <is>
          <t>Accumulated amortization, beginning of year</t>
        </is>
      </c>
      <c r="B5" s="6" t="n">
        <v>-478160</v>
      </c>
      <c r="C5" s="6" t="n">
        <v>-477418</v>
      </c>
    </row>
    <row r="6">
      <c r="A6" s="4" t="inlineStr">
        <is>
          <t>Amortization for the year</t>
        </is>
      </c>
      <c r="B6" s="6" t="n">
        <v>-718</v>
      </c>
      <c r="C6" s="6" t="n">
        <v>-723</v>
      </c>
    </row>
    <row r="7">
      <c r="A7" s="4" t="inlineStr">
        <is>
          <t>Effect of changes in exchange rate</t>
        </is>
      </c>
      <c r="B7" s="6" t="n">
        <v>-7</v>
      </c>
      <c r="C7" s="6" t="n">
        <v>-19</v>
      </c>
    </row>
    <row r="8">
      <c r="A8" s="4" t="inlineStr">
        <is>
          <t>Accumulated amortization, end of year</t>
        </is>
      </c>
      <c r="B8" s="6" t="n">
        <v>-478885</v>
      </c>
      <c r="C8" s="6" t="n">
        <v>-478160</v>
      </c>
    </row>
    <row r="9">
      <c r="A9" s="4" t="inlineStr">
        <is>
          <t>Accumulated amortization, end of year</t>
        </is>
      </c>
      <c r="B9" s="6" t="n">
        <v>-478885</v>
      </c>
      <c r="C9" s="6" t="n">
        <v>-478160</v>
      </c>
    </row>
    <row r="10">
      <c r="A10" s="4" t="inlineStr">
        <is>
          <t>Intangible assets, net</t>
        </is>
      </c>
      <c r="B10" s="6" t="n">
        <v>1900</v>
      </c>
      <c r="C10" s="6" t="n">
        <v>2625</v>
      </c>
    </row>
    <row r="11">
      <c r="A11" s="4" t="inlineStr">
        <is>
          <t>Trademarks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Total intangible assets, gross</t>
        </is>
      </c>
      <c r="B13" s="6" t="n">
        <v>7253</v>
      </c>
      <c r="C13" s="6" t="n">
        <v>7253</v>
      </c>
    </row>
    <row r="14">
      <c r="A14" s="4" t="inlineStr">
        <is>
          <t>Customer Lists [Memb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Total intangible assets, gross</t>
        </is>
      </c>
      <c r="B16" s="6" t="n">
        <v>344500</v>
      </c>
      <c r="C16" s="6" t="n">
        <v>344500</v>
      </c>
    </row>
    <row r="17">
      <c r="A17" s="4" t="inlineStr">
        <is>
          <t>License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Total intangible assets, gross</t>
        </is>
      </c>
      <c r="B19" s="5" t="n">
        <v>129032</v>
      </c>
      <c r="C19" s="5" t="n">
        <v>1290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AMORTIZATION EXPENSE OF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718</v>
      </c>
      <c r="C3" s="4" t="inlineStr">
        <is>
          <t xml:space="preserve"> </t>
        </is>
      </c>
    </row>
    <row r="4">
      <c r="A4" s="4" t="inlineStr">
        <is>
          <t>2024</t>
        </is>
      </c>
      <c r="B4" s="6" t="n">
        <v>718</v>
      </c>
      <c r="C4" s="4" t="inlineStr">
        <is>
          <t xml:space="preserve"> </t>
        </is>
      </c>
    </row>
    <row r="5">
      <c r="A5" s="4" t="inlineStr">
        <is>
          <t>2025 and thereafter</t>
        </is>
      </c>
      <c r="B5" s="6" t="n">
        <v>464</v>
      </c>
      <c r="C5" s="4" t="inlineStr">
        <is>
          <t xml:space="preserve"> </t>
        </is>
      </c>
    </row>
    <row r="6">
      <c r="A6" s="4" t="inlineStr">
        <is>
          <t>Intangible assets, net</t>
        </is>
      </c>
      <c r="B6" s="5" t="n">
        <v>1900</v>
      </c>
      <c r="C6" s="5" t="n">
        <v>2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ANGIBLE ASSETS AND GOODWILL (Details Narrative) - USD ($)</t>
        </is>
      </c>
      <c r="B1" s="2" t="inlineStr">
        <is>
          <t>12 Months Ended</t>
        </is>
      </c>
    </row>
    <row r="2">
      <c r="B2" s="2" t="inlineStr">
        <is>
          <t>Dec. 31, 2022</t>
        </is>
      </c>
      <c r="C2" s="2" t="inlineStr">
        <is>
          <t>Dec. 31, 2021</t>
        </is>
      </c>
      <c r="D2" s="2" t="inlineStr">
        <is>
          <t>Dec. 31, 2020</t>
        </is>
      </c>
    </row>
    <row r="3">
      <c r="A3" s="4" t="inlineStr">
        <is>
          <t>Intangible assets current</t>
        </is>
      </c>
      <c r="B3" s="5" t="n">
        <v>480785</v>
      </c>
      <c r="C3" s="4" t="inlineStr">
        <is>
          <t xml:space="preserve"> </t>
        </is>
      </c>
      <c r="D3" s="4" t="inlineStr">
        <is>
          <t xml:space="preserve"> </t>
        </is>
      </c>
    </row>
    <row r="4">
      <c r="A4" s="4" t="inlineStr">
        <is>
          <t>Amortization of antangible assets</t>
        </is>
      </c>
      <c r="B4" s="6" t="n">
        <v>718</v>
      </c>
      <c r="C4" s="5" t="n">
        <v>723</v>
      </c>
      <c r="D4" s="4" t="inlineStr">
        <is>
          <t xml:space="preserve"> </t>
        </is>
      </c>
    </row>
    <row r="5">
      <c r="A5" s="4" t="inlineStr">
        <is>
          <t>Accumulated amortization of intangible assets</t>
        </is>
      </c>
      <c r="B5" s="6" t="n">
        <v>478885</v>
      </c>
      <c r="C5" s="6" t="n">
        <v>478160</v>
      </c>
      <c r="D5" s="5" t="n">
        <v>477418</v>
      </c>
    </row>
    <row r="6">
      <c r="A6" s="4" t="inlineStr">
        <is>
          <t>Intangible assets, net</t>
        </is>
      </c>
      <c r="B6" s="6" t="n">
        <v>1900</v>
      </c>
      <c r="C6" s="4" t="inlineStr">
        <is>
          <t xml:space="preserve"> </t>
        </is>
      </c>
      <c r="D6" s="4" t="inlineStr">
        <is>
          <t xml:space="preserve"> </t>
        </is>
      </c>
    </row>
    <row r="7">
      <c r="A7" s="4" t="inlineStr">
        <is>
          <t>Goodwill</t>
        </is>
      </c>
      <c r="B7" s="6" t="n">
        <v>82561</v>
      </c>
      <c r="C7" s="6" t="n">
        <v>345808</v>
      </c>
      <c r="D7" s="4" t="inlineStr">
        <is>
          <t xml:space="preserve"> </t>
        </is>
      </c>
    </row>
    <row r="8">
      <c r="A8" s="4" t="inlineStr">
        <is>
          <t>Goodwill impairment loss</t>
        </is>
      </c>
      <c r="B8" s="6" t="n">
        <v>263247</v>
      </c>
      <c r="C8" s="4" t="inlineStr">
        <is>
          <t xml:space="preserve"> </t>
        </is>
      </c>
      <c r="D8" s="4" t="inlineStr">
        <is>
          <t xml:space="preserve"> </t>
        </is>
      </c>
    </row>
    <row r="9">
      <c r="A9" s="4" t="inlineStr">
        <is>
          <t>Sparkle Insurance Agency Limited [Member]</t>
        </is>
      </c>
      <c r="B9" s="4" t="inlineStr">
        <is>
          <t xml:space="preserve"> </t>
        </is>
      </c>
      <c r="C9" s="4" t="inlineStr">
        <is>
          <t xml:space="preserve"> </t>
        </is>
      </c>
      <c r="D9" s="4" t="inlineStr">
        <is>
          <t xml:space="preserve"> </t>
        </is>
      </c>
    </row>
    <row r="10">
      <c r="A10" s="4" t="inlineStr">
        <is>
          <t>Intangible assets current</t>
        </is>
      </c>
      <c r="B10" s="6" t="n">
        <v>129032</v>
      </c>
      <c r="C10" s="4" t="inlineStr">
        <is>
          <t xml:space="preserve"> </t>
        </is>
      </c>
      <c r="D10" s="4" t="inlineStr">
        <is>
          <t xml:space="preserve"> </t>
        </is>
      </c>
    </row>
    <row r="11">
      <c r="A11" s="4" t="inlineStr">
        <is>
          <t>Amortization of antangible assets</t>
        </is>
      </c>
      <c r="B11" s="6" t="n">
        <v>718</v>
      </c>
      <c r="C11" s="6" t="n">
        <v>723</v>
      </c>
      <c r="D11" s="4" t="inlineStr">
        <is>
          <t xml:space="preserve"> </t>
        </is>
      </c>
    </row>
    <row r="12">
      <c r="A12" s="4" t="inlineStr">
        <is>
          <t>Falcon Accounting &amp; Secretaries Limited [Member]</t>
        </is>
      </c>
      <c r="B12" s="4" t="inlineStr">
        <is>
          <t xml:space="preserve"> </t>
        </is>
      </c>
      <c r="C12" s="4" t="inlineStr">
        <is>
          <t xml:space="preserve"> </t>
        </is>
      </c>
      <c r="D12" s="4" t="inlineStr">
        <is>
          <t xml:space="preserve"> </t>
        </is>
      </c>
    </row>
    <row r="13">
      <c r="A13" s="4" t="inlineStr">
        <is>
          <t>Goodwill acquired</t>
        </is>
      </c>
      <c r="B13" s="6" t="n">
        <v>319726</v>
      </c>
      <c r="C13" s="4" t="inlineStr">
        <is>
          <t xml:space="preserve"> </t>
        </is>
      </c>
      <c r="D13" s="4" t="inlineStr">
        <is>
          <t xml:space="preserve"> </t>
        </is>
      </c>
    </row>
    <row r="14">
      <c r="A14" s="4" t="inlineStr">
        <is>
          <t>Goodwill</t>
        </is>
      </c>
      <c r="B14" s="6" t="n">
        <v>56479</v>
      </c>
      <c r="C14" s="4" t="inlineStr">
        <is>
          <t xml:space="preserve"> </t>
        </is>
      </c>
      <c r="D14" s="4" t="inlineStr">
        <is>
          <t xml:space="preserve"> </t>
        </is>
      </c>
    </row>
    <row r="15">
      <c r="A15" s="4" t="inlineStr">
        <is>
          <t>Green Pro Capital [Member]</t>
        </is>
      </c>
      <c r="B15" s="4" t="inlineStr">
        <is>
          <t xml:space="preserve"> </t>
        </is>
      </c>
      <c r="C15" s="4" t="inlineStr">
        <is>
          <t xml:space="preserve"> </t>
        </is>
      </c>
      <c r="D15" s="4" t="inlineStr">
        <is>
          <t xml:space="preserve"> </t>
        </is>
      </c>
    </row>
    <row r="16">
      <c r="A16" s="4" t="inlineStr">
        <is>
          <t>Goodwill acquired</t>
        </is>
      </c>
      <c r="B16" s="4" t="inlineStr">
        <is>
          <t xml:space="preserve"> </t>
        </is>
      </c>
      <c r="C16" s="5" t="n">
        <v>26082</v>
      </c>
      <c r="D16" s="4" t="inlineStr">
        <is>
          <t xml:space="preserve"> </t>
        </is>
      </c>
    </row>
    <row r="17">
      <c r="A17" s="4" t="inlineStr">
        <is>
          <t>Green Pro Resources [Member]</t>
        </is>
      </c>
      <c r="B17" s="4" t="inlineStr">
        <is>
          <t xml:space="preserve"> </t>
        </is>
      </c>
      <c r="C17" s="4" t="inlineStr">
        <is>
          <t xml:space="preserve"> </t>
        </is>
      </c>
      <c r="D17" s="4" t="inlineStr">
        <is>
          <t xml:space="preserve"> </t>
        </is>
      </c>
    </row>
    <row r="18">
      <c r="A18" s="4" t="inlineStr">
        <is>
          <t>Intangible assets current</t>
        </is>
      </c>
      <c r="B18" s="6" t="n">
        <v>7253</v>
      </c>
      <c r="C18" s="4" t="inlineStr">
        <is>
          <t xml:space="preserve"> </t>
        </is>
      </c>
      <c r="D18" s="4" t="inlineStr">
        <is>
          <t xml:space="preserve"> </t>
        </is>
      </c>
    </row>
    <row r="19">
      <c r="A19" s="4" t="inlineStr">
        <is>
          <t>Ace Corporation Services [Member]</t>
        </is>
      </c>
      <c r="B19" s="4" t="inlineStr">
        <is>
          <t xml:space="preserve"> </t>
        </is>
      </c>
      <c r="C19" s="4" t="inlineStr">
        <is>
          <t xml:space="preserve"> </t>
        </is>
      </c>
      <c r="D19" s="4" t="inlineStr">
        <is>
          <t xml:space="preserve"> </t>
        </is>
      </c>
    </row>
    <row r="20">
      <c r="A20" s="4" t="inlineStr">
        <is>
          <t>Amortization of antangible assets</t>
        </is>
      </c>
      <c r="B20" s="5" t="n">
        <v>3445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COMPONENTS OF LEASE EXPENSE AND SUPPLEMENTAL CASH FLOW INFORMATION (Details) - USD ($)</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 (included in general and administrative expenses in the Company’s statement of operations for measurement of lease liabilities)</t>
        </is>
      </c>
      <c r="B4" s="5" t="n">
        <v>85989</v>
      </c>
      <c r="C4" s="5" t="n">
        <v>154562</v>
      </c>
    </row>
    <row r="5">
      <c r="A5" s="4" t="inlineStr">
        <is>
          <t>Cash paid for amounts included in the measurement of lease liabilities</t>
        </is>
      </c>
      <c r="B5" s="5" t="n">
        <v>91919</v>
      </c>
      <c r="C5" s="5" t="n">
        <v>149204</v>
      </c>
    </row>
    <row r="6">
      <c r="A6" s="4" t="inlineStr">
        <is>
          <t>Weighted average remaining lease term - operating leases (in years)</t>
        </is>
      </c>
      <c r="B6" s="4" t="inlineStr">
        <is>
          <t>2 months 15 days</t>
        </is>
      </c>
      <c r="C6" s="4" t="inlineStr">
        <is>
          <t>1 year 2 months 15 days</t>
        </is>
      </c>
    </row>
    <row r="7">
      <c r="A7" s="4" t="inlineStr">
        <is>
          <t>Average discount rate - operating leases</t>
        </is>
      </c>
      <c r="B7" s="10" t="n">
        <v>0.04</v>
      </c>
      <c r="C7" s="10" t="n">
        <v>0.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BALANCE SHEET INFORMATION RELATED TO LEASES (Details) - USD ($)</t>
        </is>
      </c>
      <c r="B1" s="2" t="inlineStr">
        <is>
          <t>Dec. 31, 2022</t>
        </is>
      </c>
      <c r="C1" s="2" t="inlineStr">
        <is>
          <t>Dec. 31, 2021</t>
        </is>
      </c>
      <c r="D1" s="2" t="inlineStr">
        <is>
          <t>Jan. 01, 2019</t>
        </is>
      </c>
    </row>
    <row r="2">
      <c r="A2" s="3" t="inlineStr">
        <is>
          <t>Operating Leases</t>
        </is>
      </c>
      <c r="B2" s="4" t="inlineStr">
        <is>
          <t xml:space="preserve"> </t>
        </is>
      </c>
      <c r="C2" s="4" t="inlineStr">
        <is>
          <t xml:space="preserve"> </t>
        </is>
      </c>
      <c r="D2" s="4" t="inlineStr">
        <is>
          <t xml:space="preserve"> </t>
        </is>
      </c>
    </row>
    <row r="3">
      <c r="A3" s="4" t="inlineStr">
        <is>
          <t>Right-of-use assets</t>
        </is>
      </c>
      <c r="B3" s="5" t="n">
        <v>17510</v>
      </c>
      <c r="C3" s="5" t="n">
        <v>101221</v>
      </c>
      <c r="D3" s="5" t="n">
        <v>582647</v>
      </c>
    </row>
    <row r="4">
      <c r="A4" s="4" t="inlineStr">
        <is>
          <t>Operating lease liabilities, current</t>
        </is>
      </c>
      <c r="B4" s="6" t="n">
        <v>18725</v>
      </c>
      <c r="C4" s="6" t="n">
        <v>89636</v>
      </c>
      <c r="D4" s="4" t="inlineStr">
        <is>
          <t xml:space="preserve"> </t>
        </is>
      </c>
    </row>
    <row r="5">
      <c r="A5" s="4" t="inlineStr">
        <is>
          <t>Operating lease liabilities, non-current</t>
        </is>
      </c>
      <c r="B5" s="4" t="inlineStr">
        <is>
          <t xml:space="preserve"> </t>
        </is>
      </c>
      <c r="C5" s="5" t="n">
        <v>18760</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30" customWidth="1" min="6" max="6"/>
    <col width="27" customWidth="1" min="7" max="7"/>
    <col width="33" customWidth="1" min="8" max="8"/>
    <col width="13" customWidth="1" min="9" max="9"/>
    <col width="13" customWidth="1" min="10" max="10"/>
  </cols>
  <sheetData>
    <row r="1">
      <c r="A1" s="1" t="inlineStr">
        <is>
          <t>Consolidated Statements of Changes in Stockholders' Equity - USD ($)</t>
        </is>
      </c>
      <c r="C1" s="2" t="inlineStr">
        <is>
          <t>Common Stock [Member]</t>
        </is>
      </c>
      <c r="E1" s="2" t="inlineStr">
        <is>
          <t>Additional Paid-in Capital [Member]</t>
        </is>
      </c>
      <c r="F1" s="2" t="inlineStr">
        <is>
          <t>Comprehensive Income [Member]</t>
        </is>
      </c>
      <c r="G1" s="2" t="inlineStr">
        <is>
          <t>Retained Earnings [Member]</t>
        </is>
      </c>
      <c r="H1" s="2" t="inlineStr">
        <is>
          <t>Noncontrolling Interest [Member]</t>
        </is>
      </c>
      <c r="I1" s="2" t="inlineStr">
        <is>
          <t>Total</t>
        </is>
      </c>
    </row>
    <row r="2">
      <c r="A2" s="4" t="inlineStr">
        <is>
          <t>Beginning balance, value at Dec. 31, 2020</t>
        </is>
      </c>
      <c r="C2" s="5" t="n">
        <v>6178</v>
      </c>
      <c r="D2" s="4" t="inlineStr">
        <is>
          <t>[1]</t>
        </is>
      </c>
      <c r="E2" s="5" t="n">
        <v>25135738</v>
      </c>
      <c r="F2" s="5" t="n">
        <v>-26863</v>
      </c>
      <c r="G2" s="5" t="n">
        <v>-16922452</v>
      </c>
      <c r="H2" s="5" t="n">
        <v>203001</v>
      </c>
      <c r="I2" s="5" t="n">
        <v>8395602</v>
      </c>
    </row>
    <row r="3">
      <c r="A3" s="4" t="inlineStr">
        <is>
          <t>Beginning balance, shares at Dec. 31, 2020</t>
        </is>
      </c>
      <c r="B3" s="4" t="inlineStr">
        <is>
          <t>[1]</t>
        </is>
      </c>
      <c r="C3" s="6" t="n">
        <v>617645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shares issued for other investments</t>
        </is>
      </c>
      <c r="C4" s="5" t="n">
        <v>334</v>
      </c>
      <c r="D4" s="4" t="inlineStr">
        <is>
          <t>[1]</t>
        </is>
      </c>
      <c r="E4" s="6" t="n">
        <v>8130666</v>
      </c>
      <c r="F4" s="4" t="inlineStr">
        <is>
          <t xml:space="preserve"> </t>
        </is>
      </c>
      <c r="G4" s="4" t="inlineStr">
        <is>
          <t xml:space="preserve"> </t>
        </is>
      </c>
      <c r="H4" s="4" t="inlineStr">
        <is>
          <t xml:space="preserve"> </t>
        </is>
      </c>
      <c r="I4" s="6" t="n">
        <v>8131000</v>
      </c>
    </row>
    <row r="5">
      <c r="A5" s="4" t="inlineStr">
        <is>
          <t>Fair value of shares issued for other investments, shares</t>
        </is>
      </c>
      <c r="B5" s="4" t="inlineStr">
        <is>
          <t>[1]</t>
        </is>
      </c>
      <c r="C5" s="6" t="n">
        <v>33425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ir value of shares issued for subscription fee</t>
        </is>
      </c>
      <c r="C6" s="5" t="n">
        <v>6</v>
      </c>
      <c r="D6" s="4" t="inlineStr">
        <is>
          <t>[1]</t>
        </is>
      </c>
      <c r="E6" s="6" t="n">
        <v>144114</v>
      </c>
      <c r="F6" s="4" t="inlineStr">
        <is>
          <t xml:space="preserve"> </t>
        </is>
      </c>
      <c r="G6" s="4" t="inlineStr">
        <is>
          <t xml:space="preserve"> </t>
        </is>
      </c>
      <c r="H6" s="4" t="inlineStr">
        <is>
          <t xml:space="preserve"> </t>
        </is>
      </c>
      <c r="I6" s="6" t="n">
        <v>144120</v>
      </c>
    </row>
    <row r="7">
      <c r="A7" s="4" t="inlineStr">
        <is>
          <t>Fair value of shares issued for subscription fee, shares</t>
        </is>
      </c>
      <c r="B7" s="4" t="inlineStr">
        <is>
          <t>[1]</t>
        </is>
      </c>
      <c r="C7" s="6" t="n">
        <v>6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shares issued for marketing expense</t>
        </is>
      </c>
      <c r="C8" s="5" t="n">
        <v>20</v>
      </c>
      <c r="D8" s="4" t="inlineStr">
        <is>
          <t>[1]</t>
        </is>
      </c>
      <c r="E8" s="6" t="n">
        <v>208060</v>
      </c>
      <c r="F8" s="4" t="inlineStr">
        <is>
          <t xml:space="preserve"> </t>
        </is>
      </c>
      <c r="G8" s="4" t="inlineStr">
        <is>
          <t xml:space="preserve"> </t>
        </is>
      </c>
      <c r="H8" s="4" t="inlineStr">
        <is>
          <t xml:space="preserve"> </t>
        </is>
      </c>
      <c r="I8" s="6" t="n">
        <v>208080</v>
      </c>
    </row>
    <row r="9">
      <c r="A9" s="4" t="inlineStr">
        <is>
          <t>Fair value of shares issued for marketing expenses, shares</t>
        </is>
      </c>
      <c r="B9" s="4" t="inlineStr">
        <is>
          <t>[1]</t>
        </is>
      </c>
      <c r="C9" s="6" t="n">
        <v>2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shares issued from conversion of promissory notes</t>
        </is>
      </c>
      <c r="C10" s="5" t="n">
        <v>1322</v>
      </c>
      <c r="D10" s="4" t="inlineStr">
        <is>
          <t>[1]</t>
        </is>
      </c>
      <c r="E10" s="6" t="n">
        <v>12330938</v>
      </c>
      <c r="F10" s="4" t="inlineStr">
        <is>
          <t xml:space="preserve"> </t>
        </is>
      </c>
      <c r="G10" s="4" t="inlineStr">
        <is>
          <t xml:space="preserve"> </t>
        </is>
      </c>
      <c r="H10" s="4" t="inlineStr">
        <is>
          <t xml:space="preserve"> </t>
        </is>
      </c>
      <c r="I10" s="6" t="n">
        <v>12332260</v>
      </c>
    </row>
    <row r="11">
      <c r="A11" s="4" t="inlineStr">
        <is>
          <t>Fair value of shares issued from conversion of promissory notes, shares</t>
        </is>
      </c>
      <c r="B11" s="4" t="inlineStr">
        <is>
          <t>[1]</t>
        </is>
      </c>
      <c r="C11" s="6" t="n">
        <v>13225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shares issued for acquisition</t>
        </is>
      </c>
      <c r="C12" s="5" t="n">
        <v>7</v>
      </c>
      <c r="D12" s="4" t="inlineStr">
        <is>
          <t>[1]</t>
        </is>
      </c>
      <c r="E12" s="6" t="n">
        <v>69184</v>
      </c>
      <c r="F12" s="4" t="inlineStr">
        <is>
          <t xml:space="preserve"> </t>
        </is>
      </c>
      <c r="G12" s="4" t="inlineStr">
        <is>
          <t xml:space="preserve"> </t>
        </is>
      </c>
      <c r="H12" s="6" t="n">
        <v>37375</v>
      </c>
      <c r="I12" s="6" t="n">
        <v>106566</v>
      </c>
    </row>
    <row r="13">
      <c r="A13" s="4" t="inlineStr">
        <is>
          <t>Fair value of shares issued for acquisition, shares</t>
        </is>
      </c>
      <c r="B13" s="4" t="inlineStr">
        <is>
          <t>[1]</t>
        </is>
      </c>
      <c r="C13" s="6" t="n">
        <v>795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neficial conversion feature related to convertible notes</t>
        </is>
      </c>
      <c r="C14" s="4" t="inlineStr">
        <is>
          <t xml:space="preserve"> </t>
        </is>
      </c>
      <c r="D14" s="4" t="inlineStr">
        <is>
          <t>[1]</t>
        </is>
      </c>
      <c r="E14" s="6" t="n">
        <v>4010083</v>
      </c>
      <c r="F14" s="4" t="inlineStr">
        <is>
          <t xml:space="preserve"> </t>
        </is>
      </c>
      <c r="G14" s="4" t="inlineStr">
        <is>
          <t xml:space="preserve"> </t>
        </is>
      </c>
      <c r="H14" s="4" t="inlineStr">
        <is>
          <t xml:space="preserve"> </t>
        </is>
      </c>
      <c r="I14" s="6" t="n">
        <v>4010083</v>
      </c>
    </row>
    <row r="15">
      <c r="A15" s="4" t="inlineStr">
        <is>
          <t>Reclassification of conversion option related to a convertible note</t>
        </is>
      </c>
      <c r="C15" s="4" t="inlineStr">
        <is>
          <t xml:space="preserve"> </t>
        </is>
      </c>
      <c r="D15" s="4" t="inlineStr">
        <is>
          <t>[1]</t>
        </is>
      </c>
      <c r="E15" s="6" t="n">
        <v>5745520</v>
      </c>
      <c r="F15" s="4" t="inlineStr">
        <is>
          <t xml:space="preserve"> </t>
        </is>
      </c>
      <c r="G15" s="4" t="inlineStr">
        <is>
          <t xml:space="preserve"> </t>
        </is>
      </c>
      <c r="H15" s="4" t="inlineStr">
        <is>
          <t xml:space="preserve"> </t>
        </is>
      </c>
      <c r="I15" s="6" t="n">
        <v>5745520</v>
      </c>
    </row>
    <row r="16">
      <c r="A16" s="4" t="inlineStr">
        <is>
          <t>Value of beneficial conversion feature resulting from debt extinguishment</t>
        </is>
      </c>
      <c r="C16" s="4" t="inlineStr">
        <is>
          <t xml:space="preserve"> </t>
        </is>
      </c>
      <c r="D16" s="4" t="inlineStr">
        <is>
          <t>[1]</t>
        </is>
      </c>
      <c r="E16" s="6" t="n">
        <v>-5671565</v>
      </c>
      <c r="F16" s="4" t="inlineStr">
        <is>
          <t xml:space="preserve"> </t>
        </is>
      </c>
      <c r="G16" s="4" t="inlineStr">
        <is>
          <t xml:space="preserve"> </t>
        </is>
      </c>
      <c r="H16" s="4" t="inlineStr">
        <is>
          <t xml:space="preserve"> </t>
        </is>
      </c>
      <c r="I16" s="6" t="n">
        <v>-5671565</v>
      </c>
    </row>
    <row r="17">
      <c r="A17" s="4" t="inlineStr">
        <is>
          <t>Foreign currency translation</t>
        </is>
      </c>
      <c r="C17" s="4" t="inlineStr">
        <is>
          <t xml:space="preserve"> </t>
        </is>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for the year</t>
        </is>
      </c>
      <c r="C18" s="4" t="inlineStr">
        <is>
          <t xml:space="preserve"> </t>
        </is>
      </c>
      <c r="D18" s="4" t="inlineStr">
        <is>
          <t>[1]</t>
        </is>
      </c>
      <c r="E18" s="4" t="inlineStr">
        <is>
          <t xml:space="preserve"> </t>
        </is>
      </c>
      <c r="F18" s="4" t="inlineStr">
        <is>
          <t xml:space="preserve"> </t>
        </is>
      </c>
      <c r="G18" s="6" t="n">
        <v>-14349356</v>
      </c>
      <c r="H18" s="6" t="n">
        <v>-13876</v>
      </c>
      <c r="I18" s="6" t="n">
        <v>-14363232</v>
      </c>
      <c r="J18" s="4" t="inlineStr">
        <is>
          <t>[2]</t>
        </is>
      </c>
    </row>
    <row r="19">
      <c r="A19" s="4" t="inlineStr">
        <is>
          <t>Ending balance, value at Dec. 31, 2021</t>
        </is>
      </c>
      <c r="C19" s="5" t="n">
        <v>7867</v>
      </c>
      <c r="D19" s="4" t="inlineStr">
        <is>
          <t>[1]</t>
        </is>
      </c>
      <c r="E19" s="6" t="n">
        <v>50102738</v>
      </c>
      <c r="F19" s="6" t="n">
        <v>-26863</v>
      </c>
      <c r="G19" s="6" t="n">
        <v>-31271808</v>
      </c>
      <c r="H19" s="6" t="n">
        <v>226500</v>
      </c>
      <c r="I19" s="6" t="n">
        <v>19038434</v>
      </c>
    </row>
    <row r="20">
      <c r="A20" s="4" t="inlineStr">
        <is>
          <t>Ending balance, shares at Dec. 31, 2021</t>
        </is>
      </c>
      <c r="B20" s="4" t="inlineStr">
        <is>
          <t>[1]</t>
        </is>
      </c>
      <c r="C20" s="6" t="n">
        <v>786716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translation</t>
        </is>
      </c>
      <c r="C21" s="4" t="inlineStr">
        <is>
          <t xml:space="preserve"> </t>
        </is>
      </c>
      <c r="D21" s="4" t="inlineStr">
        <is>
          <t>[1]</t>
        </is>
      </c>
      <c r="E21" s="4" t="inlineStr">
        <is>
          <t xml:space="preserve"> </t>
        </is>
      </c>
      <c r="F21" s="6" t="n">
        <v>-198028</v>
      </c>
      <c r="G21" s="4" t="inlineStr">
        <is>
          <t xml:space="preserve"> </t>
        </is>
      </c>
      <c r="H21" s="4" t="inlineStr">
        <is>
          <t xml:space="preserve"> </t>
        </is>
      </c>
      <c r="I21" s="6" t="n">
        <v>-198028</v>
      </c>
    </row>
    <row r="22">
      <c r="A22" s="4" t="inlineStr">
        <is>
          <t>Net loss for the year</t>
        </is>
      </c>
      <c r="C22" s="4" t="inlineStr">
        <is>
          <t xml:space="preserve"> </t>
        </is>
      </c>
      <c r="D22" s="4" t="inlineStr">
        <is>
          <t>[1]</t>
        </is>
      </c>
      <c r="E22" s="4" t="inlineStr">
        <is>
          <t xml:space="preserve"> </t>
        </is>
      </c>
      <c r="F22" s="4" t="inlineStr">
        <is>
          <t xml:space="preserve"> </t>
        </is>
      </c>
      <c r="G22" s="6" t="n">
        <v>-6350872</v>
      </c>
      <c r="H22" s="6" t="n">
        <v>88684</v>
      </c>
      <c r="I22" s="6" t="n">
        <v>-6262188</v>
      </c>
      <c r="J22" s="4" t="inlineStr">
        <is>
          <t>[2]</t>
        </is>
      </c>
    </row>
    <row r="23">
      <c r="A23" s="4" t="inlineStr">
        <is>
          <t>Roundup of fractional shares upon reverse stock split</t>
        </is>
      </c>
      <c r="C23" s="5" t="n">
        <v>9</v>
      </c>
      <c r="D23" s="4" t="inlineStr">
        <is>
          <t>[1]</t>
        </is>
      </c>
      <c r="E23" s="6" t="n">
        <v>-9</v>
      </c>
      <c r="F23" s="4" t="inlineStr">
        <is>
          <t xml:space="preserve"> </t>
        </is>
      </c>
      <c r="G23" s="4" t="inlineStr">
        <is>
          <t xml:space="preserve"> </t>
        </is>
      </c>
      <c r="H23" s="4" t="inlineStr">
        <is>
          <t xml:space="preserve"> </t>
        </is>
      </c>
      <c r="I23" s="4" t="inlineStr">
        <is>
          <t xml:space="preserve"> </t>
        </is>
      </c>
    </row>
    <row r="24">
      <c r="A24" s="4" t="inlineStr">
        <is>
          <t>Roundup of fractional shares upon reverse stock split, shares</t>
        </is>
      </c>
      <c r="B24" s="4" t="inlineStr">
        <is>
          <t>[1]</t>
        </is>
      </c>
      <c r="C24" s="6" t="n">
        <v>864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value at Dec. 31, 2022</t>
        </is>
      </c>
      <c r="C25" s="5" t="n">
        <v>7876</v>
      </c>
      <c r="D25" s="4" t="inlineStr">
        <is>
          <t>[1]</t>
        </is>
      </c>
      <c r="E25" s="5" t="n">
        <v>50102729</v>
      </c>
      <c r="F25" s="5" t="n">
        <v>-224891</v>
      </c>
      <c r="G25" s="5" t="n">
        <v>-37622680</v>
      </c>
      <c r="H25" s="5" t="n">
        <v>315184</v>
      </c>
      <c r="I25" s="5" t="n">
        <v>12578218</v>
      </c>
    </row>
    <row r="26">
      <c r="A26" s="4" t="inlineStr">
        <is>
          <t>Ending balance, shares at Dec. 31, 2022</t>
        </is>
      </c>
      <c r="B26" s="4" t="inlineStr">
        <is>
          <t>[1]</t>
        </is>
      </c>
      <c r="C26" s="6" t="n">
        <v>7875813</v>
      </c>
      <c r="E26" s="4" t="inlineStr">
        <is>
          <t xml:space="preserve"> </t>
        </is>
      </c>
      <c r="F26" s="4" t="inlineStr">
        <is>
          <t xml:space="preserve"> </t>
        </is>
      </c>
      <c r="G26" s="4" t="inlineStr">
        <is>
          <t xml:space="preserve"> </t>
        </is>
      </c>
      <c r="H26" s="4" t="inlineStr">
        <is>
          <t xml:space="preserve"> </t>
        </is>
      </c>
      <c r="I26" s="4" t="inlineStr">
        <is>
          <t xml:space="preserve"> </t>
        </is>
      </c>
    </row>
    <row r="27"/>
    <row r="28">
      <c r="A28" s="4" t="inlineStr">
        <is>
          <t>[1]Share
activity (number of shares or both number and amount of shares) has been adjusted for the periods shown to reflect the 10-for-1</t>
        </is>
      </c>
    </row>
  </sheetData>
  <mergeCells count="5">
    <mergeCell ref="A1:B1"/>
    <mergeCell ref="C1:D1"/>
    <mergeCell ref="I1:J1"/>
    <mergeCell ref="A27:I27"/>
    <mergeCell ref="A28:I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2</t>
        </is>
      </c>
      <c r="C1" s="2" t="inlineStr">
        <is>
          <t>Jan. 01, 2019</t>
        </is>
      </c>
    </row>
    <row r="2">
      <c r="A2" s="3" t="inlineStr">
        <is>
          <t>Operating Leases</t>
        </is>
      </c>
      <c r="B2" s="4" t="inlineStr">
        <is>
          <t xml:space="preserve"> </t>
        </is>
      </c>
      <c r="C2" s="4" t="inlineStr">
        <is>
          <t xml:space="preserve"> </t>
        </is>
      </c>
    </row>
    <row r="3">
      <c r="A3" s="4" t="inlineStr">
        <is>
          <t>2023</t>
        </is>
      </c>
      <c r="B3" s="5" t="n">
        <v>18829</v>
      </c>
      <c r="C3" s="4" t="inlineStr">
        <is>
          <t xml:space="preserve"> </t>
        </is>
      </c>
    </row>
    <row r="4">
      <c r="A4" s="4" t="inlineStr">
        <is>
          <t>Total lease payments</t>
        </is>
      </c>
      <c r="B4" s="6" t="n">
        <v>18829</v>
      </c>
      <c r="C4" s="4" t="inlineStr">
        <is>
          <t xml:space="preserve"> </t>
        </is>
      </c>
    </row>
    <row r="5">
      <c r="A5" s="4" t="inlineStr">
        <is>
          <t>Less: Imputed interest</t>
        </is>
      </c>
      <c r="B5" s="6" t="n">
        <v>-104</v>
      </c>
      <c r="C5" s="4" t="inlineStr">
        <is>
          <t xml:space="preserve"> </t>
        </is>
      </c>
    </row>
    <row r="6">
      <c r="A6" s="4" t="inlineStr">
        <is>
          <t>Present value of lease liabilities</t>
        </is>
      </c>
      <c r="B6" s="5" t="n">
        <v>18725</v>
      </c>
      <c r="C6" s="5" t="n">
        <v>5826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PERATING LEASES (Details Narrative) - USD ($)</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Operating lease expense</t>
        </is>
      </c>
      <c r="B4" s="5" t="n">
        <v>112904</v>
      </c>
      <c r="C4" s="5" t="n">
        <v>1791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LIABILITIES (Details) - USD ($)</t>
        </is>
      </c>
      <c r="B1" s="2" t="inlineStr">
        <is>
          <t>Dec. 31, 2022</t>
        </is>
      </c>
      <c r="C1" s="2" t="inlineStr">
        <is>
          <t>Dec. 31, 2021</t>
        </is>
      </c>
    </row>
    <row r="2">
      <c r="A2" s="4" t="inlineStr">
        <is>
          <t>Fair Value of Warrants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Fair value of warrants</t>
        </is>
      </c>
      <c r="B4" s="5" t="n">
        <v>1</v>
      </c>
      <c r="C4" s="5" t="n">
        <v>99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CHEDULE OF ESTIMATED DERIVATIVE LIABILITIES AT FAIR VALUE ASSUMPTIONS (Details) - Black-Scholes-Merton [Member]</t>
        </is>
      </c>
      <c r="B1" s="2" t="inlineStr">
        <is>
          <t>12 Months Ended</t>
        </is>
      </c>
    </row>
    <row r="2">
      <c r="B2" s="2" t="inlineStr">
        <is>
          <t>Dec. 31, 2022 USD ($)</t>
        </is>
      </c>
      <c r="C2" s="2" t="inlineStr">
        <is>
          <t>Dec. 31, 2021 USD ($)</t>
        </is>
      </c>
    </row>
    <row r="3">
      <c r="A3" s="3" t="inlineStr">
        <is>
          <t>Collaborative Arrangement and Arrangement Other than Collaborative [Line Items]</t>
        </is>
      </c>
      <c r="B3" s="4" t="inlineStr">
        <is>
          <t xml:space="preserve"> </t>
        </is>
      </c>
      <c r="C3" s="4" t="inlineStr">
        <is>
          <t xml:space="preserve"> </t>
        </is>
      </c>
    </row>
    <row r="4">
      <c r="A4" s="4" t="inlineStr">
        <is>
          <t>Fair Value of warrants</t>
        </is>
      </c>
      <c r="B4" s="5" t="n">
        <v>1</v>
      </c>
      <c r="C4" s="5" t="n">
        <v>9935</v>
      </c>
    </row>
    <row r="5">
      <c r="A5" s="4" t="inlineStr">
        <is>
          <t>Measurement Input, Risk Free Interest Rate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Fair value assumptions, measurement input, percentage</t>
        </is>
      </c>
      <c r="B7" s="9" t="n">
        <v>3.97</v>
      </c>
      <c r="C7" s="12" t="n">
        <v>1.9</v>
      </c>
    </row>
    <row r="8">
      <c r="A8" s="4" t="inlineStr">
        <is>
          <t>Measurement Input, Price Volatility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Fair value assumptions, measurement input, percentage</t>
        </is>
      </c>
      <c r="B10" s="6" t="n">
        <v>168</v>
      </c>
      <c r="C10" s="6" t="n">
        <v>174</v>
      </c>
    </row>
    <row r="11">
      <c r="A11" s="4" t="inlineStr">
        <is>
          <t>Measurement Input, Expected Term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Derivative liability measurement input term</t>
        </is>
      </c>
      <c r="B13" s="4" t="inlineStr">
        <is>
          <t>4 months 24 days</t>
        </is>
      </c>
      <c r="C13" s="4" t="inlineStr">
        <is>
          <t>1 year 4 months 24 days</t>
        </is>
      </c>
    </row>
    <row r="14">
      <c r="A14" s="4" t="inlineStr">
        <is>
          <t>Measurement Input, Expected Dividend Rate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Fair value assumptions, measurement input, percentage</t>
        </is>
      </c>
      <c r="B16" s="6" t="n">
        <v>0</v>
      </c>
      <c r="C16"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RIVATIVE LIABILITIES (Details Narrative) - USD ($)</t>
        </is>
      </c>
      <c r="D1" s="2" t="inlineStr">
        <is>
          <t>12 Months Ended</t>
        </is>
      </c>
    </row>
    <row r="2">
      <c r="B2" s="2" t="inlineStr">
        <is>
          <t>Jul. 28, 2022</t>
        </is>
      </c>
      <c r="C2" s="2" t="inlineStr">
        <is>
          <t>Jul. 19, 2022</t>
        </is>
      </c>
      <c r="D2" s="2" t="inlineStr">
        <is>
          <t>Dec. 31, 2022</t>
        </is>
      </c>
      <c r="E2" s="2" t="inlineStr">
        <is>
          <t>Dec. 31, 2021</t>
        </is>
      </c>
      <c r="F2" s="2" t="inlineStr">
        <is>
          <t>Dec. 31, 2018</t>
        </is>
      </c>
      <c r="G2" s="2" t="inlineStr">
        <is>
          <t>Jun. 12, 2018</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able into common shares</t>
        </is>
      </c>
      <c r="B4" s="4" t="inlineStr">
        <is>
          <t xml:space="preserve"> </t>
        </is>
      </c>
      <c r="C4" s="4" t="inlineStr">
        <is>
          <t xml:space="preserve"> </t>
        </is>
      </c>
      <c r="D4" s="4" t="inlineStr">
        <is>
          <t xml:space="preserve"> </t>
        </is>
      </c>
      <c r="E4" s="4" t="inlineStr">
        <is>
          <t xml:space="preserve"> </t>
        </is>
      </c>
      <c r="F4" s="6" t="n">
        <v>53556</v>
      </c>
      <c r="G4" s="6" t="n">
        <v>53556</v>
      </c>
    </row>
    <row r="5">
      <c r="A5" s="4" t="inlineStr">
        <is>
          <t>Stockholders equity reverse stock split</t>
        </is>
      </c>
      <c r="B5" s="4" t="inlineStr">
        <is>
          <t>10-for-1</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pre-split</t>
        </is>
      </c>
      <c r="B6" s="6" t="n">
        <v>7867168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post-split</t>
        </is>
      </c>
      <c r="B7" s="6" t="n">
        <v>787581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gain (loss) on derivative, net</t>
        </is>
      </c>
      <c r="B8" s="4" t="inlineStr">
        <is>
          <t xml:space="preserve"> </t>
        </is>
      </c>
      <c r="C8" s="4" t="inlineStr">
        <is>
          <t xml:space="preserve"> </t>
        </is>
      </c>
      <c r="D8" s="5" t="n">
        <v>9934</v>
      </c>
      <c r="E8" s="5" t="n">
        <v>70051</v>
      </c>
      <c r="F8" s="4" t="inlineStr">
        <is>
          <t xml:space="preserve"> </t>
        </is>
      </c>
      <c r="G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pre-split</t>
        </is>
      </c>
      <c r="B11" s="6" t="n">
        <v>53556</v>
      </c>
      <c r="C11" s="6" t="n">
        <v>53556</v>
      </c>
      <c r="D11" s="4" t="inlineStr">
        <is>
          <t xml:space="preserve"> </t>
        </is>
      </c>
      <c r="E11" s="4" t="inlineStr">
        <is>
          <t xml:space="preserve"> </t>
        </is>
      </c>
      <c r="F11" s="4" t="inlineStr">
        <is>
          <t xml:space="preserve"> </t>
        </is>
      </c>
      <c r="G11" s="4" t="inlineStr">
        <is>
          <t xml:space="preserve"> </t>
        </is>
      </c>
    </row>
    <row r="12">
      <c r="A12" s="4" t="inlineStr">
        <is>
          <t>Number of shares post-split</t>
        </is>
      </c>
      <c r="B12" s="6" t="n">
        <v>5356</v>
      </c>
      <c r="C12" s="6" t="n">
        <v>5356</v>
      </c>
      <c r="D12" s="4" t="inlineStr">
        <is>
          <t xml:space="preserve"> </t>
        </is>
      </c>
      <c r="E12" s="4" t="inlineStr">
        <is>
          <t xml:space="preserve"> </t>
        </is>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Narrative) - USD ($)</t>
        </is>
      </c>
      <c r="C1" s="2" t="inlineStr">
        <is>
          <t>Jul. 28, 2022</t>
        </is>
      </c>
      <c r="D1" s="2" t="inlineStr">
        <is>
          <t>Nov. 17, 2021</t>
        </is>
      </c>
      <c r="E1" s="2" t="inlineStr">
        <is>
          <t>Oct. 08, 2021</t>
        </is>
      </c>
      <c r="F1" s="2" t="inlineStr">
        <is>
          <t>Oct. 06, 2021</t>
        </is>
      </c>
      <c r="G1" s="2" t="inlineStr">
        <is>
          <t>Aug. 31, 2021</t>
        </is>
      </c>
      <c r="H1" s="2" t="inlineStr">
        <is>
          <t>Aug. 24, 2021</t>
        </is>
      </c>
      <c r="I1" s="2" t="inlineStr">
        <is>
          <t>Aug. 20, 2021</t>
        </is>
      </c>
      <c r="J1" s="2" t="inlineStr">
        <is>
          <t>Aug. 12, 2021</t>
        </is>
      </c>
      <c r="K1" s="2" t="inlineStr">
        <is>
          <t>Aug. 05, 2021</t>
        </is>
      </c>
      <c r="L1" s="2" t="inlineStr">
        <is>
          <t>Jul. 26, 2021</t>
        </is>
      </c>
      <c r="M1" s="2" t="inlineStr">
        <is>
          <t>Jul. 19, 2021</t>
        </is>
      </c>
      <c r="N1" s="2" t="inlineStr">
        <is>
          <t>Jul. 14, 2021</t>
        </is>
      </c>
      <c r="O1" s="2" t="inlineStr">
        <is>
          <t>Apr. 16, 2021</t>
        </is>
      </c>
      <c r="P1" s="2" t="inlineStr">
        <is>
          <t>Apr. 07, 2021</t>
        </is>
      </c>
      <c r="Q1" s="2" t="inlineStr">
        <is>
          <t>Feb. 26, 2021</t>
        </is>
      </c>
      <c r="R1" s="2" t="inlineStr">
        <is>
          <t>Dec. 31, 2022</t>
        </is>
      </c>
      <c r="S1" s="2" t="inlineStr">
        <is>
          <t>Jul. 19, 2022</t>
        </is>
      </c>
      <c r="T1" s="2" t="inlineStr">
        <is>
          <t>Dec. 31, 2021</t>
        </is>
      </c>
    </row>
    <row r="2">
      <c r="A2" s="3" t="inlineStr">
        <is>
          <t>Class of Stock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Capital stock, shares authorize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600000000</v>
      </c>
      <c r="S3" s="4" t="inlineStr">
        <is>
          <t xml:space="preserve"> </t>
        </is>
      </c>
      <c r="T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00000000</v>
      </c>
      <c r="S4" s="4" t="inlineStr">
        <is>
          <t xml:space="preserve"> </t>
        </is>
      </c>
      <c r="T4" s="6" t="n">
        <v>500000000</v>
      </c>
    </row>
    <row r="5">
      <c r="A5" s="4" t="inlineStr">
        <is>
          <t>Common stock, pa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01</v>
      </c>
      <c r="S5" s="7" t="n">
        <v>0.0001</v>
      </c>
      <c r="T5" s="7" t="n">
        <v>0.0001</v>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00000000</v>
      </c>
      <c r="S6" s="4" t="inlineStr">
        <is>
          <t xml:space="preserve"> </t>
        </is>
      </c>
      <c r="T6" s="6" t="n">
        <v>100000000</v>
      </c>
    </row>
    <row r="7">
      <c r="A7" s="4" t="inlineStr">
        <is>
          <t>Preferred stock, par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0001</v>
      </c>
      <c r="S7" s="4" t="inlineStr">
        <is>
          <t xml:space="preserve"> </t>
        </is>
      </c>
      <c r="T7" s="7" t="n">
        <v>0.0001</v>
      </c>
    </row>
    <row r="8">
      <c r="A8" s="4" t="inlineStr">
        <is>
          <t>Stockholders equity reverse stock split</t>
        </is>
      </c>
      <c r="C8" s="4" t="inlineStr">
        <is>
          <t>10-for-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eferred stock, shares issu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0</v>
      </c>
      <c r="S9" s="4" t="inlineStr">
        <is>
          <t xml:space="preserve"> </t>
        </is>
      </c>
      <c r="T9" s="6" t="n">
        <v>0</v>
      </c>
    </row>
    <row r="10">
      <c r="A10" s="4" t="inlineStr">
        <is>
          <t>Common Stock, Value, Issued</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7876</v>
      </c>
      <c r="S10" s="4" t="inlineStr">
        <is>
          <t xml:space="preserve"> </t>
        </is>
      </c>
      <c r="T10" s="5" t="n">
        <v>7867</v>
      </c>
    </row>
    <row r="11">
      <c r="A11" s="4" t="inlineStr">
        <is>
          <t>Streeterville Capital, LLC [Member] | Convertibles Not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Issued During Period Shares Restricted Stock Award Gross</t>
        </is>
      </c>
      <c r="C13" s="4" t="inlineStr">
        <is>
          <t xml:space="preserve"> </t>
        </is>
      </c>
      <c r="D13" s="4" t="inlineStr">
        <is>
          <t xml:space="preserve"> </t>
        </is>
      </c>
      <c r="E13" s="6" t="n">
        <v>104273</v>
      </c>
      <c r="F13" s="6" t="n">
        <v>22730</v>
      </c>
      <c r="G13" s="6" t="n">
        <v>170967</v>
      </c>
      <c r="H13" s="6" t="n">
        <v>337000</v>
      </c>
      <c r="I13" s="6" t="n">
        <v>337500</v>
      </c>
      <c r="J13" s="6" t="n">
        <v>64342</v>
      </c>
      <c r="K13" s="6" t="n">
        <v>56299</v>
      </c>
      <c r="L13" s="6" t="n">
        <v>28150</v>
      </c>
      <c r="M13" s="4" t="inlineStr">
        <is>
          <t xml:space="preserve"> </t>
        </is>
      </c>
      <c r="N13" s="6" t="n">
        <v>23266</v>
      </c>
      <c r="O13" s="6" t="n">
        <v>70474</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 Price</t>
        </is>
      </c>
      <c r="C14" s="4" t="inlineStr">
        <is>
          <t xml:space="preserve"> </t>
        </is>
      </c>
      <c r="D14" s="4" t="inlineStr">
        <is>
          <t xml:space="preserve"> </t>
        </is>
      </c>
      <c r="E14" s="13" t="n">
        <v>6.811</v>
      </c>
      <c r="F14" s="13" t="n">
        <v>6.761</v>
      </c>
      <c r="G14" s="13" t="n">
        <v>9.573</v>
      </c>
      <c r="H14" s="13" t="n">
        <v>9.164</v>
      </c>
      <c r="I14" s="13" t="n">
        <v>7.599</v>
      </c>
      <c r="J14" s="13" t="n">
        <v>8.101000000000001</v>
      </c>
      <c r="K14" s="13" t="n">
        <v>8.696999999999999</v>
      </c>
      <c r="L14" s="11" t="n">
        <v>9.300000000000001</v>
      </c>
      <c r="M14" s="4" t="inlineStr">
        <is>
          <t xml:space="preserve"> </t>
        </is>
      </c>
      <c r="N14" s="11" t="n">
        <v>10.1</v>
      </c>
      <c r="O14" s="11" t="n">
        <v>23.3</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Convertible, Conversion Price</t>
        </is>
      </c>
      <c r="C15" s="4" t="inlineStr">
        <is>
          <t xml:space="preserve"> </t>
        </is>
      </c>
      <c r="D15" s="4" t="inlineStr">
        <is>
          <t xml:space="preserve"> </t>
        </is>
      </c>
      <c r="E15" s="7" t="n">
        <v>4.3995</v>
      </c>
      <c r="F15" s="7" t="n">
        <v>4.3995</v>
      </c>
      <c r="G15" s="14" t="n">
        <v>6.21675</v>
      </c>
      <c r="H15" s="14" t="n">
        <v>6.21675</v>
      </c>
      <c r="I15" s="14" t="n">
        <v>6.21675</v>
      </c>
      <c r="J15" s="14" t="n">
        <v>6.21675</v>
      </c>
      <c r="K15" s="14" t="n">
        <v>6.21675</v>
      </c>
      <c r="L15" s="14" t="n">
        <v>6.21675</v>
      </c>
      <c r="M15" s="4" t="inlineStr">
        <is>
          <t xml:space="preserve"> </t>
        </is>
      </c>
      <c r="N15" s="14" t="n">
        <v>7.52175</v>
      </c>
      <c r="O15" s="5" t="n">
        <v>1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Periodic Payment, Principal</t>
        </is>
      </c>
      <c r="C16" s="4" t="inlineStr">
        <is>
          <t xml:space="preserve"> </t>
        </is>
      </c>
      <c r="D16" s="4" t="inlineStr">
        <is>
          <t xml:space="preserve"> </t>
        </is>
      </c>
      <c r="E16" s="5" t="n">
        <v>15498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6700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InstrumentIncreaseAccruedInterest</t>
        </is>
      </c>
      <c r="C17" s="4" t="inlineStr">
        <is>
          <t xml:space="preserve"> </t>
        </is>
      </c>
      <c r="D17" s="4" t="inlineStr">
        <is>
          <t xml:space="preserve"> </t>
        </is>
      </c>
      <c r="E17" s="6" t="n">
        <v>303758</v>
      </c>
      <c r="F17" s="4" t="inlineStr">
        <is>
          <t xml:space="preserve"> </t>
        </is>
      </c>
      <c r="G17" s="5" t="n">
        <v>10285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4738</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 Value, Issued</t>
        </is>
      </c>
      <c r="C18" s="4" t="inlineStr">
        <is>
          <t xml:space="preserve"> </t>
        </is>
      </c>
      <c r="D18" s="4" t="inlineStr">
        <is>
          <t xml:space="preserve"> </t>
        </is>
      </c>
      <c r="E18" s="5" t="n">
        <v>710200</v>
      </c>
      <c r="F18" s="5" t="n">
        <v>153676</v>
      </c>
      <c r="G18" s="6" t="n">
        <v>1636664</v>
      </c>
      <c r="H18" s="5" t="n">
        <v>3088268</v>
      </c>
      <c r="I18" s="5" t="n">
        <v>2564662</v>
      </c>
      <c r="J18" s="5" t="n">
        <v>521237</v>
      </c>
      <c r="K18" s="5" t="n">
        <v>489637</v>
      </c>
      <c r="L18" s="4" t="inlineStr">
        <is>
          <t xml:space="preserve"> </t>
        </is>
      </c>
      <c r="M18" s="4" t="inlineStr">
        <is>
          <t xml:space="preserve"> </t>
        </is>
      </c>
      <c r="N18" s="5" t="n">
        <v>234986</v>
      </c>
      <c r="O18" s="5" t="n">
        <v>1642040</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Periodic Payment, Principal</t>
        </is>
      </c>
      <c r="C19" s="4" t="inlineStr">
        <is>
          <t xml:space="preserve"> </t>
        </is>
      </c>
      <c r="D19" s="4" t="inlineStr">
        <is>
          <t xml:space="preserve"> </t>
        </is>
      </c>
      <c r="E19" s="4" t="inlineStr">
        <is>
          <t xml:space="preserve"> </t>
        </is>
      </c>
      <c r="F19" s="5" t="n">
        <v>100000</v>
      </c>
      <c r="G19" s="5" t="n">
        <v>960000</v>
      </c>
      <c r="H19" s="5" t="n">
        <v>2095045</v>
      </c>
      <c r="I19" s="5" t="n">
        <v>2098153</v>
      </c>
      <c r="J19" s="5" t="n">
        <v>400000</v>
      </c>
      <c r="K19" s="5" t="n">
        <v>350000</v>
      </c>
      <c r="L19" s="5" t="n">
        <v>175000</v>
      </c>
      <c r="M19" s="4" t="inlineStr">
        <is>
          <t xml:space="preserve"> </t>
        </is>
      </c>
      <c r="N19" s="5" t="n">
        <v>175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tock, Value, Issu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6179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reeterville Capital, LLC [Member] | Convertibles Notes On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 Issued During Period Shares Restricted Stock Award Gross</t>
        </is>
      </c>
      <c r="C23" s="4" t="inlineStr">
        <is>
          <t xml:space="preserve"> </t>
        </is>
      </c>
      <c r="D23" s="4" t="inlineStr">
        <is>
          <t xml:space="preserve"> </t>
        </is>
      </c>
      <c r="E23" s="4" t="inlineStr">
        <is>
          <t xml:space="preserve"> </t>
        </is>
      </c>
      <c r="F23" s="4" t="inlineStr">
        <is>
          <t xml:space="preserve"> </t>
        </is>
      </c>
      <c r="G23" s="6" t="n">
        <v>1075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 Price</t>
        </is>
      </c>
      <c r="C24" s="4" t="inlineStr">
        <is>
          <t xml:space="preserve"> </t>
        </is>
      </c>
      <c r="D24" s="4" t="inlineStr">
        <is>
          <t xml:space="preserve"> </t>
        </is>
      </c>
      <c r="E24" s="4" t="inlineStr">
        <is>
          <t xml:space="preserve"> </t>
        </is>
      </c>
      <c r="F24" s="4" t="inlineStr">
        <is>
          <t xml:space="preserve"> </t>
        </is>
      </c>
      <c r="G24" s="13" t="n">
        <v>9.57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Convertible, Conversion Price</t>
        </is>
      </c>
      <c r="C25" s="4" t="inlineStr">
        <is>
          <t xml:space="preserve"> </t>
        </is>
      </c>
      <c r="D25" s="4" t="inlineStr">
        <is>
          <t xml:space="preserve"> </t>
        </is>
      </c>
      <c r="E25" s="4" t="inlineStr">
        <is>
          <t xml:space="preserve"> </t>
        </is>
      </c>
      <c r="F25" s="4" t="inlineStr">
        <is>
          <t xml:space="preserve"> </t>
        </is>
      </c>
      <c r="G25" s="14" t="n">
        <v>6.2167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Value, Issued</t>
        </is>
      </c>
      <c r="C26" s="4" t="inlineStr">
        <is>
          <t xml:space="preserve"> </t>
        </is>
      </c>
      <c r="D26" s="4" t="inlineStr">
        <is>
          <t xml:space="preserve"> </t>
        </is>
      </c>
      <c r="E26" s="4" t="inlineStr">
        <is>
          <t xml:space="preserve"> </t>
        </is>
      </c>
      <c r="F26" s="4" t="inlineStr">
        <is>
          <t xml:space="preserve"> </t>
        </is>
      </c>
      <c r="G26" s="5" t="n">
        <v>102909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Instrument, Periodic Payment, Principal</t>
        </is>
      </c>
      <c r="C27" s="4" t="inlineStr">
        <is>
          <t xml:space="preserve"> </t>
        </is>
      </c>
      <c r="D27" s="4" t="inlineStr">
        <is>
          <t xml:space="preserve"> </t>
        </is>
      </c>
      <c r="E27" s="4" t="inlineStr">
        <is>
          <t xml:space="preserve"> </t>
        </is>
      </c>
      <c r="F27" s="4" t="inlineStr">
        <is>
          <t xml:space="preserve"> </t>
        </is>
      </c>
      <c r="G27" s="5" t="n">
        <v>6683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novest Energy Fund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tock Issued During Period Shares Restricted Stock Award Gro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6000</v>
      </c>
      <c r="Q30" s="4" t="inlineStr">
        <is>
          <t xml:space="preserve"> </t>
        </is>
      </c>
      <c r="R30" s="4" t="inlineStr">
        <is>
          <t xml:space="preserve"> </t>
        </is>
      </c>
      <c r="S30" s="4" t="inlineStr">
        <is>
          <t xml:space="preserve"> </t>
        </is>
      </c>
      <c r="T30" s="4" t="inlineStr">
        <is>
          <t xml:space="preserve"> </t>
        </is>
      </c>
    </row>
    <row r="31">
      <c r="A31" s="4" t="inlineStr">
        <is>
          <t>Share Pri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8" t="n">
        <v>24.02</v>
      </c>
      <c r="Q31" s="4" t="inlineStr">
        <is>
          <t xml:space="preserve"> </t>
        </is>
      </c>
      <c r="R31" s="4" t="inlineStr">
        <is>
          <t xml:space="preserve"> </t>
        </is>
      </c>
      <c r="S31" s="4" t="inlineStr">
        <is>
          <t xml:space="preserve"> </t>
        </is>
      </c>
      <c r="T31" s="4" t="inlineStr">
        <is>
          <t xml:space="preserve"> </t>
        </is>
      </c>
    </row>
    <row r="32">
      <c r="A32" s="4" t="inlineStr">
        <is>
          <t>Subscription fe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44120</v>
      </c>
      <c r="Q32" s="4" t="inlineStr">
        <is>
          <t xml:space="preserve"> </t>
        </is>
      </c>
      <c r="R32" s="4" t="inlineStr">
        <is>
          <t xml:space="preserve"> </t>
        </is>
      </c>
      <c r="S32" s="4" t="inlineStr">
        <is>
          <t xml:space="preserve"> </t>
        </is>
      </c>
      <c r="T32" s="4" t="inlineStr">
        <is>
          <t xml:space="preserve"> </t>
        </is>
      </c>
    </row>
    <row r="33">
      <c r="A33" s="4" t="inlineStr">
        <is>
          <t>Innovest Energy Fund [Member] | Common Class B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ock Issued During Period Shares Restricted Stock Award Gr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00000</v>
      </c>
      <c r="Q35" s="4" t="inlineStr">
        <is>
          <t xml:space="preserve"> </t>
        </is>
      </c>
      <c r="R35" s="4" t="inlineStr">
        <is>
          <t xml:space="preserve"> </t>
        </is>
      </c>
      <c r="S35" s="4" t="inlineStr">
        <is>
          <t xml:space="preserve"> </t>
        </is>
      </c>
      <c r="T35" s="4" t="inlineStr">
        <is>
          <t xml:space="preserve"> </t>
        </is>
      </c>
    </row>
    <row r="36">
      <c r="A36" s="4" t="inlineStr">
        <is>
          <t>Fair value of shares subscrib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7206000</v>
      </c>
      <c r="Q36" s="4" t="inlineStr">
        <is>
          <t xml:space="preserve"> </t>
        </is>
      </c>
      <c r="R36" s="4" t="inlineStr">
        <is>
          <t xml:space="preserve"> </t>
        </is>
      </c>
      <c r="S36" s="4" t="inlineStr">
        <is>
          <t xml:space="preserve"> </t>
        </is>
      </c>
      <c r="T36" s="4" t="inlineStr">
        <is>
          <t xml:space="preserve"> </t>
        </is>
      </c>
    </row>
    <row r="37">
      <c r="A37" s="4" t="inlineStr">
        <is>
          <t>Share Pric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8" t="n">
        <v>24.02</v>
      </c>
      <c r="Q37" s="4" t="inlineStr">
        <is>
          <t xml:space="preserve"> </t>
        </is>
      </c>
      <c r="R37" s="4" t="inlineStr">
        <is>
          <t xml:space="preserve"> </t>
        </is>
      </c>
      <c r="S37" s="4" t="inlineStr">
        <is>
          <t xml:space="preserve"> </t>
        </is>
      </c>
      <c r="T37" s="4" t="inlineStr">
        <is>
          <t xml:space="preserve"> </t>
        </is>
      </c>
    </row>
    <row r="38">
      <c r="A38" s="4" t="inlineStr">
        <is>
          <t>Mr Dennis Burn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tock Issued During Period Shares Restricted Stock Award Gross</t>
        </is>
      </c>
      <c r="C40" s="4" t="inlineStr">
        <is>
          <t xml:space="preserve"> </t>
        </is>
      </c>
      <c r="D40" s="6" t="n">
        <v>2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 Price</t>
        </is>
      </c>
      <c r="C41" s="4" t="inlineStr">
        <is>
          <t xml:space="preserve"> </t>
        </is>
      </c>
      <c r="D41" s="13" t="n">
        <v>10.4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arketing Expense</t>
        </is>
      </c>
      <c r="C42" s="4" t="inlineStr">
        <is>
          <t xml:space="preserve"> </t>
        </is>
      </c>
      <c r="D42" s="5" t="n">
        <v>20808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First Bullion Holdings Inc [Member] | Two Designees Mr Tang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tock Issued During Period Shares Restricted Stock Award Gro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34259</v>
      </c>
      <c r="R45" s="4" t="inlineStr">
        <is>
          <t xml:space="preserve"> </t>
        </is>
      </c>
      <c r="S45" s="4" t="inlineStr">
        <is>
          <t xml:space="preserve"> </t>
        </is>
      </c>
      <c r="T45" s="4" t="inlineStr">
        <is>
          <t xml:space="preserve"> </t>
        </is>
      </c>
    </row>
    <row r="46">
      <c r="A46" s="4" t="inlineStr">
        <is>
          <t>Shares issued price per sha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7</v>
      </c>
      <c r="R46" s="4" t="inlineStr">
        <is>
          <t xml:space="preserve"> </t>
        </is>
      </c>
      <c r="S46" s="4" t="inlineStr">
        <is>
          <t xml:space="preserve"> </t>
        </is>
      </c>
      <c r="T46" s="4" t="inlineStr">
        <is>
          <t xml:space="preserve"> </t>
        </is>
      </c>
    </row>
    <row r="47">
      <c r="A47" s="4" t="inlineStr">
        <is>
          <t>Stock issued during period - restricted stock valu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925000</v>
      </c>
      <c r="R47" s="4" t="inlineStr">
        <is>
          <t xml:space="preserve"> </t>
        </is>
      </c>
      <c r="S47" s="4" t="inlineStr">
        <is>
          <t xml:space="preserve"> </t>
        </is>
      </c>
      <c r="T47" s="4" t="inlineStr">
        <is>
          <t xml:space="preserve"> </t>
        </is>
      </c>
    </row>
    <row r="48">
      <c r="A48" s="4" t="inlineStr">
        <is>
          <t>Percentage of option to purchase additional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0" t="n">
        <v>0.08</v>
      </c>
      <c r="R48" s="4" t="inlineStr">
        <is>
          <t xml:space="preserve"> </t>
        </is>
      </c>
      <c r="S48" s="4" t="inlineStr">
        <is>
          <t xml:space="preserve"> </t>
        </is>
      </c>
      <c r="T48" s="4" t="inlineStr">
        <is>
          <t xml:space="preserve"> </t>
        </is>
      </c>
    </row>
    <row r="49">
      <c r="A49" s="4" t="inlineStr">
        <is>
          <t>Green Pro Capital Village [Member] | 25 Preferred Stoc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tock Issued During Period Shares Restricted Stock Award Gro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7953</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tock issued during period - restricted stock valu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69191</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 Pric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1" t="n">
        <v>8.699999999999999</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tock Redeemed or Called During Period,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47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eferred stock, shares iss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0475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row r="57">
      <c r="A57" s="4" t="inlineStr">
        <is>
          <t>[1]Issued
and outstanding shares of Common Stock have been adjusted for the periods prior to July 28, 2022, to reflect the 10-for-1</t>
        </is>
      </c>
    </row>
  </sheetData>
  <mergeCells count="3">
    <mergeCell ref="A1:B1"/>
    <mergeCell ref="A56:S56"/>
    <mergeCell ref="A57:S5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WARRANTS ACTIVITY (Details) - $ / shares</t>
        </is>
      </c>
      <c r="B1" s="2" t="inlineStr">
        <is>
          <t>12 Months Ended</t>
        </is>
      </c>
    </row>
    <row r="2">
      <c r="B2" s="2" t="inlineStr">
        <is>
          <t>Dec. 31, 2022</t>
        </is>
      </c>
      <c r="C2" s="2" t="inlineStr">
        <is>
          <t>Dec. 31, 2021</t>
        </is>
      </c>
    </row>
    <row r="3">
      <c r="A3" s="3" t="inlineStr">
        <is>
          <t>Warrants</t>
        </is>
      </c>
      <c r="B3" s="4" t="inlineStr">
        <is>
          <t xml:space="preserve"> </t>
        </is>
      </c>
      <c r="C3" s="4" t="inlineStr">
        <is>
          <t xml:space="preserve"> </t>
        </is>
      </c>
    </row>
    <row r="4">
      <c r="A4" s="4" t="inlineStr">
        <is>
          <t>Number of Shares Warrants, Outstanding Beginning Balance</t>
        </is>
      </c>
      <c r="B4" s="6" t="n">
        <v>5356</v>
      </c>
      <c r="C4" s="6" t="n">
        <v>5356</v>
      </c>
    </row>
    <row r="5">
      <c r="A5" s="4" t="inlineStr">
        <is>
          <t>Weighted Average Exercise Price, Outstanding, Beginning Balance</t>
        </is>
      </c>
      <c r="B5" s="5" t="n">
        <v>72</v>
      </c>
      <c r="C5" s="5" t="n">
        <v>72</v>
      </c>
    </row>
    <row r="6">
      <c r="A6" s="4" t="inlineStr">
        <is>
          <t>Number of Shares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Warrants, Expired/Cancelled</t>
        </is>
      </c>
      <c r="B10" s="4" t="inlineStr">
        <is>
          <t xml:space="preserve"> </t>
        </is>
      </c>
      <c r="C10" s="4" t="inlineStr">
        <is>
          <t xml:space="preserve"> </t>
        </is>
      </c>
    </row>
    <row r="11">
      <c r="A11" s="4" t="inlineStr">
        <is>
          <t>Weighted Average Exercise Price, Expired/Cancelled</t>
        </is>
      </c>
      <c r="B11" s="4" t="inlineStr">
        <is>
          <t xml:space="preserve"> </t>
        </is>
      </c>
      <c r="C11" s="4" t="inlineStr">
        <is>
          <t xml:space="preserve"> </t>
        </is>
      </c>
    </row>
    <row r="12">
      <c r="A12" s="4" t="inlineStr">
        <is>
          <t>Number of Shares Warrants, Outstanding Ending Balance</t>
        </is>
      </c>
      <c r="B12" s="6" t="n">
        <v>5356</v>
      </c>
      <c r="C12" s="6" t="n">
        <v>5356</v>
      </c>
    </row>
    <row r="13">
      <c r="A13" s="4" t="inlineStr">
        <is>
          <t>Weighted Average Exercise Price, Outstanding, Ending Balance</t>
        </is>
      </c>
      <c r="B13" s="5" t="n">
        <v>72</v>
      </c>
      <c r="C13" s="5" t="n">
        <v>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Details Narrative) - USD ($)</t>
        </is>
      </c>
      <c r="B1" s="2" t="inlineStr">
        <is>
          <t>Jul. 28, 2022</t>
        </is>
      </c>
      <c r="C1" s="2" t="inlineStr">
        <is>
          <t>Jul. 19, 2022</t>
        </is>
      </c>
      <c r="D1" s="2" t="inlineStr">
        <is>
          <t>Dec. 31, 2022</t>
        </is>
      </c>
      <c r="E1" s="2" t="inlineStr">
        <is>
          <t>Dec. 31, 2021</t>
        </is>
      </c>
      <c r="F1" s="2" t="inlineStr">
        <is>
          <t>Dec. 31, 2018</t>
        </is>
      </c>
      <c r="G1" s="2" t="inlineStr">
        <is>
          <t>Jun. 12, 2018</t>
        </is>
      </c>
    </row>
    <row r="2">
      <c r="A2" s="4" t="inlineStr">
        <is>
          <t>Warrants exercisable into common shares</t>
        </is>
      </c>
      <c r="B2" s="4" t="inlineStr">
        <is>
          <t xml:space="preserve"> </t>
        </is>
      </c>
      <c r="C2" s="4" t="inlineStr">
        <is>
          <t xml:space="preserve"> </t>
        </is>
      </c>
      <c r="D2" s="4" t="inlineStr">
        <is>
          <t xml:space="preserve"> </t>
        </is>
      </c>
      <c r="E2" s="4" t="inlineStr">
        <is>
          <t xml:space="preserve"> </t>
        </is>
      </c>
      <c r="F2" s="6" t="n">
        <v>53556</v>
      </c>
      <c r="G2" s="6" t="n">
        <v>53556</v>
      </c>
    </row>
    <row r="3">
      <c r="A3" s="4" t="inlineStr">
        <is>
          <t>Warrant exercise price per share</t>
        </is>
      </c>
      <c r="B3" s="4" t="inlineStr">
        <is>
          <t xml:space="preserve"> </t>
        </is>
      </c>
      <c r="C3" s="4" t="inlineStr">
        <is>
          <t xml:space="preserve"> </t>
        </is>
      </c>
      <c r="D3" s="4" t="inlineStr">
        <is>
          <t xml:space="preserve"> </t>
        </is>
      </c>
      <c r="E3" s="4" t="inlineStr">
        <is>
          <t xml:space="preserve"> </t>
        </is>
      </c>
      <c r="F3" s="8" t="n">
        <v>7.2</v>
      </c>
      <c r="G3" s="4" t="inlineStr">
        <is>
          <t xml:space="preserve"> </t>
        </is>
      </c>
    </row>
    <row r="4">
      <c r="A4" s="4" t="inlineStr">
        <is>
          <t>Stockholders equity reverse stock split</t>
        </is>
      </c>
      <c r="B4" s="4" t="inlineStr">
        <is>
          <t>10-for-1</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pre-split</t>
        </is>
      </c>
      <c r="B5" s="6" t="n">
        <v>786716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post-split</t>
        </is>
      </c>
      <c r="B6" s="6" t="n">
        <v>787581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ercise price pre-split</t>
        </is>
      </c>
      <c r="B7" s="4" t="inlineStr">
        <is>
          <t xml:space="preserve"> </t>
        </is>
      </c>
      <c r="C7" s="11" t="n">
        <v>7.2</v>
      </c>
      <c r="D7" s="4" t="inlineStr">
        <is>
          <t xml:space="preserve"> </t>
        </is>
      </c>
      <c r="E7" s="4" t="inlineStr">
        <is>
          <t xml:space="preserve"> </t>
        </is>
      </c>
      <c r="F7" s="4" t="inlineStr">
        <is>
          <t xml:space="preserve"> </t>
        </is>
      </c>
      <c r="G7" s="4" t="inlineStr">
        <is>
          <t xml:space="preserve"> </t>
        </is>
      </c>
    </row>
    <row r="8">
      <c r="A8" s="4" t="inlineStr">
        <is>
          <t>Warrants exercise price post-split</t>
        </is>
      </c>
      <c r="B8" s="4" t="inlineStr">
        <is>
          <t xml:space="preserve"> </t>
        </is>
      </c>
      <c r="C8" s="5" t="n">
        <v>72</v>
      </c>
      <c r="D8" s="4" t="inlineStr">
        <is>
          <t xml:space="preserve"> </t>
        </is>
      </c>
      <c r="E8" s="4" t="inlineStr">
        <is>
          <t xml:space="preserve"> </t>
        </is>
      </c>
      <c r="F8" s="4" t="inlineStr">
        <is>
          <t xml:space="preserve"> </t>
        </is>
      </c>
      <c r="G8" s="4" t="inlineStr">
        <is>
          <t xml:space="preserve"> </t>
        </is>
      </c>
    </row>
    <row r="9">
      <c r="A9" s="4" t="inlineStr">
        <is>
          <t>Stock warrants outstanding</t>
        </is>
      </c>
      <c r="B9" s="4" t="inlineStr">
        <is>
          <t xml:space="preserve"> </t>
        </is>
      </c>
      <c r="C9" s="4" t="inlineStr">
        <is>
          <t xml:space="preserve"> </t>
        </is>
      </c>
      <c r="D9" s="6" t="n">
        <v>5356</v>
      </c>
      <c r="E9" s="6" t="n">
        <v>5356</v>
      </c>
      <c r="F9" s="4" t="inlineStr">
        <is>
          <t xml:space="preserve"> </t>
        </is>
      </c>
      <c r="G9" s="4" t="inlineStr">
        <is>
          <t xml:space="preserve"> </t>
        </is>
      </c>
    </row>
    <row r="10">
      <c r="A10" s="4" t="inlineStr">
        <is>
          <t>Stock warrants intrinsic value</t>
        </is>
      </c>
      <c r="B10" s="4" t="inlineStr">
        <is>
          <t xml:space="preserve"> </t>
        </is>
      </c>
      <c r="C10" s="4" t="inlineStr">
        <is>
          <t xml:space="preserve"> </t>
        </is>
      </c>
      <c r="D10" s="5" t="n">
        <v>0</v>
      </c>
      <c r="E10" s="5" t="n">
        <v>0</v>
      </c>
      <c r="F10" s="4" t="inlineStr">
        <is>
          <t xml:space="preserve"> </t>
        </is>
      </c>
      <c r="G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pre-split</t>
        </is>
      </c>
      <c r="B12" s="6" t="n">
        <v>53556</v>
      </c>
      <c r="C12" s="6" t="n">
        <v>53556</v>
      </c>
      <c r="D12" s="4" t="inlineStr">
        <is>
          <t xml:space="preserve"> </t>
        </is>
      </c>
      <c r="E12" s="4" t="inlineStr">
        <is>
          <t xml:space="preserve"> </t>
        </is>
      </c>
      <c r="F12" s="4" t="inlineStr">
        <is>
          <t xml:space="preserve"> </t>
        </is>
      </c>
      <c r="G12" s="4" t="inlineStr">
        <is>
          <t xml:space="preserve"> </t>
        </is>
      </c>
    </row>
    <row r="13">
      <c r="A13" s="4" t="inlineStr">
        <is>
          <t>Number of shares post-split</t>
        </is>
      </c>
      <c r="B13" s="6" t="n">
        <v>5356</v>
      </c>
      <c r="C13" s="6" t="n">
        <v>5356</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BENEFIT FROM) INCOME TAXES (Details) - USD ($)</t>
        </is>
      </c>
      <c r="B1" s="2" t="inlineStr">
        <is>
          <t>12 Months Ended</t>
        </is>
      </c>
    </row>
    <row r="2">
      <c r="B2" s="2" t="inlineStr">
        <is>
          <t>Dec. 31, 2022</t>
        </is>
      </c>
      <c r="C2" s="2" t="inlineStr">
        <is>
          <t>Dec. 31, 2021</t>
        </is>
      </c>
    </row>
    <row r="3">
      <c r="A3" s="4" t="inlineStr">
        <is>
          <t>Current: Local</t>
        </is>
      </c>
      <c r="B3" s="4" t="inlineStr">
        <is>
          <t xml:space="preserve"> </t>
        </is>
      </c>
      <c r="C3" s="4" t="inlineStr">
        <is>
          <t xml:space="preserve"> </t>
        </is>
      </c>
    </row>
    <row r="4">
      <c r="A4" s="4" t="inlineStr">
        <is>
          <t>Deferred: Local</t>
        </is>
      </c>
      <c r="B4" s="4" t="inlineStr">
        <is>
          <t xml:space="preserve"> </t>
        </is>
      </c>
      <c r="C4" s="4" t="inlineStr">
        <is>
          <t xml:space="preserve"> </t>
        </is>
      </c>
    </row>
    <row r="5">
      <c r="A5" s="4" t="inlineStr">
        <is>
          <t>Deferred : Foreign</t>
        </is>
      </c>
      <c r="B5" s="4" t="inlineStr">
        <is>
          <t xml:space="preserve"> </t>
        </is>
      </c>
      <c r="C5" s="4" t="inlineStr">
        <is>
          <t xml:space="preserve"> </t>
        </is>
      </c>
    </row>
    <row r="6">
      <c r="A6" s="4" t="inlineStr">
        <is>
          <t>Total</t>
        </is>
      </c>
      <c r="B6" s="6" t="n">
        <v>2356</v>
      </c>
      <c r="C6" s="6" t="n">
        <v>4940</v>
      </c>
    </row>
    <row r="7">
      <c r="A7" s="4" t="inlineStr">
        <is>
          <t>HONG KONG</t>
        </is>
      </c>
      <c r="B7" s="4" t="inlineStr">
        <is>
          <t xml:space="preserve"> </t>
        </is>
      </c>
      <c r="C7" s="4" t="inlineStr">
        <is>
          <t xml:space="preserve"> </t>
        </is>
      </c>
    </row>
    <row r="8">
      <c r="A8" s="4" t="inlineStr">
        <is>
          <t>Current: Foreign</t>
        </is>
      </c>
      <c r="B8" s="4" t="inlineStr">
        <is>
          <t xml:space="preserve"> </t>
        </is>
      </c>
      <c r="C8" s="6" t="n">
        <v>2630</v>
      </c>
    </row>
    <row r="9">
      <c r="A9" s="4" t="inlineStr">
        <is>
          <t>CHINA</t>
        </is>
      </c>
      <c r="B9" s="4" t="inlineStr">
        <is>
          <t xml:space="preserve"> </t>
        </is>
      </c>
      <c r="C9" s="4" t="inlineStr">
        <is>
          <t xml:space="preserve"> </t>
        </is>
      </c>
    </row>
    <row r="10">
      <c r="A10" s="4" t="inlineStr">
        <is>
          <t>Current: Foreign</t>
        </is>
      </c>
      <c r="B10" s="6" t="n">
        <v>2356</v>
      </c>
      <c r="C10" s="6" t="n">
        <v>2310</v>
      </c>
    </row>
    <row r="11">
      <c r="A11" s="4" t="inlineStr">
        <is>
          <t>MALAYSIA</t>
        </is>
      </c>
      <c r="B11" s="4" t="inlineStr">
        <is>
          <t xml:space="preserve"> </t>
        </is>
      </c>
      <c r="C11" s="4" t="inlineStr">
        <is>
          <t xml:space="preserve"> </t>
        </is>
      </c>
    </row>
    <row r="12">
      <c r="A12" s="4" t="inlineStr">
        <is>
          <t>Current: Foreig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LOSS BEFORE INCOME TAXES (Details) - USD ($)</t>
        </is>
      </c>
      <c r="B1" s="2" t="inlineStr">
        <is>
          <t>12 Months Ended</t>
        </is>
      </c>
    </row>
    <row r="2">
      <c r="B2" s="2" t="inlineStr">
        <is>
          <t>Dec. 31, 2022</t>
        </is>
      </c>
      <c r="C2" s="2" t="inlineStr">
        <is>
          <t>Dec. 31, 2021</t>
        </is>
      </c>
    </row>
    <row r="3">
      <c r="A3" s="4" t="inlineStr">
        <is>
          <t>Loss before income taxes</t>
        </is>
      </c>
      <c r="B3" s="5" t="n">
        <v>-6259832</v>
      </c>
      <c r="C3" s="5" t="n">
        <v>-14358292</v>
      </c>
    </row>
    <row r="4">
      <c r="A4" s="4" t="inlineStr">
        <is>
          <t>UNITED STATES</t>
        </is>
      </c>
      <c r="B4" s="4" t="inlineStr">
        <is>
          <t xml:space="preserve"> </t>
        </is>
      </c>
      <c r="C4" s="4" t="inlineStr">
        <is>
          <t xml:space="preserve"> </t>
        </is>
      </c>
    </row>
    <row r="5">
      <c r="A5" s="4" t="inlineStr">
        <is>
          <t>Loss before income taxes</t>
        </is>
      </c>
      <c r="B5" s="6" t="n">
        <v>-727898</v>
      </c>
      <c r="C5" s="6" t="n">
        <v>-8055793</v>
      </c>
    </row>
    <row r="6">
      <c r="A6" s="4" t="inlineStr">
        <is>
          <t>HONG KONG</t>
        </is>
      </c>
      <c r="B6" s="4" t="inlineStr">
        <is>
          <t xml:space="preserve"> </t>
        </is>
      </c>
      <c r="C6" s="4" t="inlineStr">
        <is>
          <t xml:space="preserve"> </t>
        </is>
      </c>
    </row>
    <row r="7">
      <c r="A7" s="4" t="inlineStr">
        <is>
          <t>Loss before income taxes</t>
        </is>
      </c>
      <c r="B7" s="6" t="n">
        <v>73114</v>
      </c>
      <c r="C7" s="6" t="n">
        <v>-347092</v>
      </c>
    </row>
    <row r="8">
      <c r="A8" s="4" t="inlineStr">
        <is>
          <t>CHINA</t>
        </is>
      </c>
      <c r="B8" s="4" t="inlineStr">
        <is>
          <t xml:space="preserve"> </t>
        </is>
      </c>
      <c r="C8" s="4" t="inlineStr">
        <is>
          <t xml:space="preserve"> </t>
        </is>
      </c>
    </row>
    <row r="9">
      <c r="A9" s="4" t="inlineStr">
        <is>
          <t>Loss before income taxes</t>
        </is>
      </c>
      <c r="B9" s="6" t="n">
        <v>248199</v>
      </c>
      <c r="C9" s="6" t="n">
        <v>-61084</v>
      </c>
    </row>
    <row r="10">
      <c r="A10" s="4" t="inlineStr">
        <is>
          <t>MALAYSIA</t>
        </is>
      </c>
      <c r="B10" s="4" t="inlineStr">
        <is>
          <t xml:space="preserve"> </t>
        </is>
      </c>
      <c r="C10" s="4" t="inlineStr">
        <is>
          <t xml:space="preserve"> </t>
        </is>
      </c>
    </row>
    <row r="11">
      <c r="A11" s="4" t="inlineStr">
        <is>
          <t>Loss before income taxes</t>
        </is>
      </c>
      <c r="B11" s="6" t="n">
        <v>-101077</v>
      </c>
      <c r="C11" s="6" t="n">
        <v>-176350</v>
      </c>
    </row>
    <row r="12">
      <c r="A12" s="4" t="inlineStr">
        <is>
          <t>Labuan [Member]</t>
        </is>
      </c>
      <c r="B12" s="4" t="inlineStr">
        <is>
          <t xml:space="preserve"> </t>
        </is>
      </c>
      <c r="C12" s="4" t="inlineStr">
        <is>
          <t xml:space="preserve"> </t>
        </is>
      </c>
    </row>
    <row r="13">
      <c r="A13" s="4" t="inlineStr">
        <is>
          <t>Loss before income taxes</t>
        </is>
      </c>
      <c r="B13" s="6" t="n">
        <v>-42826</v>
      </c>
      <c r="C13" s="4" t="inlineStr">
        <is>
          <t xml:space="preserve"> </t>
        </is>
      </c>
    </row>
    <row r="14">
      <c r="A14" s="4" t="inlineStr">
        <is>
          <t>Other [Member]</t>
        </is>
      </c>
      <c r="B14" s="4" t="inlineStr">
        <is>
          <t xml:space="preserve"> </t>
        </is>
      </c>
      <c r="C14" s="4" t="inlineStr">
        <is>
          <t xml:space="preserve"> </t>
        </is>
      </c>
    </row>
    <row r="15">
      <c r="A15" s="4" t="inlineStr">
        <is>
          <t>Loss before income taxes</t>
        </is>
      </c>
      <c r="B15" s="5" t="n">
        <v>-5709344</v>
      </c>
      <c r="C15" s="5" t="n">
        <v>-57179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tockholders' Equity (Parenthetical)</t>
        </is>
      </c>
      <c r="B1" s="2" t="inlineStr">
        <is>
          <t>Jul. 28, 2022</t>
        </is>
      </c>
    </row>
    <row r="2">
      <c r="A2" s="3" t="inlineStr">
        <is>
          <t>Statement of Stockholders' Equity [Abstract]</t>
        </is>
      </c>
      <c r="B2" s="4" t="inlineStr">
        <is>
          <t xml:space="preserve"> </t>
        </is>
      </c>
    </row>
    <row r="3">
      <c r="A3" s="4" t="inlineStr">
        <is>
          <t>Stockholders equity reverse stock split</t>
        </is>
      </c>
      <c r="B3" s="4" t="inlineStr">
        <is>
          <t>10-for-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tax rate</t>
        </is>
      </c>
      <c r="B4" s="10" t="n">
        <v>0.21</v>
      </c>
      <c r="C4" s="10" t="n">
        <v>0.21</v>
      </c>
    </row>
    <row r="5">
      <c r="A5" s="4" t="inlineStr">
        <is>
          <t>Impairment of goodwill, intangibles and investments</t>
        </is>
      </c>
      <c r="B5" s="4" t="inlineStr">
        <is>
          <t xml:space="preserve"> </t>
        </is>
      </c>
      <c r="C5" s="4" t="inlineStr">
        <is>
          <t xml:space="preserve"> </t>
        </is>
      </c>
    </row>
    <row r="6">
      <c r="A6" s="4" t="inlineStr">
        <is>
          <t>Change in income tax valuation allowance</t>
        </is>
      </c>
      <c r="B6" s="4" t="inlineStr">
        <is>
          <t>(21.00%)</t>
        </is>
      </c>
      <c r="C6" s="4" t="inlineStr">
        <is>
          <t>(21.00%)</t>
        </is>
      </c>
    </row>
    <row r="7">
      <c r="A7" s="4" t="inlineStr">
        <is>
          <t>Effective tax rate</t>
        </is>
      </c>
      <c r="B7" s="10" t="n">
        <v>0</v>
      </c>
      <c r="C7" s="10"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2</t>
        </is>
      </c>
      <c r="C1" s="2" t="inlineStr">
        <is>
          <t>Dec. 31, 2021</t>
        </is>
      </c>
    </row>
    <row r="2">
      <c r="A2" s="4" t="inlineStr">
        <is>
          <t>Impairment of goodwill, intangible assets, and investments</t>
        </is>
      </c>
      <c r="B2" s="5" t="n">
        <v>832000</v>
      </c>
      <c r="C2" s="5" t="n">
        <v>832000</v>
      </c>
    </row>
    <row r="3">
      <c r="A3" s="4" t="inlineStr">
        <is>
          <t>Financing costs</t>
        </is>
      </c>
      <c r="B3" s="6" t="n">
        <v>974000</v>
      </c>
      <c r="C3" s="6" t="n">
        <v>974000</v>
      </c>
    </row>
    <row r="4">
      <c r="A4" s="4" t="inlineStr">
        <is>
          <t>Operating lease liability</t>
        </is>
      </c>
      <c r="B4" s="6" t="n">
        <v>4000</v>
      </c>
      <c r="C4" s="6" t="n">
        <v>23000</v>
      </c>
    </row>
    <row r="5">
      <c r="A5" s="4" t="inlineStr">
        <is>
          <t>Accounts receivable allowance</t>
        </is>
      </c>
      <c r="B5" s="6" t="n">
        <v>5000</v>
      </c>
      <c r="C5" s="6" t="n">
        <v>28000</v>
      </c>
    </row>
    <row r="6">
      <c r="A6" s="4" t="inlineStr">
        <is>
          <t>Gross deferred tax assets</t>
        </is>
      </c>
      <c r="B6" s="6" t="n">
        <v>7012000</v>
      </c>
      <c r="C6" s="6" t="n">
        <v>6909000</v>
      </c>
    </row>
    <row r="7">
      <c r="A7" s="4" t="inlineStr">
        <is>
          <t>Less: valuation allowance</t>
        </is>
      </c>
      <c r="B7" s="6" t="n">
        <v>-7006000</v>
      </c>
      <c r="C7" s="6" t="n">
        <v>-5804000</v>
      </c>
    </row>
    <row r="8">
      <c r="A8" s="4" t="inlineStr">
        <is>
          <t>Total deferred tax assets</t>
        </is>
      </c>
      <c r="B8" s="6" t="n">
        <v>6000</v>
      </c>
      <c r="C8" s="6" t="n">
        <v>1105000</v>
      </c>
    </row>
    <row r="9">
      <c r="A9" s="4" t="inlineStr">
        <is>
          <t>Change in fair value of derivative liabilities</t>
        </is>
      </c>
      <c r="B9" s="6" t="n">
        <v>2000</v>
      </c>
      <c r="C9" s="6" t="n">
        <v>1084000</v>
      </c>
    </row>
    <row r="10">
      <c r="A10" s="4" t="inlineStr">
        <is>
          <t>Operating lease right-of-use asset</t>
        </is>
      </c>
      <c r="B10" s="6" t="n">
        <v>4000</v>
      </c>
      <c r="C10" s="6" t="n">
        <v>21000</v>
      </c>
    </row>
    <row r="11">
      <c r="A11" s="4" t="inlineStr">
        <is>
          <t>Total deferred tax liabilities</t>
        </is>
      </c>
      <c r="B11" s="6" t="n">
        <v>6000</v>
      </c>
      <c r="C11" s="6" t="n">
        <v>1105000</v>
      </c>
    </row>
    <row r="12">
      <c r="A12" s="4" t="inlineStr">
        <is>
          <t>Net deferred tax asset (liability)</t>
        </is>
      </c>
      <c r="B12" s="4" t="inlineStr">
        <is>
          <t xml:space="preserve"> </t>
        </is>
      </c>
      <c r="C12" s="4" t="inlineStr">
        <is>
          <t xml:space="preserve"> </t>
        </is>
      </c>
    </row>
    <row r="13">
      <c r="A13" s="4" t="inlineStr">
        <is>
          <t>UNITED STATES</t>
        </is>
      </c>
      <c r="B13" s="4" t="inlineStr">
        <is>
          <t xml:space="preserve"> </t>
        </is>
      </c>
      <c r="C13" s="4" t="inlineStr">
        <is>
          <t xml:space="preserve"> </t>
        </is>
      </c>
    </row>
    <row r="14">
      <c r="A14" s="4" t="inlineStr">
        <is>
          <t>– United States of America</t>
        </is>
      </c>
      <c r="B14" s="6" t="n">
        <v>3918000</v>
      </c>
      <c r="C14" s="6" t="n">
        <v>3766000</v>
      </c>
    </row>
    <row r="15">
      <c r="A15" s="4" t="inlineStr">
        <is>
          <t>HONG KONG</t>
        </is>
      </c>
      <c r="B15" s="4" t="inlineStr">
        <is>
          <t xml:space="preserve"> </t>
        </is>
      </c>
      <c r="C15" s="4" t="inlineStr">
        <is>
          <t xml:space="preserve"> </t>
        </is>
      </c>
    </row>
    <row r="16">
      <c r="A16" s="4" t="inlineStr">
        <is>
          <t>Gross deferred tax assets</t>
        </is>
      </c>
      <c r="B16" s="6" t="n">
        <v>504000</v>
      </c>
      <c r="C16" s="6" t="n">
        <v>470000</v>
      </c>
    </row>
    <row r="17">
      <c r="A17" s="4" t="inlineStr">
        <is>
          <t>CHINA</t>
        </is>
      </c>
      <c r="B17" s="4" t="inlineStr">
        <is>
          <t xml:space="preserve"> </t>
        </is>
      </c>
      <c r="C17" s="4" t="inlineStr">
        <is>
          <t xml:space="preserve"> </t>
        </is>
      </c>
    </row>
    <row r="18">
      <c r="A18" s="4" t="inlineStr">
        <is>
          <t>Gross deferred tax assets</t>
        </is>
      </c>
      <c r="B18" s="6" t="n">
        <v>557000</v>
      </c>
      <c r="C18" s="6" t="n">
        <v>619000</v>
      </c>
    </row>
    <row r="19">
      <c r="A19" s="4" t="inlineStr">
        <is>
          <t>MALAYSIA</t>
        </is>
      </c>
      <c r="B19" s="4" t="inlineStr">
        <is>
          <t xml:space="preserve"> </t>
        </is>
      </c>
      <c r="C19" s="4" t="inlineStr">
        <is>
          <t xml:space="preserve"> </t>
        </is>
      </c>
    </row>
    <row r="20">
      <c r="A20" s="4" t="inlineStr">
        <is>
          <t>Gross deferred tax assets</t>
        </is>
      </c>
      <c r="B20" s="6" t="n">
        <v>217000</v>
      </c>
      <c r="C20" s="6" t="n">
        <v>197000</v>
      </c>
    </row>
    <row r="21">
      <c r="A21" s="4" t="inlineStr">
        <is>
          <t>Labuan [Member]</t>
        </is>
      </c>
      <c r="B21" s="4" t="inlineStr">
        <is>
          <t xml:space="preserve"> </t>
        </is>
      </c>
      <c r="C21" s="4" t="inlineStr">
        <is>
          <t xml:space="preserve"> </t>
        </is>
      </c>
    </row>
    <row r="22">
      <c r="A22" s="4" t="inlineStr">
        <is>
          <t>Gross deferred tax assets</t>
        </is>
      </c>
      <c r="B22" s="5" t="n">
        <v>1000</v>
      </c>
      <c r="C2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Income tax valuation allowance deferred tax assets</t>
        </is>
      </c>
      <c r="B3" s="5" t="n">
        <v>5197000</v>
      </c>
      <c r="C3" s="4" t="inlineStr">
        <is>
          <t xml:space="preserve"> </t>
        </is>
      </c>
    </row>
    <row r="4">
      <c r="A4" s="4" t="inlineStr">
        <is>
          <t>Increase in valuation allowance</t>
        </is>
      </c>
      <c r="B4" s="5" t="n">
        <v>145000</v>
      </c>
      <c r="C4" s="4" t="inlineStr">
        <is>
          <t xml:space="preserve"> </t>
        </is>
      </c>
    </row>
    <row r="5">
      <c r="A5" s="4" t="inlineStr">
        <is>
          <t>Income tax rate</t>
        </is>
      </c>
      <c r="B5" s="10" t="n">
        <v>0.21</v>
      </c>
      <c r="C5" s="10" t="n">
        <v>0.21</v>
      </c>
    </row>
    <row r="6">
      <c r="A6" s="4" t="inlineStr">
        <is>
          <t>UNITED STATES</t>
        </is>
      </c>
      <c r="B6" s="4" t="inlineStr">
        <is>
          <t xml:space="preserve"> </t>
        </is>
      </c>
      <c r="C6" s="4" t="inlineStr">
        <is>
          <t xml:space="preserve"> </t>
        </is>
      </c>
    </row>
    <row r="7">
      <c r="A7" s="4" t="inlineStr">
        <is>
          <t>Operating loss carryforwards</t>
        </is>
      </c>
      <c r="B7" s="5" t="n">
        <v>728000</v>
      </c>
      <c r="C7" s="5" t="n">
        <v>8056000</v>
      </c>
    </row>
    <row r="8">
      <c r="A8" s="4" t="inlineStr">
        <is>
          <t>Cumulative net operating losses</t>
        </is>
      </c>
      <c r="B8" s="6" t="n">
        <v>18659000</v>
      </c>
      <c r="C8" s="4" t="inlineStr">
        <is>
          <t xml:space="preserve"> </t>
        </is>
      </c>
    </row>
    <row r="9">
      <c r="A9" s="4" t="inlineStr">
        <is>
          <t>HONG KONG</t>
        </is>
      </c>
      <c r="B9" s="4" t="inlineStr">
        <is>
          <t xml:space="preserve"> </t>
        </is>
      </c>
      <c r="C9" s="4" t="inlineStr">
        <is>
          <t xml:space="preserve"> </t>
        </is>
      </c>
    </row>
    <row r="10">
      <c r="A10" s="4" t="inlineStr">
        <is>
          <t>Operating loss carryforwards</t>
        </is>
      </c>
      <c r="B10" s="4" t="inlineStr">
        <is>
          <t xml:space="preserve"> </t>
        </is>
      </c>
      <c r="C10" s="6" t="n">
        <v>347000</v>
      </c>
    </row>
    <row r="11">
      <c r="A11" s="4" t="inlineStr">
        <is>
          <t>Cumulative net operating losses</t>
        </is>
      </c>
      <c r="B11" s="5" t="n">
        <v>3055000</v>
      </c>
      <c r="C11" s="4" t="inlineStr">
        <is>
          <t xml:space="preserve"> </t>
        </is>
      </c>
    </row>
    <row r="12">
      <c r="A12" s="4" t="inlineStr">
        <is>
          <t>Income tax rate</t>
        </is>
      </c>
      <c r="B12" s="15" t="n">
        <v>0.165</v>
      </c>
      <c r="C12" s="4" t="inlineStr">
        <is>
          <t xml:space="preserve"> </t>
        </is>
      </c>
    </row>
    <row r="13">
      <c r="A13" s="4" t="inlineStr">
        <is>
          <t>Net operating income</t>
        </is>
      </c>
      <c r="B13" s="5" t="n">
        <v>73000</v>
      </c>
      <c r="C13" s="4" t="inlineStr">
        <is>
          <t xml:space="preserve"> </t>
        </is>
      </c>
    </row>
    <row r="14">
      <c r="A14" s="4" t="inlineStr">
        <is>
          <t>CHINA</t>
        </is>
      </c>
      <c r="B14" s="4" t="inlineStr">
        <is>
          <t xml:space="preserve"> </t>
        </is>
      </c>
      <c r="C14" s="4" t="inlineStr">
        <is>
          <t xml:space="preserve"> </t>
        </is>
      </c>
    </row>
    <row r="15">
      <c r="A15" s="4" t="inlineStr">
        <is>
          <t>Operating loss carryforwards</t>
        </is>
      </c>
      <c r="B15" s="4" t="inlineStr">
        <is>
          <t xml:space="preserve"> </t>
        </is>
      </c>
      <c r="C15" s="6" t="n">
        <v>61000</v>
      </c>
    </row>
    <row r="16">
      <c r="A16" s="4" t="inlineStr">
        <is>
          <t>Cumulative net operating losses</t>
        </is>
      </c>
      <c r="B16" s="5" t="n">
        <v>2229000</v>
      </c>
      <c r="C16" s="4" t="inlineStr">
        <is>
          <t xml:space="preserve"> </t>
        </is>
      </c>
    </row>
    <row r="17">
      <c r="A17" s="4" t="inlineStr">
        <is>
          <t>Income tax rate</t>
        </is>
      </c>
      <c r="B17" s="10" t="n">
        <v>0.25</v>
      </c>
      <c r="C17" s="4" t="inlineStr">
        <is>
          <t xml:space="preserve"> </t>
        </is>
      </c>
    </row>
    <row r="18">
      <c r="A18" s="4" t="inlineStr">
        <is>
          <t>Net operating income</t>
        </is>
      </c>
      <c r="B18" s="5" t="n">
        <v>248000</v>
      </c>
      <c r="C18" s="4" t="inlineStr">
        <is>
          <t xml:space="preserve"> </t>
        </is>
      </c>
    </row>
    <row r="19">
      <c r="A19" s="4" t="inlineStr">
        <is>
          <t>MALAYSIA</t>
        </is>
      </c>
      <c r="B19" s="4" t="inlineStr">
        <is>
          <t xml:space="preserve"> </t>
        </is>
      </c>
      <c r="C19" s="4" t="inlineStr">
        <is>
          <t xml:space="preserve"> </t>
        </is>
      </c>
    </row>
    <row r="20">
      <c r="A20" s="4" t="inlineStr">
        <is>
          <t>Operating loss carryforwards</t>
        </is>
      </c>
      <c r="B20" s="6" t="n">
        <v>101000</v>
      </c>
      <c r="C20" s="5" t="n">
        <v>176000</v>
      </c>
    </row>
    <row r="21">
      <c r="A21" s="4" t="inlineStr">
        <is>
          <t>Cumulative net operating losses</t>
        </is>
      </c>
      <c r="B21" s="5" t="n">
        <v>1084000</v>
      </c>
      <c r="C21" s="4" t="inlineStr">
        <is>
          <t xml:space="preserve"> </t>
        </is>
      </c>
    </row>
    <row r="22">
      <c r="A22" s="4" t="inlineStr">
        <is>
          <t>Income tax rate</t>
        </is>
      </c>
      <c r="B22" s="10" t="n">
        <v>0.17</v>
      </c>
      <c r="C22" s="4" t="inlineStr">
        <is>
          <t xml:space="preserve"> </t>
        </is>
      </c>
    </row>
    <row r="23">
      <c r="A23" s="4" t="inlineStr">
        <is>
          <t>Labuan [Member]</t>
        </is>
      </c>
      <c r="B23" s="4" t="inlineStr">
        <is>
          <t xml:space="preserve"> </t>
        </is>
      </c>
      <c r="C23" s="4" t="inlineStr">
        <is>
          <t xml:space="preserve"> </t>
        </is>
      </c>
    </row>
    <row r="24">
      <c r="A24" s="4" t="inlineStr">
        <is>
          <t>Operating loss carryforwards</t>
        </is>
      </c>
      <c r="B24" s="5" t="n">
        <v>43000</v>
      </c>
      <c r="C24" s="4" t="inlineStr">
        <is>
          <t xml:space="preserve"> </t>
        </is>
      </c>
    </row>
    <row r="25">
      <c r="A25" s="4" t="inlineStr">
        <is>
          <t>Cumulative net operating losses</t>
        </is>
      </c>
      <c r="B25" s="5" t="n">
        <v>43000</v>
      </c>
      <c r="C25" s="4" t="inlineStr">
        <is>
          <t xml:space="preserve"> </t>
        </is>
      </c>
    </row>
    <row r="26">
      <c r="A26" s="4" t="inlineStr">
        <is>
          <t>Income tax rate</t>
        </is>
      </c>
      <c r="B26" s="10" t="n">
        <v>0.03</v>
      </c>
      <c r="C2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Dec. 31, 2022</t>
        </is>
      </c>
      <c r="C1" s="2" t="inlineStr">
        <is>
          <t>Dec. 31, 2021</t>
        </is>
      </c>
    </row>
    <row r="2">
      <c r="A2" s="3" t="inlineStr">
        <is>
          <t>Accounts receivable, net</t>
        </is>
      </c>
      <c r="B2" s="4" t="inlineStr">
        <is>
          <t xml:space="preserve"> </t>
        </is>
      </c>
      <c r="C2" s="4" t="inlineStr">
        <is>
          <t xml:space="preserve"> </t>
        </is>
      </c>
    </row>
    <row r="3">
      <c r="A3" s="4" t="inlineStr">
        <is>
          <t>Total</t>
        </is>
      </c>
      <c r="B3" s="5" t="n">
        <v>129292</v>
      </c>
      <c r="C3" s="5" t="n">
        <v>41</v>
      </c>
    </row>
    <row r="4">
      <c r="A4" s="3" t="inlineStr">
        <is>
          <t>Due from related parties</t>
        </is>
      </c>
      <c r="B4" s="4" t="inlineStr">
        <is>
          <t xml:space="preserve"> </t>
        </is>
      </c>
      <c r="C4" s="4" t="inlineStr">
        <is>
          <t xml:space="preserve"> </t>
        </is>
      </c>
    </row>
    <row r="5">
      <c r="A5" s="4" t="inlineStr">
        <is>
          <t>Total</t>
        </is>
      </c>
      <c r="B5" s="6" t="n">
        <v>265772</v>
      </c>
      <c r="C5" s="6" t="n">
        <v>1170855</v>
      </c>
    </row>
    <row r="6">
      <c r="A6" s="4" t="inlineStr">
        <is>
          <t>Related Party B [Member]</t>
        </is>
      </c>
      <c r="B6" s="4" t="inlineStr">
        <is>
          <t xml:space="preserve"> </t>
        </is>
      </c>
      <c r="C6" s="4" t="inlineStr">
        <is>
          <t xml:space="preserve"> </t>
        </is>
      </c>
    </row>
    <row r="7">
      <c r="A7" s="3" t="inlineStr">
        <is>
          <t>Accounts receivable, net</t>
        </is>
      </c>
      <c r="B7" s="4" t="inlineStr">
        <is>
          <t xml:space="preserve"> </t>
        </is>
      </c>
      <c r="C7" s="4" t="inlineStr">
        <is>
          <t xml:space="preserve"> </t>
        </is>
      </c>
    </row>
    <row r="8">
      <c r="A8" s="4" t="inlineStr">
        <is>
          <t>Total</t>
        </is>
      </c>
      <c r="B8" s="6" t="n">
        <v>129250</v>
      </c>
      <c r="C8" s="6" t="n">
        <v>41</v>
      </c>
    </row>
    <row r="9">
      <c r="A9" s="3" t="inlineStr">
        <is>
          <t>Prepayment</t>
        </is>
      </c>
      <c r="B9" s="4" t="inlineStr">
        <is>
          <t xml:space="preserve"> </t>
        </is>
      </c>
      <c r="C9" s="4" t="inlineStr">
        <is>
          <t xml:space="preserve"> </t>
        </is>
      </c>
    </row>
    <row r="10">
      <c r="A10" s="4" t="inlineStr">
        <is>
          <t>Total</t>
        </is>
      </c>
      <c r="B10" s="6" t="n">
        <v>80000</v>
      </c>
      <c r="C10" s="4" t="inlineStr">
        <is>
          <t xml:space="preserve"> </t>
        </is>
      </c>
    </row>
    <row r="11">
      <c r="A11" s="3" t="inlineStr">
        <is>
          <t>Due from related parties</t>
        </is>
      </c>
      <c r="B11" s="4" t="inlineStr">
        <is>
          <t xml:space="preserve"> </t>
        </is>
      </c>
      <c r="C11" s="4" t="inlineStr">
        <is>
          <t xml:space="preserve"> </t>
        </is>
      </c>
    </row>
    <row r="12">
      <c r="A12" s="4" t="inlineStr">
        <is>
          <t>Total</t>
        </is>
      </c>
      <c r="B12" s="6" t="n">
        <v>4708</v>
      </c>
      <c r="C12" s="6" t="n">
        <v>503361</v>
      </c>
    </row>
    <row r="13">
      <c r="A13" s="4" t="inlineStr">
        <is>
          <t>Related Party K [Member]</t>
        </is>
      </c>
      <c r="B13" s="4" t="inlineStr">
        <is>
          <t xml:space="preserve"> </t>
        </is>
      </c>
      <c r="C13" s="4" t="inlineStr">
        <is>
          <t xml:space="preserve"> </t>
        </is>
      </c>
    </row>
    <row r="14">
      <c r="A14" s="3" t="inlineStr">
        <is>
          <t>Accounts receivable, net</t>
        </is>
      </c>
      <c r="B14" s="4" t="inlineStr">
        <is>
          <t xml:space="preserve"> </t>
        </is>
      </c>
      <c r="C14" s="4" t="inlineStr">
        <is>
          <t xml:space="preserve"> </t>
        </is>
      </c>
    </row>
    <row r="15">
      <c r="A15" s="4" t="inlineStr">
        <is>
          <t>Total</t>
        </is>
      </c>
      <c r="B15" s="6" t="n">
        <v>42</v>
      </c>
      <c r="C15" s="4" t="inlineStr">
        <is>
          <t xml:space="preserve"> </t>
        </is>
      </c>
    </row>
    <row r="16">
      <c r="A16" s="4" t="inlineStr">
        <is>
          <t>Related Party D [Member]</t>
        </is>
      </c>
      <c r="B16" s="4" t="inlineStr">
        <is>
          <t xml:space="preserve"> </t>
        </is>
      </c>
      <c r="C16" s="4" t="inlineStr">
        <is>
          <t xml:space="preserve"> </t>
        </is>
      </c>
    </row>
    <row r="17">
      <c r="A17" s="3" t="inlineStr">
        <is>
          <t>Due from related parties</t>
        </is>
      </c>
      <c r="B17" s="4" t="inlineStr">
        <is>
          <t xml:space="preserve"> </t>
        </is>
      </c>
      <c r="C17" s="4" t="inlineStr">
        <is>
          <t xml:space="preserve"> </t>
        </is>
      </c>
    </row>
    <row r="18">
      <c r="A18" s="4" t="inlineStr">
        <is>
          <t>Total</t>
        </is>
      </c>
      <c r="B18" s="6" t="n">
        <v>200000</v>
      </c>
      <c r="C18" s="6" t="n">
        <v>606430</v>
      </c>
    </row>
    <row r="19">
      <c r="A19" s="4" t="inlineStr">
        <is>
          <t>Related Party G [Member]</t>
        </is>
      </c>
      <c r="B19" s="4" t="inlineStr">
        <is>
          <t xml:space="preserve"> </t>
        </is>
      </c>
      <c r="C19" s="4" t="inlineStr">
        <is>
          <t xml:space="preserve"> </t>
        </is>
      </c>
    </row>
    <row r="20">
      <c r="A20" s="3" t="inlineStr">
        <is>
          <t>Due from related parties</t>
        </is>
      </c>
      <c r="B20" s="4" t="inlineStr">
        <is>
          <t xml:space="preserve"> </t>
        </is>
      </c>
      <c r="C20" s="4" t="inlineStr">
        <is>
          <t xml:space="preserve"> </t>
        </is>
      </c>
    </row>
    <row r="21">
      <c r="A21" s="4" t="inlineStr">
        <is>
          <t>Total</t>
        </is>
      </c>
      <c r="B21" s="6" t="n">
        <v>1064</v>
      </c>
      <c r="C21" s="6" t="n">
        <v>1064</v>
      </c>
    </row>
    <row r="22">
      <c r="A22" s="4" t="inlineStr">
        <is>
          <t>Related Party H [Member]</t>
        </is>
      </c>
      <c r="B22" s="4" t="inlineStr">
        <is>
          <t xml:space="preserve"> </t>
        </is>
      </c>
      <c r="C22" s="4" t="inlineStr">
        <is>
          <t xml:space="preserve"> </t>
        </is>
      </c>
    </row>
    <row r="23">
      <c r="A23" s="3" t="inlineStr">
        <is>
          <t>Due from related parties</t>
        </is>
      </c>
      <c r="B23" s="4" t="inlineStr">
        <is>
          <t xml:space="preserve"> </t>
        </is>
      </c>
      <c r="C23" s="4" t="inlineStr">
        <is>
          <t xml:space="preserve"> </t>
        </is>
      </c>
    </row>
    <row r="24">
      <c r="A24" s="4" t="inlineStr">
        <is>
          <t>Total</t>
        </is>
      </c>
      <c r="B24" s="5" t="n">
        <v>60000</v>
      </c>
      <c r="C24" s="5" t="n">
        <v>6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DUE FROM RELATED PARTIES (Details) (Parenthetical) - USD ($)</t>
        </is>
      </c>
      <c r="B1" s="2" t="inlineStr">
        <is>
          <t>Dec. 31, 2022</t>
        </is>
      </c>
      <c r="C1" s="2" t="inlineStr">
        <is>
          <t>Dec. 31, 2021</t>
        </is>
      </c>
    </row>
    <row r="2">
      <c r="A2" s="4" t="inlineStr">
        <is>
          <t>Related Party B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from related parties, net of allowance</t>
        </is>
      </c>
      <c r="B4" s="5" t="n">
        <v>1750</v>
      </c>
      <c r="C4" s="5" t="n">
        <v>41</v>
      </c>
    </row>
    <row r="5">
      <c r="A5" s="4" t="inlineStr">
        <is>
          <t>Related Party K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from related parties, net of allowance</t>
        </is>
      </c>
      <c r="B7" s="5" t="n">
        <v>2</v>
      </c>
      <c r="C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Dec. 31, 2022</t>
        </is>
      </c>
      <c r="C1" s="2" t="inlineStr">
        <is>
          <t>Dec. 31, 2021</t>
        </is>
      </c>
    </row>
    <row r="2">
      <c r="A2" s="3" t="inlineStr">
        <is>
          <t>Due to related parties</t>
        </is>
      </c>
      <c r="B2" s="4" t="inlineStr">
        <is>
          <t xml:space="preserve"> </t>
        </is>
      </c>
      <c r="C2" s="4" t="inlineStr">
        <is>
          <t xml:space="preserve"> </t>
        </is>
      </c>
    </row>
    <row r="3">
      <c r="A3" s="4" t="inlineStr">
        <is>
          <t>Due to related parties</t>
        </is>
      </c>
      <c r="B3" s="5" t="n">
        <v>448251</v>
      </c>
      <c r="C3" s="5" t="n">
        <v>757283</v>
      </c>
    </row>
    <row r="4">
      <c r="A4" s="4" t="inlineStr">
        <is>
          <t>Related Party A [Member]</t>
        </is>
      </c>
      <c r="B4" s="4" t="inlineStr">
        <is>
          <t xml:space="preserve"> </t>
        </is>
      </c>
      <c r="C4" s="4" t="inlineStr">
        <is>
          <t xml:space="preserve"> </t>
        </is>
      </c>
    </row>
    <row r="5">
      <c r="A5" s="3" t="inlineStr">
        <is>
          <t>Due to related parties</t>
        </is>
      </c>
      <c r="B5" s="4" t="inlineStr">
        <is>
          <t xml:space="preserve"> </t>
        </is>
      </c>
      <c r="C5" s="4" t="inlineStr">
        <is>
          <t xml:space="preserve"> </t>
        </is>
      </c>
    </row>
    <row r="6">
      <c r="A6" s="4" t="inlineStr">
        <is>
          <t>Due to related parties</t>
        </is>
      </c>
      <c r="B6" s="6" t="n">
        <v>47135</v>
      </c>
      <c r="C6" s="6" t="n">
        <v>29512</v>
      </c>
    </row>
    <row r="7">
      <c r="A7" s="4" t="inlineStr">
        <is>
          <t>Related Party B [Member]</t>
        </is>
      </c>
      <c r="B7" s="4" t="inlineStr">
        <is>
          <t xml:space="preserve"> </t>
        </is>
      </c>
      <c r="C7" s="4" t="inlineStr">
        <is>
          <t xml:space="preserve"> </t>
        </is>
      </c>
    </row>
    <row r="8">
      <c r="A8" s="3" t="inlineStr">
        <is>
          <t>Due to related parties</t>
        </is>
      </c>
      <c r="B8" s="4" t="inlineStr">
        <is>
          <t xml:space="preserve"> </t>
        </is>
      </c>
      <c r="C8" s="4" t="inlineStr">
        <is>
          <t xml:space="preserve"> </t>
        </is>
      </c>
    </row>
    <row r="9">
      <c r="A9" s="4" t="inlineStr">
        <is>
          <t>Due to related parties</t>
        </is>
      </c>
      <c r="B9" s="6" t="n">
        <v>2275</v>
      </c>
      <c r="C9" s="6" t="n">
        <v>1513</v>
      </c>
    </row>
    <row r="10">
      <c r="A10" s="4" t="inlineStr">
        <is>
          <t>Related Party G [Member]</t>
        </is>
      </c>
      <c r="B10" s="4" t="inlineStr">
        <is>
          <t xml:space="preserve"> </t>
        </is>
      </c>
      <c r="C10" s="4" t="inlineStr">
        <is>
          <t xml:space="preserve"> </t>
        </is>
      </c>
    </row>
    <row r="11">
      <c r="A11" s="3" t="inlineStr">
        <is>
          <t>Due to related parties</t>
        </is>
      </c>
      <c r="B11" s="4" t="inlineStr">
        <is>
          <t xml:space="preserve"> </t>
        </is>
      </c>
      <c r="C11" s="4" t="inlineStr">
        <is>
          <t xml:space="preserve"> </t>
        </is>
      </c>
    </row>
    <row r="12">
      <c r="A12" s="4" t="inlineStr">
        <is>
          <t>Due to related parties</t>
        </is>
      </c>
      <c r="B12" s="4" t="inlineStr">
        <is>
          <t xml:space="preserve"> </t>
        </is>
      </c>
      <c r="C12" s="6" t="n">
        <v>780</v>
      </c>
    </row>
    <row r="13">
      <c r="A13" s="4" t="inlineStr">
        <is>
          <t>Related Party I [Member]</t>
        </is>
      </c>
      <c r="B13" s="4" t="inlineStr">
        <is>
          <t xml:space="preserve"> </t>
        </is>
      </c>
      <c r="C13" s="4" t="inlineStr">
        <is>
          <t xml:space="preserve"> </t>
        </is>
      </c>
    </row>
    <row r="14">
      <c r="A14" s="3" t="inlineStr">
        <is>
          <t>Due to related parties</t>
        </is>
      </c>
      <c r="B14" s="4" t="inlineStr">
        <is>
          <t xml:space="preserve"> </t>
        </is>
      </c>
      <c r="C14" s="4" t="inlineStr">
        <is>
          <t xml:space="preserve"> </t>
        </is>
      </c>
    </row>
    <row r="15">
      <c r="A15" s="4" t="inlineStr">
        <is>
          <t>Due to related parties</t>
        </is>
      </c>
      <c r="B15" s="4" t="inlineStr">
        <is>
          <t xml:space="preserve"> </t>
        </is>
      </c>
      <c r="C15" s="6" t="n">
        <v>2257</v>
      </c>
    </row>
    <row r="16">
      <c r="A16" s="4" t="inlineStr">
        <is>
          <t>Related Party J [Member]</t>
        </is>
      </c>
      <c r="B16" s="4" t="inlineStr">
        <is>
          <t xml:space="preserve"> </t>
        </is>
      </c>
      <c r="C16" s="4" t="inlineStr">
        <is>
          <t xml:space="preserve"> </t>
        </is>
      </c>
    </row>
    <row r="17">
      <c r="A17" s="3" t="inlineStr">
        <is>
          <t>Due to related parties</t>
        </is>
      </c>
      <c r="B17" s="4" t="inlineStr">
        <is>
          <t xml:space="preserve"> </t>
        </is>
      </c>
      <c r="C17" s="4" t="inlineStr">
        <is>
          <t xml:space="preserve"> </t>
        </is>
      </c>
    </row>
    <row r="18">
      <c r="A18" s="4" t="inlineStr">
        <is>
          <t>Due to related parties</t>
        </is>
      </c>
      <c r="B18" s="6" t="n">
        <v>390333</v>
      </c>
      <c r="C18" s="6" t="n">
        <v>701781</v>
      </c>
    </row>
    <row r="19">
      <c r="A19" s="4" t="inlineStr">
        <is>
          <t>Related Party K [Member]</t>
        </is>
      </c>
      <c r="B19" s="4" t="inlineStr">
        <is>
          <t xml:space="preserve"> </t>
        </is>
      </c>
      <c r="C19" s="4" t="inlineStr">
        <is>
          <t xml:space="preserve"> </t>
        </is>
      </c>
    </row>
    <row r="20">
      <c r="A20" s="3" t="inlineStr">
        <is>
          <t>Due to related parties</t>
        </is>
      </c>
      <c r="B20" s="4" t="inlineStr">
        <is>
          <t xml:space="preserve"> </t>
        </is>
      </c>
      <c r="C20" s="4" t="inlineStr">
        <is>
          <t xml:space="preserve"> </t>
        </is>
      </c>
    </row>
    <row r="21">
      <c r="A21" s="4" t="inlineStr">
        <is>
          <t>Due to related parties</t>
        </is>
      </c>
      <c r="B21" s="5" t="n">
        <v>8508</v>
      </c>
      <c r="C21" s="5" t="n">
        <v>214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INCOME FROM OR EXPENSES TO RELATED PARTIES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General and administrative expenses to related parties</t>
        </is>
      </c>
      <c r="B4" s="5" t="n">
        <v>193802</v>
      </c>
      <c r="C4" s="5" t="n">
        <v>12922</v>
      </c>
    </row>
    <row r="5">
      <c r="A5" s="4" t="inlineStr">
        <is>
          <t>Other income from related parties</t>
        </is>
      </c>
      <c r="B5" s="6" t="n">
        <v>5850</v>
      </c>
      <c r="C5" s="6" t="n">
        <v>0</v>
      </c>
    </row>
    <row r="6">
      <c r="A6" s="4" t="inlineStr">
        <is>
          <t>General and Administrative Expens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General and administrative expenses to related parties</t>
        </is>
      </c>
      <c r="B8" s="6" t="n">
        <v>193802</v>
      </c>
      <c r="C8" s="6" t="n">
        <v>12922</v>
      </c>
    </row>
    <row r="9">
      <c r="A9" s="4" t="inlineStr">
        <is>
          <t>Other Expens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expenses-impairment of related parties</t>
        </is>
      </c>
      <c r="B11" s="6" t="n">
        <v>4814279</v>
      </c>
      <c r="C11" s="6" t="n">
        <v>5349600</v>
      </c>
    </row>
    <row r="12">
      <c r="A12" s="4" t="inlineStr">
        <is>
          <t>Service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ervice revenue from related parties</t>
        </is>
      </c>
      <c r="B14" s="6" t="n">
        <v>665203</v>
      </c>
      <c r="C14" s="6" t="n">
        <v>861449</v>
      </c>
    </row>
    <row r="15">
      <c r="A15" s="4" t="inlineStr">
        <is>
          <t>Related Party A [Member] | General and Administrative Expense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General and administrative expenses to related parties</t>
        </is>
      </c>
      <c r="B17" s="6" t="n">
        <v>9287</v>
      </c>
      <c r="C17" s="6" t="n">
        <v>8420</v>
      </c>
    </row>
    <row r="18">
      <c r="A18" s="4" t="inlineStr">
        <is>
          <t>Related Party A [Member] | Service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Service revenue from related parties</t>
        </is>
      </c>
      <c r="B20" s="6" t="n">
        <v>147269</v>
      </c>
      <c r="C20" s="6" t="n">
        <v>93718</v>
      </c>
    </row>
    <row r="21">
      <c r="A21" s="4" t="inlineStr">
        <is>
          <t>Related Party B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ther income from related parties</t>
        </is>
      </c>
      <c r="B23" s="6" t="n">
        <v>1356</v>
      </c>
      <c r="C23" s="4" t="inlineStr">
        <is>
          <t xml:space="preserve"> </t>
        </is>
      </c>
    </row>
    <row r="24">
      <c r="A24" s="4" t="inlineStr">
        <is>
          <t>Related Party B [Member] | General and Administrative Expense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General and administrative expenses to related parties</t>
        </is>
      </c>
      <c r="B26" s="6" t="n">
        <v>125286</v>
      </c>
      <c r="C26" s="6" t="n">
        <v>3859</v>
      </c>
    </row>
    <row r="27">
      <c r="A27" s="4" t="inlineStr">
        <is>
          <t>Related Party B [Member] | Other Expense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Other expenses-impairment of related parties</t>
        </is>
      </c>
      <c r="B29" s="6" t="n">
        <v>4208029</v>
      </c>
      <c r="C29" s="6" t="n">
        <v>5349600</v>
      </c>
    </row>
    <row r="30">
      <c r="A30" s="4" t="inlineStr">
        <is>
          <t>Related Party B [Member] | Service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Service revenue from related parties</t>
        </is>
      </c>
      <c r="B32" s="6" t="n">
        <v>463304</v>
      </c>
      <c r="C32" s="6" t="n">
        <v>733103</v>
      </c>
    </row>
    <row r="33">
      <c r="A33" s="4" t="inlineStr">
        <is>
          <t>Related Party C [Member] | Service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Service revenue from related parties</t>
        </is>
      </c>
      <c r="B35" s="4" t="inlineStr">
        <is>
          <t xml:space="preserve"> </t>
        </is>
      </c>
      <c r="C35" s="6" t="n">
        <v>115</v>
      </c>
    </row>
    <row r="36">
      <c r="A36" s="4" t="inlineStr">
        <is>
          <t>Related Party D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Other income from related parties</t>
        </is>
      </c>
      <c r="B38" s="6" t="n">
        <v>4494</v>
      </c>
      <c r="C38" s="4" t="inlineStr">
        <is>
          <t xml:space="preserve"> </t>
        </is>
      </c>
    </row>
    <row r="39">
      <c r="A39" s="4" t="inlineStr">
        <is>
          <t>Related Party D [Member] | General and Administrative Expense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General and administrative expenses to related parties</t>
        </is>
      </c>
      <c r="B41" s="4" t="inlineStr">
        <is>
          <t xml:space="preserve"> </t>
        </is>
      </c>
      <c r="C41" s="6" t="n">
        <v>643</v>
      </c>
    </row>
    <row r="42">
      <c r="A42" s="4" t="inlineStr">
        <is>
          <t>Related Party D [Member] | Other Expense [Member]</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Other expenses-impairment of related parties</t>
        </is>
      </c>
      <c r="B44" s="6" t="n">
        <v>606250</v>
      </c>
      <c r="C44" s="4" t="inlineStr">
        <is>
          <t xml:space="preserve"> </t>
        </is>
      </c>
    </row>
    <row r="45">
      <c r="A45" s="4" t="inlineStr">
        <is>
          <t>Related Party D [Member] | Service [Member]</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Service revenue from related parties</t>
        </is>
      </c>
      <c r="B47" s="6" t="n">
        <v>30923</v>
      </c>
      <c r="C47" s="6" t="n">
        <v>26512</v>
      </c>
    </row>
    <row r="48">
      <c r="A48" s="4" t="inlineStr">
        <is>
          <t>Related Party E [Member] | Service [Member]</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Service revenue from related parties</t>
        </is>
      </c>
      <c r="B50" s="6" t="n">
        <v>8865</v>
      </c>
      <c r="C50" s="6" t="n">
        <v>5418</v>
      </c>
    </row>
    <row r="51">
      <c r="A51" s="4" t="inlineStr">
        <is>
          <t>Related Party G [Member] | Service [Member]</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Service revenue from related parties</t>
        </is>
      </c>
      <c r="B53" s="6" t="n">
        <v>13664</v>
      </c>
      <c r="C53" s="6" t="n">
        <v>1425</v>
      </c>
    </row>
    <row r="54">
      <c r="A54" s="4" t="inlineStr">
        <is>
          <t>Related Party I [Member] | General and Administrative Expense [Member]</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General and administrative expenses to related parties</t>
        </is>
      </c>
      <c r="B56" s="6" t="n">
        <v>16334</v>
      </c>
      <c r="C56" s="4" t="inlineStr">
        <is>
          <t xml:space="preserve"> </t>
        </is>
      </c>
    </row>
    <row r="57">
      <c r="A57" s="4" t="inlineStr">
        <is>
          <t>Related Party I [Member] | Service [Member]</t>
        </is>
      </c>
      <c r="B57" s="4" t="inlineStr">
        <is>
          <t xml:space="preserve"> </t>
        </is>
      </c>
      <c r="C57" s="4" t="inlineStr">
        <is>
          <t xml:space="preserve"> </t>
        </is>
      </c>
    </row>
    <row r="58">
      <c r="A58" s="3" t="inlineStr">
        <is>
          <t>Related Party Transaction [Line Items]</t>
        </is>
      </c>
      <c r="B58" s="4" t="inlineStr">
        <is>
          <t xml:space="preserve"> </t>
        </is>
      </c>
      <c r="C58" s="4" t="inlineStr">
        <is>
          <t xml:space="preserve"> </t>
        </is>
      </c>
    </row>
    <row r="59">
      <c r="A59" s="4" t="inlineStr">
        <is>
          <t>Service revenue from related parties</t>
        </is>
      </c>
      <c r="B59" s="6" t="n">
        <v>1089</v>
      </c>
      <c r="C59" s="6" t="n">
        <v>1158</v>
      </c>
    </row>
    <row r="60">
      <c r="A60" s="4" t="inlineStr">
        <is>
          <t>Related Party K [Member] | General and Administrative Expense [Member]</t>
        </is>
      </c>
      <c r="B60" s="4" t="inlineStr">
        <is>
          <t xml:space="preserve"> </t>
        </is>
      </c>
      <c r="C60" s="4" t="inlineStr">
        <is>
          <t xml:space="preserve"> </t>
        </is>
      </c>
    </row>
    <row r="61">
      <c r="A61" s="3" t="inlineStr">
        <is>
          <t>Related Party Transaction [Line Items]</t>
        </is>
      </c>
      <c r="B61" s="4" t="inlineStr">
        <is>
          <t xml:space="preserve"> </t>
        </is>
      </c>
      <c r="C61" s="4" t="inlineStr">
        <is>
          <t xml:space="preserve"> </t>
        </is>
      </c>
    </row>
    <row r="62">
      <c r="A62" s="4" t="inlineStr">
        <is>
          <t>General and administrative expenses to related parties</t>
        </is>
      </c>
      <c r="B62" s="6" t="n">
        <v>42895</v>
      </c>
      <c r="C62" s="4" t="inlineStr">
        <is>
          <t xml:space="preserve"> </t>
        </is>
      </c>
    </row>
    <row r="63">
      <c r="A63" s="4" t="inlineStr">
        <is>
          <t>Related Party K [Member] | Service [Member]</t>
        </is>
      </c>
      <c r="B63" s="4" t="inlineStr">
        <is>
          <t xml:space="preserve"> </t>
        </is>
      </c>
      <c r="C63" s="4" t="inlineStr">
        <is>
          <t xml:space="preserve"> </t>
        </is>
      </c>
    </row>
    <row r="64">
      <c r="A64" s="3" t="inlineStr">
        <is>
          <t>Related Party Transaction [Line Items]</t>
        </is>
      </c>
      <c r="B64" s="4" t="inlineStr">
        <is>
          <t xml:space="preserve"> </t>
        </is>
      </c>
      <c r="C64" s="4" t="inlineStr">
        <is>
          <t xml:space="preserve"> </t>
        </is>
      </c>
    </row>
    <row r="65">
      <c r="A65" s="4" t="inlineStr">
        <is>
          <t>Service revenue from related parties</t>
        </is>
      </c>
      <c r="B65" s="5" t="n">
        <v>89</v>
      </c>
      <c r="C6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18</t>
        </is>
      </c>
      <c r="C2" s="2" t="inlineStr">
        <is>
          <t>Dec. 31, 2022</t>
        </is>
      </c>
    </row>
    <row r="3">
      <c r="A3" s="4" t="inlineStr">
        <is>
          <t>Related Party B [Member] | Minimum [Member]</t>
        </is>
      </c>
      <c r="B3" s="4" t="inlineStr">
        <is>
          <t xml:space="preserve"> </t>
        </is>
      </c>
      <c r="C3" s="4" t="inlineStr">
        <is>
          <t xml:space="preserve"> </t>
        </is>
      </c>
    </row>
    <row r="4">
      <c r="A4" s="4" t="inlineStr">
        <is>
          <t>Ownership percentage</t>
        </is>
      </c>
      <c r="B4" s="4" t="inlineStr">
        <is>
          <t xml:space="preserve"> </t>
        </is>
      </c>
      <c r="C4" s="10" t="n">
        <v>0.01</v>
      </c>
    </row>
    <row r="5">
      <c r="A5" s="4" t="inlineStr">
        <is>
          <t>Related Party B [Member] | Maximum [Member]</t>
        </is>
      </c>
      <c r="B5" s="4" t="inlineStr">
        <is>
          <t xml:space="preserve"> </t>
        </is>
      </c>
      <c r="C5" s="4" t="inlineStr">
        <is>
          <t xml:space="preserve"> </t>
        </is>
      </c>
    </row>
    <row r="6">
      <c r="A6" s="4" t="inlineStr">
        <is>
          <t>Ownership percentage</t>
        </is>
      </c>
      <c r="B6" s="4" t="inlineStr">
        <is>
          <t xml:space="preserve"> </t>
        </is>
      </c>
      <c r="C6" s="10" t="n">
        <v>0.18</v>
      </c>
    </row>
    <row r="7">
      <c r="A7" s="4" t="inlineStr">
        <is>
          <t>Related Party H [Member]</t>
        </is>
      </c>
      <c r="B7" s="4" t="inlineStr">
        <is>
          <t xml:space="preserve"> </t>
        </is>
      </c>
      <c r="C7" s="4" t="inlineStr">
        <is>
          <t xml:space="preserve"> </t>
        </is>
      </c>
    </row>
    <row r="8">
      <c r="A8" s="4" t="inlineStr">
        <is>
          <t>Ownership percentage</t>
        </is>
      </c>
      <c r="B8" s="10" t="n">
        <v>0.49</v>
      </c>
      <c r="C8" s="10" t="n">
        <v>0.48</v>
      </c>
    </row>
    <row r="9">
      <c r="A9" s="4" t="inlineStr">
        <is>
          <t>Total consideration on acquisition</t>
        </is>
      </c>
      <c r="B9" s="5" t="n">
        <v>368265</v>
      </c>
      <c r="C9" s="4" t="inlineStr">
        <is>
          <t xml:space="preserve"> </t>
        </is>
      </c>
    </row>
    <row r="10">
      <c r="A10" s="4" t="inlineStr">
        <is>
          <t>Impairment of other investments</t>
        </is>
      </c>
      <c r="B10" s="5" t="n">
        <v>368265</v>
      </c>
      <c r="C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SUMMARIZED FINANCIAL INFORMATION (Details) - USD ($)</t>
        </is>
      </c>
      <c r="C1" s="2" t="inlineStr">
        <is>
          <t>12 Months Ended</t>
        </is>
      </c>
    </row>
    <row r="2">
      <c r="C2" s="2" t="inlineStr">
        <is>
          <t>Dec. 31, 2022</t>
        </is>
      </c>
      <c r="E2" s="2" t="inlineStr">
        <is>
          <t>Dec. 31, 2021</t>
        </is>
      </c>
    </row>
    <row r="3">
      <c r="A3" s="3" t="inlineStr">
        <is>
          <t>Segment Reporting Information [Line Items]</t>
        </is>
      </c>
      <c r="C3" s="4" t="inlineStr">
        <is>
          <t xml:space="preserve"> </t>
        </is>
      </c>
      <c r="E3" s="4" t="inlineStr">
        <is>
          <t xml:space="preserve"> </t>
        </is>
      </c>
    </row>
    <row r="4">
      <c r="A4" s="4" t="inlineStr">
        <is>
          <t>Revenues</t>
        </is>
      </c>
      <c r="B4" s="4" t="inlineStr">
        <is>
          <t>[1]</t>
        </is>
      </c>
      <c r="C4" s="5" t="n">
        <v>3673997</v>
      </c>
      <c r="E4" s="5" t="n">
        <v>2949780</v>
      </c>
    </row>
    <row r="5">
      <c r="A5" s="4" t="inlineStr">
        <is>
          <t>Cost of revenues</t>
        </is>
      </c>
      <c r="B5" s="4" t="inlineStr">
        <is>
          <t>[1]</t>
        </is>
      </c>
      <c r="C5" s="6" t="n">
        <v>-1023503</v>
      </c>
      <c r="E5" s="6" t="n">
        <v>-472686</v>
      </c>
    </row>
    <row r="6">
      <c r="A6" s="4" t="inlineStr">
        <is>
          <t>Reversal of write-off notes receivable</t>
        </is>
      </c>
      <c r="B6" s="4" t="inlineStr">
        <is>
          <t>[1]</t>
        </is>
      </c>
      <c r="C6" s="6" t="n">
        <v>200000</v>
      </c>
      <c r="E6" s="6" t="n">
        <v>5000000</v>
      </c>
    </row>
    <row r="7">
      <c r="A7" s="4" t="inlineStr">
        <is>
          <t>Depreciation and amortization</t>
        </is>
      </c>
      <c r="B7" s="4" t="inlineStr">
        <is>
          <t>[1]</t>
        </is>
      </c>
      <c r="C7" s="6" t="n">
        <v>-155205</v>
      </c>
      <c r="E7" s="6" t="n">
        <v>-168684</v>
      </c>
    </row>
    <row r="8">
      <c r="A8" s="4" t="inlineStr">
        <is>
          <t>Impairment of goodwill</t>
        </is>
      </c>
      <c r="B8" s="4" t="inlineStr">
        <is>
          <t>[1]</t>
        </is>
      </c>
      <c r="C8" s="6" t="n">
        <v>-263247</v>
      </c>
      <c r="E8" s="4" t="inlineStr">
        <is>
          <t xml:space="preserve"> </t>
        </is>
      </c>
    </row>
    <row r="9">
      <c r="A9" s="4" t="inlineStr">
        <is>
          <t>Impairment of other receivable</t>
        </is>
      </c>
      <c r="C9" s="6" t="n">
        <v>-606250</v>
      </c>
      <c r="D9" s="4" t="inlineStr">
        <is>
          <t>[1]</t>
        </is>
      </c>
      <c r="E9" s="4" t="inlineStr">
        <is>
          <t xml:space="preserve"> </t>
        </is>
      </c>
    </row>
    <row r="10">
      <c r="A10" s="4" t="inlineStr">
        <is>
          <t>Impairment of investment</t>
        </is>
      </c>
      <c r="B10" s="4" t="inlineStr">
        <is>
          <t>[1]</t>
        </is>
      </c>
      <c r="C10" s="6" t="n">
        <v>-4208029</v>
      </c>
      <c r="E10" s="6" t="n">
        <v>-5349600</v>
      </c>
    </row>
    <row r="11">
      <c r="A11" s="4" t="inlineStr">
        <is>
          <t>Net income (loss)</t>
        </is>
      </c>
      <c r="B11" s="4" t="inlineStr">
        <is>
          <t>[1]</t>
        </is>
      </c>
      <c r="C11" s="6" t="n">
        <v>-6262188</v>
      </c>
      <c r="E11" s="6" t="n">
        <v>-14363232</v>
      </c>
    </row>
    <row r="12">
      <c r="A12" s="4" t="inlineStr">
        <is>
          <t>Total assets</t>
        </is>
      </c>
      <c r="B12" s="4" t="inlineStr">
        <is>
          <t>[1]</t>
        </is>
      </c>
      <c r="C12" s="6" t="n">
        <v>15639206</v>
      </c>
      <c r="E12" s="6" t="n">
        <v>22710681</v>
      </c>
    </row>
    <row r="13">
      <c r="A13" s="4" t="inlineStr">
        <is>
          <t>Capital expenditures for long-lived assets</t>
        </is>
      </c>
      <c r="B13" s="4" t="inlineStr">
        <is>
          <t>[1]</t>
        </is>
      </c>
      <c r="C13" s="6" t="n">
        <v>3016</v>
      </c>
      <c r="E13" s="6" t="n">
        <v>39349</v>
      </c>
    </row>
    <row r="14">
      <c r="A14" s="4" t="inlineStr">
        <is>
          <t>Loss on extinguishment of notes</t>
        </is>
      </c>
      <c r="C14" s="4" t="inlineStr">
        <is>
          <t xml:space="preserve"> </t>
        </is>
      </c>
      <c r="E14" s="6" t="n">
        <v>-3521263</v>
      </c>
      <c r="F14" s="4" t="inlineStr">
        <is>
          <t>[1]</t>
        </is>
      </c>
    </row>
    <row r="15">
      <c r="A15" s="4" t="inlineStr">
        <is>
          <t>HONG KONG</t>
        </is>
      </c>
      <c r="C15" s="4" t="inlineStr">
        <is>
          <t xml:space="preserve"> </t>
        </is>
      </c>
      <c r="E15" s="4" t="inlineStr">
        <is>
          <t xml:space="preserve"> </t>
        </is>
      </c>
    </row>
    <row r="16">
      <c r="A16" s="3" t="inlineStr">
        <is>
          <t>Segment Reporting Information [Line Items]</t>
        </is>
      </c>
      <c r="C16" s="4" t="inlineStr">
        <is>
          <t xml:space="preserve"> </t>
        </is>
      </c>
      <c r="E16" s="4" t="inlineStr">
        <is>
          <t xml:space="preserve"> </t>
        </is>
      </c>
    </row>
    <row r="17">
      <c r="A17" s="4" t="inlineStr">
        <is>
          <t>Revenues</t>
        </is>
      </c>
      <c r="B17" s="4" t="inlineStr">
        <is>
          <t>[1]</t>
        </is>
      </c>
      <c r="C17" s="6" t="n">
        <v>2046846</v>
      </c>
      <c r="E17" s="6" t="n">
        <v>1573606</v>
      </c>
    </row>
    <row r="18">
      <c r="A18" s="4" t="inlineStr">
        <is>
          <t>Cost of revenues</t>
        </is>
      </c>
      <c r="B18" s="4" t="inlineStr">
        <is>
          <t>[1]</t>
        </is>
      </c>
      <c r="C18" s="6" t="n">
        <v>-659126</v>
      </c>
      <c r="E18" s="6" t="n">
        <v>-136346</v>
      </c>
    </row>
    <row r="19">
      <c r="A19" s="4" t="inlineStr">
        <is>
          <t>Reversal of write-off notes receivable</t>
        </is>
      </c>
      <c r="B19" s="4" t="inlineStr">
        <is>
          <t>[1]</t>
        </is>
      </c>
      <c r="C19" s="6" t="n">
        <v>200000</v>
      </c>
      <c r="E19" s="6" t="n">
        <v>5000000</v>
      </c>
    </row>
    <row r="20">
      <c r="A20" s="4" t="inlineStr">
        <is>
          <t>Depreciation and amortization</t>
        </is>
      </c>
      <c r="B20" s="4" t="inlineStr">
        <is>
          <t>[1]</t>
        </is>
      </c>
      <c r="C20" s="6" t="n">
        <v>-10940</v>
      </c>
      <c r="E20" s="6" t="n">
        <v>-14282</v>
      </c>
    </row>
    <row r="21">
      <c r="A21" s="4" t="inlineStr">
        <is>
          <t>Impairment of goodwill</t>
        </is>
      </c>
      <c r="B21" s="4" t="inlineStr">
        <is>
          <t>[1]</t>
        </is>
      </c>
      <c r="C21" s="6" t="n">
        <v>-263247</v>
      </c>
      <c r="E21" s="4" t="inlineStr">
        <is>
          <t xml:space="preserve"> </t>
        </is>
      </c>
    </row>
    <row r="22">
      <c r="A22" s="4" t="inlineStr">
        <is>
          <t>Impairment of other receivable</t>
        </is>
      </c>
      <c r="B22" s="4" t="inlineStr">
        <is>
          <t>[1]</t>
        </is>
      </c>
      <c r="C22" s="6" t="n">
        <v>-606250</v>
      </c>
      <c r="E22" s="4" t="inlineStr">
        <is>
          <t xml:space="preserve"> </t>
        </is>
      </c>
    </row>
    <row r="23">
      <c r="A23" s="4" t="inlineStr">
        <is>
          <t>Impairment of investment</t>
        </is>
      </c>
      <c r="B23" s="4" t="inlineStr">
        <is>
          <t>[1]</t>
        </is>
      </c>
      <c r="C23" s="6" t="n">
        <v>-4208029</v>
      </c>
      <c r="E23" s="6" t="n">
        <v>-5349600</v>
      </c>
    </row>
    <row r="24">
      <c r="A24" s="4" t="inlineStr">
        <is>
          <t>Net income (loss)</t>
        </is>
      </c>
      <c r="B24" s="4" t="inlineStr">
        <is>
          <t>[1]</t>
        </is>
      </c>
      <c r="C24" s="6" t="n">
        <v>-6329749</v>
      </c>
      <c r="E24" s="6" t="n">
        <v>-14499520</v>
      </c>
    </row>
    <row r="25">
      <c r="A25" s="4" t="inlineStr">
        <is>
          <t>Total assets</t>
        </is>
      </c>
      <c r="B25" s="4" t="inlineStr">
        <is>
          <t>[1]</t>
        </is>
      </c>
      <c r="C25" s="6" t="n">
        <v>10786359</v>
      </c>
      <c r="E25" s="6" t="n">
        <v>18389057</v>
      </c>
    </row>
    <row r="26">
      <c r="A26" s="4" t="inlineStr">
        <is>
          <t>Capital expenditures for long-lived assets</t>
        </is>
      </c>
      <c r="B26" s="4" t="inlineStr">
        <is>
          <t>[1]</t>
        </is>
      </c>
      <c r="C26" s="4" t="inlineStr">
        <is>
          <t xml:space="preserve"> </t>
        </is>
      </c>
      <c r="E26" s="6" t="n">
        <v>30652</v>
      </c>
    </row>
    <row r="27">
      <c r="A27" s="4" t="inlineStr">
        <is>
          <t>Loss on extinguishment of notes</t>
        </is>
      </c>
      <c r="B27" s="4" t="inlineStr">
        <is>
          <t>[1]</t>
        </is>
      </c>
      <c r="C27" s="4" t="inlineStr">
        <is>
          <t xml:space="preserve"> </t>
        </is>
      </c>
      <c r="E27" s="6" t="n">
        <v>-3521263</v>
      </c>
    </row>
    <row r="28">
      <c r="A28" s="4" t="inlineStr">
        <is>
          <t>MALAYSIA</t>
        </is>
      </c>
      <c r="C28" s="4" t="inlineStr">
        <is>
          <t xml:space="preserve"> </t>
        </is>
      </c>
      <c r="E28" s="4" t="inlineStr">
        <is>
          <t xml:space="preserve"> </t>
        </is>
      </c>
    </row>
    <row r="29">
      <c r="A29" s="3" t="inlineStr">
        <is>
          <t>Segment Reporting Information [Line Items]</t>
        </is>
      </c>
      <c r="C29" s="4" t="inlineStr">
        <is>
          <t xml:space="preserve"> </t>
        </is>
      </c>
      <c r="E29" s="4" t="inlineStr">
        <is>
          <t xml:space="preserve"> </t>
        </is>
      </c>
    </row>
    <row r="30">
      <c r="A30" s="4" t="inlineStr">
        <is>
          <t>Revenues</t>
        </is>
      </c>
      <c r="B30" s="4" t="inlineStr">
        <is>
          <t>[1]</t>
        </is>
      </c>
      <c r="C30" s="6" t="n">
        <v>397705</v>
      </c>
      <c r="E30" s="6" t="n">
        <v>601336</v>
      </c>
    </row>
    <row r="31">
      <c r="A31" s="4" t="inlineStr">
        <is>
          <t>Cost of revenues</t>
        </is>
      </c>
      <c r="B31" s="4" t="inlineStr">
        <is>
          <t>[1]</t>
        </is>
      </c>
      <c r="C31" s="6" t="n">
        <v>-221442</v>
      </c>
      <c r="E31" s="6" t="n">
        <v>-264703</v>
      </c>
    </row>
    <row r="32">
      <c r="A32" s="4" t="inlineStr">
        <is>
          <t>Reversal of write-off notes receivable</t>
        </is>
      </c>
      <c r="B32" s="4" t="inlineStr">
        <is>
          <t>[1]</t>
        </is>
      </c>
      <c r="C32" s="4" t="inlineStr">
        <is>
          <t xml:space="preserve"> </t>
        </is>
      </c>
      <c r="E32" s="4" t="inlineStr">
        <is>
          <t xml:space="preserve"> </t>
        </is>
      </c>
    </row>
    <row r="33">
      <c r="A33" s="4" t="inlineStr">
        <is>
          <t>Depreciation and amortization</t>
        </is>
      </c>
      <c r="B33" s="4" t="inlineStr">
        <is>
          <t>[1]</t>
        </is>
      </c>
      <c r="C33" s="6" t="n">
        <v>-30874</v>
      </c>
      <c r="E33" s="6" t="n">
        <v>-33315</v>
      </c>
    </row>
    <row r="34">
      <c r="A34" s="4" t="inlineStr">
        <is>
          <t>Impairment of goodwill</t>
        </is>
      </c>
      <c r="B34" s="4" t="inlineStr">
        <is>
          <t>[1]</t>
        </is>
      </c>
      <c r="C34" s="4" t="inlineStr">
        <is>
          <t xml:space="preserve"> </t>
        </is>
      </c>
      <c r="E34" s="4" t="inlineStr">
        <is>
          <t xml:space="preserve"> </t>
        </is>
      </c>
    </row>
    <row r="35">
      <c r="A35" s="4" t="inlineStr">
        <is>
          <t>Impairment of other receivable</t>
        </is>
      </c>
      <c r="B35" s="4" t="inlineStr">
        <is>
          <t>[1]</t>
        </is>
      </c>
      <c r="C35" s="4" t="inlineStr">
        <is>
          <t xml:space="preserve"> </t>
        </is>
      </c>
      <c r="E35" s="4" t="inlineStr">
        <is>
          <t xml:space="preserve"> </t>
        </is>
      </c>
    </row>
    <row r="36">
      <c r="A36" s="4" t="inlineStr">
        <is>
          <t>Impairment of investment</t>
        </is>
      </c>
      <c r="B36" s="4" t="inlineStr">
        <is>
          <t>[1]</t>
        </is>
      </c>
      <c r="C36" s="4" t="inlineStr">
        <is>
          <t xml:space="preserve"> </t>
        </is>
      </c>
      <c r="E36" s="4" t="inlineStr">
        <is>
          <t xml:space="preserve"> </t>
        </is>
      </c>
    </row>
    <row r="37">
      <c r="A37" s="4" t="inlineStr">
        <is>
          <t>Net income (loss)</t>
        </is>
      </c>
      <c r="B37" s="4" t="inlineStr">
        <is>
          <t>[1]</t>
        </is>
      </c>
      <c r="C37" s="6" t="n">
        <v>-178618</v>
      </c>
      <c r="E37" s="6" t="n">
        <v>199381</v>
      </c>
    </row>
    <row r="38">
      <c r="A38" s="4" t="inlineStr">
        <is>
          <t>Total assets</t>
        </is>
      </c>
      <c r="B38" s="4" t="inlineStr">
        <is>
          <t>[1]</t>
        </is>
      </c>
      <c r="C38" s="6" t="n">
        <v>1969298</v>
      </c>
      <c r="E38" s="6" t="n">
        <v>1295424</v>
      </c>
    </row>
    <row r="39">
      <c r="A39" s="4" t="inlineStr">
        <is>
          <t>Capital expenditures for long-lived assets</t>
        </is>
      </c>
      <c r="B39" s="4" t="inlineStr">
        <is>
          <t>[1]</t>
        </is>
      </c>
      <c r="C39" s="6" t="n">
        <v>1226</v>
      </c>
      <c r="E39" s="6" t="n">
        <v>2071</v>
      </c>
    </row>
    <row r="40">
      <c r="A40" s="4" t="inlineStr">
        <is>
          <t>Loss on extinguishment of notes</t>
        </is>
      </c>
      <c r="B40" s="4" t="inlineStr">
        <is>
          <t>[1]</t>
        </is>
      </c>
      <c r="C40" s="4" t="inlineStr">
        <is>
          <t xml:space="preserve"> </t>
        </is>
      </c>
      <c r="E40" s="4" t="inlineStr">
        <is>
          <t xml:space="preserve"> </t>
        </is>
      </c>
    </row>
    <row r="41">
      <c r="A41" s="4" t="inlineStr">
        <is>
          <t>CHINA</t>
        </is>
      </c>
      <c r="C41" s="4" t="inlineStr">
        <is>
          <t xml:space="preserve"> </t>
        </is>
      </c>
      <c r="E41" s="4" t="inlineStr">
        <is>
          <t xml:space="preserve"> </t>
        </is>
      </c>
    </row>
    <row r="42">
      <c r="A42" s="3" t="inlineStr">
        <is>
          <t>Segment Reporting Information [Line Items]</t>
        </is>
      </c>
      <c r="C42" s="4" t="inlineStr">
        <is>
          <t xml:space="preserve"> </t>
        </is>
      </c>
      <c r="E42" s="4" t="inlineStr">
        <is>
          <t xml:space="preserve"> </t>
        </is>
      </c>
    </row>
    <row r="43">
      <c r="A43" s="4" t="inlineStr">
        <is>
          <t>Revenues</t>
        </is>
      </c>
      <c r="B43" s="4" t="inlineStr">
        <is>
          <t>[1]</t>
        </is>
      </c>
      <c r="C43" s="6" t="n">
        <v>1229446</v>
      </c>
      <c r="E43" s="6" t="n">
        <v>774838</v>
      </c>
    </row>
    <row r="44">
      <c r="A44" s="4" t="inlineStr">
        <is>
          <t>Cost of revenues</t>
        </is>
      </c>
      <c r="B44" s="4" t="inlineStr">
        <is>
          <t>[1]</t>
        </is>
      </c>
      <c r="C44" s="6" t="n">
        <v>-142935</v>
      </c>
      <c r="E44" s="6" t="n">
        <v>-71637</v>
      </c>
    </row>
    <row r="45">
      <c r="A45" s="4" t="inlineStr">
        <is>
          <t>Reversal of write-off notes receivable</t>
        </is>
      </c>
      <c r="B45" s="4" t="inlineStr">
        <is>
          <t>[1]</t>
        </is>
      </c>
      <c r="C45" s="4" t="inlineStr">
        <is>
          <t xml:space="preserve"> </t>
        </is>
      </c>
      <c r="E45" s="4" t="inlineStr">
        <is>
          <t xml:space="preserve"> </t>
        </is>
      </c>
    </row>
    <row r="46">
      <c r="A46" s="4" t="inlineStr">
        <is>
          <t>Depreciation and amortization</t>
        </is>
      </c>
      <c r="B46" s="4" t="inlineStr">
        <is>
          <t>[1]</t>
        </is>
      </c>
      <c r="C46" s="6" t="n">
        <v>-113391</v>
      </c>
      <c r="E46" s="6" t="n">
        <v>-121087</v>
      </c>
    </row>
    <row r="47">
      <c r="A47" s="4" t="inlineStr">
        <is>
          <t>Impairment of goodwill</t>
        </is>
      </c>
      <c r="B47" s="4" t="inlineStr">
        <is>
          <t>[1]</t>
        </is>
      </c>
      <c r="C47" s="4" t="inlineStr">
        <is>
          <t xml:space="preserve"> </t>
        </is>
      </c>
      <c r="E47" s="4" t="inlineStr">
        <is>
          <t xml:space="preserve"> </t>
        </is>
      </c>
    </row>
    <row r="48">
      <c r="A48" s="4" t="inlineStr">
        <is>
          <t>Impairment of other receivable</t>
        </is>
      </c>
      <c r="B48" s="4" t="inlineStr">
        <is>
          <t>[1]</t>
        </is>
      </c>
      <c r="C48" s="4" t="inlineStr">
        <is>
          <t xml:space="preserve"> </t>
        </is>
      </c>
      <c r="E48" s="4" t="inlineStr">
        <is>
          <t xml:space="preserve"> </t>
        </is>
      </c>
    </row>
    <row r="49">
      <c r="A49" s="4" t="inlineStr">
        <is>
          <t>Impairment of investment</t>
        </is>
      </c>
      <c r="B49" s="4" t="inlineStr">
        <is>
          <t>[1]</t>
        </is>
      </c>
      <c r="C49" s="4" t="inlineStr">
        <is>
          <t xml:space="preserve"> </t>
        </is>
      </c>
      <c r="E49" s="4" t="inlineStr">
        <is>
          <t xml:space="preserve"> </t>
        </is>
      </c>
    </row>
    <row r="50">
      <c r="A50" s="4" t="inlineStr">
        <is>
          <t>Net income (loss)</t>
        </is>
      </c>
      <c r="B50" s="4" t="inlineStr">
        <is>
          <t>[1]</t>
        </is>
      </c>
      <c r="C50" s="6" t="n">
        <v>246179</v>
      </c>
      <c r="E50" s="6" t="n">
        <v>-63093</v>
      </c>
    </row>
    <row r="51">
      <c r="A51" s="4" t="inlineStr">
        <is>
          <t>Total assets</t>
        </is>
      </c>
      <c r="B51" s="4" t="inlineStr">
        <is>
          <t>[1]</t>
        </is>
      </c>
      <c r="C51" s="6" t="n">
        <v>2883549</v>
      </c>
      <c r="E51" s="6" t="n">
        <v>3026200</v>
      </c>
    </row>
    <row r="52">
      <c r="A52" s="4" t="inlineStr">
        <is>
          <t>Capital expenditures for long-lived assets</t>
        </is>
      </c>
      <c r="B52" s="4" t="inlineStr">
        <is>
          <t>[1]</t>
        </is>
      </c>
      <c r="C52" s="6" t="n">
        <v>1790</v>
      </c>
      <c r="E52" s="6" t="n">
        <v>6626</v>
      </c>
    </row>
    <row r="53">
      <c r="A53" s="4" t="inlineStr">
        <is>
          <t>Loss on extinguishment of notes</t>
        </is>
      </c>
      <c r="B53" s="4" t="inlineStr">
        <is>
          <t>[1]</t>
        </is>
      </c>
      <c r="C53" s="4" t="inlineStr">
        <is>
          <t xml:space="preserve"> </t>
        </is>
      </c>
      <c r="E53" s="4" t="inlineStr">
        <is>
          <t xml:space="preserve"> </t>
        </is>
      </c>
    </row>
    <row r="54">
      <c r="A54" s="4" t="inlineStr">
        <is>
          <t>Real Estates [Member]</t>
        </is>
      </c>
      <c r="C54" s="4" t="inlineStr">
        <is>
          <t xml:space="preserve"> </t>
        </is>
      </c>
      <c r="E54" s="4" t="inlineStr">
        <is>
          <t xml:space="preserve"> </t>
        </is>
      </c>
    </row>
    <row r="55">
      <c r="A55" s="3" t="inlineStr">
        <is>
          <t>Segment Reporting Information [Line Items]</t>
        </is>
      </c>
      <c r="C55" s="4" t="inlineStr">
        <is>
          <t xml:space="preserve"> </t>
        </is>
      </c>
      <c r="E55" s="4" t="inlineStr">
        <is>
          <t xml:space="preserve"> </t>
        </is>
      </c>
    </row>
    <row r="56">
      <c r="A56" s="4" t="inlineStr">
        <is>
          <t>Revenues</t>
        </is>
      </c>
      <c r="C56" s="6" t="n">
        <v>948531</v>
      </c>
      <c r="E56" s="6" t="n">
        <v>128830</v>
      </c>
    </row>
    <row r="57">
      <c r="A57" s="4" t="inlineStr">
        <is>
          <t>Cost of revenues</t>
        </is>
      </c>
      <c r="C57" s="6" t="n">
        <v>-619426</v>
      </c>
      <c r="E57" s="6" t="n">
        <v>-49778</v>
      </c>
    </row>
    <row r="58">
      <c r="A58" s="4" t="inlineStr">
        <is>
          <t>Reversal of write-off notes receivable</t>
        </is>
      </c>
      <c r="C58" s="4" t="inlineStr">
        <is>
          <t xml:space="preserve"> </t>
        </is>
      </c>
      <c r="E58" s="4" t="inlineStr">
        <is>
          <t xml:space="preserve"> </t>
        </is>
      </c>
    </row>
    <row r="59">
      <c r="A59" s="4" t="inlineStr">
        <is>
          <t>Depreciation and amortization</t>
        </is>
      </c>
      <c r="C59" s="6" t="n">
        <v>-30874</v>
      </c>
      <c r="E59" s="6" t="n">
        <v>-154023</v>
      </c>
    </row>
    <row r="60">
      <c r="A60" s="4" t="inlineStr">
        <is>
          <t>Impairment of goodwill</t>
        </is>
      </c>
      <c r="C60" s="4" t="inlineStr">
        <is>
          <t xml:space="preserve"> </t>
        </is>
      </c>
      <c r="E60" s="4" t="inlineStr">
        <is>
          <t xml:space="preserve"> </t>
        </is>
      </c>
    </row>
    <row r="61">
      <c r="A61" s="4" t="inlineStr">
        <is>
          <t>Impairment of other receivable</t>
        </is>
      </c>
      <c r="C61" s="4" t="inlineStr">
        <is>
          <t xml:space="preserve"> </t>
        </is>
      </c>
      <c r="E61" s="4" t="inlineStr">
        <is>
          <t xml:space="preserve"> </t>
        </is>
      </c>
    </row>
    <row r="62">
      <c r="A62" s="4" t="inlineStr">
        <is>
          <t>Impairment of investment</t>
        </is>
      </c>
      <c r="C62" s="4" t="inlineStr">
        <is>
          <t xml:space="preserve"> </t>
        </is>
      </c>
      <c r="E62" s="4" t="inlineStr">
        <is>
          <t xml:space="preserve"> </t>
        </is>
      </c>
    </row>
    <row r="63">
      <c r="A63" s="4" t="inlineStr">
        <is>
          <t>Net income (loss)</t>
        </is>
      </c>
      <c r="C63" s="6" t="n">
        <v>221712</v>
      </c>
      <c r="E63" s="6" t="n">
        <v>-34692</v>
      </c>
    </row>
    <row r="64">
      <c r="A64" s="4" t="inlineStr">
        <is>
          <t>Total assets</t>
        </is>
      </c>
      <c r="C64" s="6" t="n">
        <v>1851373</v>
      </c>
      <c r="E64" s="6" t="n">
        <v>2373236</v>
      </c>
    </row>
    <row r="65">
      <c r="A65" s="4" t="inlineStr">
        <is>
          <t>Capital expenditures for long-lived assets</t>
        </is>
      </c>
      <c r="C65" s="4" t="inlineStr">
        <is>
          <t xml:space="preserve"> </t>
        </is>
      </c>
      <c r="E65" s="4" t="inlineStr">
        <is>
          <t xml:space="preserve"> </t>
        </is>
      </c>
    </row>
    <row r="66">
      <c r="A66" s="4" t="inlineStr">
        <is>
          <t>Loss on extinguishment of notes</t>
        </is>
      </c>
      <c r="C66" s="4" t="inlineStr">
        <is>
          <t xml:space="preserve"> </t>
        </is>
      </c>
      <c r="E66" s="4" t="inlineStr">
        <is>
          <t xml:space="preserve"> </t>
        </is>
      </c>
    </row>
    <row r="67">
      <c r="A67" s="4" t="inlineStr">
        <is>
          <t>Service Business [Member]</t>
        </is>
      </c>
      <c r="C67" s="4" t="inlineStr">
        <is>
          <t xml:space="preserve"> </t>
        </is>
      </c>
      <c r="E67" s="4" t="inlineStr">
        <is>
          <t xml:space="preserve"> </t>
        </is>
      </c>
    </row>
    <row r="68">
      <c r="A68" s="3" t="inlineStr">
        <is>
          <t>Segment Reporting Information [Line Items]</t>
        </is>
      </c>
      <c r="C68" s="4" t="inlineStr">
        <is>
          <t xml:space="preserve"> </t>
        </is>
      </c>
      <c r="E68" s="4" t="inlineStr">
        <is>
          <t xml:space="preserve"> </t>
        </is>
      </c>
    </row>
    <row r="69">
      <c r="A69" s="4" t="inlineStr">
        <is>
          <t>Revenues</t>
        </is>
      </c>
      <c r="C69" s="6" t="n">
        <v>2725466</v>
      </c>
      <c r="E69" s="6" t="n">
        <v>2820950</v>
      </c>
    </row>
    <row r="70">
      <c r="A70" s="4" t="inlineStr">
        <is>
          <t>Cost of revenues</t>
        </is>
      </c>
      <c r="C70" s="6" t="n">
        <v>-404077</v>
      </c>
      <c r="E70" s="6" t="n">
        <v>-422908</v>
      </c>
    </row>
    <row r="71">
      <c r="A71" s="4" t="inlineStr">
        <is>
          <t>Reversal of write-off notes receivable</t>
        </is>
      </c>
      <c r="C71" s="4" t="inlineStr">
        <is>
          <t xml:space="preserve"> </t>
        </is>
      </c>
      <c r="E71" s="4" t="inlineStr">
        <is>
          <t xml:space="preserve"> </t>
        </is>
      </c>
    </row>
    <row r="72">
      <c r="A72" s="4" t="inlineStr">
        <is>
          <t>Depreciation and amortization</t>
        </is>
      </c>
      <c r="C72" s="6" t="n">
        <v>-120211</v>
      </c>
      <c r="E72" s="6" t="n">
        <v>-5201</v>
      </c>
    </row>
    <row r="73">
      <c r="A73" s="4" t="inlineStr">
        <is>
          <t>Impairment of goodwill</t>
        </is>
      </c>
      <c r="C73" s="4" t="inlineStr">
        <is>
          <t xml:space="preserve"> </t>
        </is>
      </c>
      <c r="E73" s="4" t="inlineStr">
        <is>
          <t xml:space="preserve"> </t>
        </is>
      </c>
    </row>
    <row r="74">
      <c r="A74" s="4" t="inlineStr">
        <is>
          <t>Impairment of other receivable</t>
        </is>
      </c>
      <c r="C74" s="4" t="inlineStr">
        <is>
          <t xml:space="preserve"> </t>
        </is>
      </c>
      <c r="E74" s="4" t="inlineStr">
        <is>
          <t xml:space="preserve"> </t>
        </is>
      </c>
    </row>
    <row r="75">
      <c r="A75" s="4" t="inlineStr">
        <is>
          <t>Impairment of investment</t>
        </is>
      </c>
      <c r="C75" s="4" t="inlineStr">
        <is>
          <t xml:space="preserve"> </t>
        </is>
      </c>
      <c r="E75" s="4" t="inlineStr">
        <is>
          <t xml:space="preserve"> </t>
        </is>
      </c>
    </row>
    <row r="76">
      <c r="A76" s="4" t="inlineStr">
        <is>
          <t>Net income (loss)</t>
        </is>
      </c>
      <c r="C76" s="6" t="n">
        <v>-620880</v>
      </c>
      <c r="E76" s="6" t="n">
        <v>-6345701</v>
      </c>
    </row>
    <row r="77">
      <c r="A77" s="4" t="inlineStr">
        <is>
          <t>Total assets</t>
        </is>
      </c>
      <c r="C77" s="6" t="n">
        <v>5995114</v>
      </c>
      <c r="E77" s="6" t="n">
        <v>9491903</v>
      </c>
    </row>
    <row r="78">
      <c r="A78" s="4" t="inlineStr">
        <is>
          <t>Capital expenditures for long-lived assets</t>
        </is>
      </c>
      <c r="C78" s="6" t="n">
        <v>3016</v>
      </c>
      <c r="E78" s="6" t="n">
        <v>39349</v>
      </c>
    </row>
    <row r="79">
      <c r="A79" s="4" t="inlineStr">
        <is>
          <t>Loss on extinguishment of notes</t>
        </is>
      </c>
      <c r="C79" s="4" t="inlineStr">
        <is>
          <t xml:space="preserve"> </t>
        </is>
      </c>
      <c r="E79" s="4" t="inlineStr">
        <is>
          <t xml:space="preserve"> </t>
        </is>
      </c>
    </row>
    <row r="80">
      <c r="A80" s="4" t="inlineStr">
        <is>
          <t>Corporate Segment [Member]</t>
        </is>
      </c>
      <c r="C80" s="4" t="inlineStr">
        <is>
          <t xml:space="preserve"> </t>
        </is>
      </c>
      <c r="E80" s="4" t="inlineStr">
        <is>
          <t xml:space="preserve"> </t>
        </is>
      </c>
    </row>
    <row r="81">
      <c r="A81" s="3" t="inlineStr">
        <is>
          <t>Segment Reporting Information [Line Items]</t>
        </is>
      </c>
      <c r="C81" s="4" t="inlineStr">
        <is>
          <t xml:space="preserve"> </t>
        </is>
      </c>
      <c r="E81" s="4" t="inlineStr">
        <is>
          <t xml:space="preserve"> </t>
        </is>
      </c>
    </row>
    <row r="82">
      <c r="A82" s="4" t="inlineStr">
        <is>
          <t>Revenues</t>
        </is>
      </c>
      <c r="C82" s="4" t="inlineStr">
        <is>
          <t xml:space="preserve"> </t>
        </is>
      </c>
      <c r="E82" s="4" t="inlineStr">
        <is>
          <t xml:space="preserve"> </t>
        </is>
      </c>
    </row>
    <row r="83">
      <c r="A83" s="4" t="inlineStr">
        <is>
          <t>Cost of revenues</t>
        </is>
      </c>
      <c r="C83" s="4" t="inlineStr">
        <is>
          <t xml:space="preserve"> </t>
        </is>
      </c>
      <c r="E83" s="4" t="inlineStr">
        <is>
          <t xml:space="preserve"> </t>
        </is>
      </c>
    </row>
    <row r="84">
      <c r="A84" s="4" t="inlineStr">
        <is>
          <t>Reversal of write-off notes receivable</t>
        </is>
      </c>
      <c r="C84" s="6" t="n">
        <v>200000</v>
      </c>
      <c r="E84" s="6" t="n">
        <v>5000000</v>
      </c>
    </row>
    <row r="85">
      <c r="A85" s="4" t="inlineStr">
        <is>
          <t>Depreciation and amortization</t>
        </is>
      </c>
      <c r="C85" s="6" t="n">
        <v>-4120</v>
      </c>
      <c r="E85" s="6" t="n">
        <v>-9460</v>
      </c>
    </row>
    <row r="86">
      <c r="A86" s="4" t="inlineStr">
        <is>
          <t>Impairment of goodwill</t>
        </is>
      </c>
      <c r="C86" s="6" t="n">
        <v>-263247</v>
      </c>
      <c r="E86" s="4" t="inlineStr">
        <is>
          <t xml:space="preserve"> </t>
        </is>
      </c>
    </row>
    <row r="87">
      <c r="A87" s="4" t="inlineStr">
        <is>
          <t>Impairment of other receivable</t>
        </is>
      </c>
      <c r="C87" s="6" t="n">
        <v>-606250</v>
      </c>
      <c r="E87" s="4" t="inlineStr">
        <is>
          <t xml:space="preserve"> </t>
        </is>
      </c>
    </row>
    <row r="88">
      <c r="A88" s="4" t="inlineStr">
        <is>
          <t>Impairment of investment</t>
        </is>
      </c>
      <c r="C88" s="6" t="n">
        <v>-4208029</v>
      </c>
      <c r="E88" s="6" t="n">
        <v>-5349600</v>
      </c>
    </row>
    <row r="89">
      <c r="A89" s="4" t="inlineStr">
        <is>
          <t>Net income (loss)</t>
        </is>
      </c>
      <c r="C89" s="6" t="n">
        <v>-5863020</v>
      </c>
      <c r="E89" s="6" t="n">
        <v>-7982839</v>
      </c>
    </row>
    <row r="90">
      <c r="A90" s="4" t="inlineStr">
        <is>
          <t>Total assets</t>
        </is>
      </c>
      <c r="C90" s="6" t="n">
        <v>7792719</v>
      </c>
      <c r="E90" s="6" t="n">
        <v>10845542</v>
      </c>
    </row>
    <row r="91">
      <c r="A91" s="4" t="inlineStr">
        <is>
          <t>Capital expenditures for long-lived assets</t>
        </is>
      </c>
      <c r="C91" s="4" t="inlineStr">
        <is>
          <t xml:space="preserve"> </t>
        </is>
      </c>
      <c r="E91" s="4" t="inlineStr">
        <is>
          <t xml:space="preserve"> </t>
        </is>
      </c>
    </row>
    <row r="92">
      <c r="A92" s="4" t="inlineStr">
        <is>
          <t>Loss on extinguishment of notes</t>
        </is>
      </c>
      <c r="C92" s="4" t="inlineStr">
        <is>
          <t xml:space="preserve"> </t>
        </is>
      </c>
      <c r="E92" s="5" t="n">
        <v>-3521263</v>
      </c>
    </row>
    <row r="93"/>
    <row r="94">
      <c r="A94" s="4" t="inlineStr">
        <is>
          <t>[1]Revenues
    and costs are attributed to countries based on the location of customers.</t>
        </is>
      </c>
    </row>
  </sheetData>
  <mergeCells count="6">
    <mergeCell ref="A1:B2"/>
    <mergeCell ref="C1:F1"/>
    <mergeCell ref="C2:D2"/>
    <mergeCell ref="E2:F2"/>
    <mergeCell ref="A93:E93"/>
    <mergeCell ref="A94:E9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tatements of Cash Flows - USD ($)</t>
        </is>
      </c>
      <c r="C1" s="2" t="inlineStr">
        <is>
          <t>12 Months Ended</t>
        </is>
      </c>
    </row>
    <row r="2">
      <c r="C2" s="2" t="inlineStr">
        <is>
          <t>Dec. 31, 2022</t>
        </is>
      </c>
      <c r="E2" s="2" t="inlineStr">
        <is>
          <t>Dec. 31, 2021</t>
        </is>
      </c>
    </row>
    <row r="3">
      <c r="A3" s="3" t="inlineStr">
        <is>
          <t>Cash flows from operating activities:</t>
        </is>
      </c>
      <c r="C3" s="4" t="inlineStr">
        <is>
          <t xml:space="preserve"> </t>
        </is>
      </c>
      <c r="E3" s="4" t="inlineStr">
        <is>
          <t xml:space="preserve"> </t>
        </is>
      </c>
    </row>
    <row r="4">
      <c r="A4" s="4" t="inlineStr">
        <is>
          <t>Net loss</t>
        </is>
      </c>
      <c r="B4" s="4" t="inlineStr">
        <is>
          <t>[1]</t>
        </is>
      </c>
      <c r="C4" s="5" t="n">
        <v>-6262188</v>
      </c>
      <c r="E4" s="5" t="n">
        <v>-14363232</v>
      </c>
    </row>
    <row r="5">
      <c r="A5" s="3" t="inlineStr">
        <is>
          <t>Adjustments to reconcile net loss to net cash used in operating activities:</t>
        </is>
      </c>
      <c r="C5" s="4" t="inlineStr">
        <is>
          <t xml:space="preserve"> </t>
        </is>
      </c>
      <c r="E5" s="4" t="inlineStr">
        <is>
          <t xml:space="preserve"> </t>
        </is>
      </c>
    </row>
    <row r="6">
      <c r="A6" s="4" t="inlineStr">
        <is>
          <t>Depreciation and amortization</t>
        </is>
      </c>
      <c r="C6" s="6" t="n">
        <v>155205</v>
      </c>
      <c r="E6" s="6" t="n">
        <v>168684</v>
      </c>
    </row>
    <row r="7">
      <c r="A7" s="4" t="inlineStr">
        <is>
          <t>Amortization of right-of-use assets</t>
        </is>
      </c>
      <c r="C7" s="6" t="n">
        <v>83297</v>
      </c>
      <c r="E7" s="6" t="n">
        <v>148954</v>
      </c>
    </row>
    <row r="8">
      <c r="A8" s="4" t="inlineStr">
        <is>
          <t>Provision for bad debts</t>
        </is>
      </c>
      <c r="C8" s="6" t="n">
        <v>784</v>
      </c>
      <c r="E8" s="6" t="n">
        <v>22583</v>
      </c>
    </row>
    <row r="9">
      <c r="A9" s="4" t="inlineStr">
        <is>
          <t>Impairment of goodwill</t>
        </is>
      </c>
      <c r="C9" s="6" t="n">
        <v>263247</v>
      </c>
      <c r="E9" s="4" t="inlineStr">
        <is>
          <t xml:space="preserve"> </t>
        </is>
      </c>
    </row>
    <row r="10">
      <c r="A10" s="4" t="inlineStr">
        <is>
          <t>Impairment of other receivable - related party</t>
        </is>
      </c>
      <c r="C10" s="6" t="n">
        <v>606250</v>
      </c>
      <c r="D10" s="4" t="inlineStr">
        <is>
          <t>[1]</t>
        </is>
      </c>
      <c r="E10" s="4" t="inlineStr">
        <is>
          <t xml:space="preserve"> </t>
        </is>
      </c>
    </row>
    <row r="11">
      <c r="A11" s="4" t="inlineStr">
        <is>
          <t>Impairment of other investments - related parties</t>
        </is>
      </c>
      <c r="B11" s="4" t="inlineStr">
        <is>
          <t>[1]</t>
        </is>
      </c>
      <c r="C11" s="6" t="n">
        <v>4208029</v>
      </c>
      <c r="E11" s="6" t="n">
        <v>5349600</v>
      </c>
    </row>
    <row r="12">
      <c r="A12" s="4" t="inlineStr">
        <is>
          <t>Amortization of discount on convertible notes</t>
        </is>
      </c>
      <c r="C12" s="4" t="inlineStr">
        <is>
          <t xml:space="preserve"> </t>
        </is>
      </c>
      <c r="E12" s="6" t="n">
        <v>206342</v>
      </c>
    </row>
    <row r="13">
      <c r="A13" s="4" t="inlineStr">
        <is>
          <t>Amortization of debt issuance costs</t>
        </is>
      </c>
      <c r="C13" s="4" t="inlineStr">
        <is>
          <t xml:space="preserve"> </t>
        </is>
      </c>
      <c r="E13" s="6" t="n">
        <v>76380</v>
      </c>
    </row>
    <row r="14">
      <c r="A14" s="4" t="inlineStr">
        <is>
          <t>Interest expense associated with accretion of convertible notes</t>
        </is>
      </c>
      <c r="C14" s="4" t="inlineStr">
        <is>
          <t xml:space="preserve"> </t>
        </is>
      </c>
      <c r="E14" s="6" t="n">
        <v>8561440</v>
      </c>
    </row>
    <row r="15">
      <c r="A15" s="4" t="inlineStr">
        <is>
          <t>Interest expense associated with conversion of notes</t>
        </is>
      </c>
      <c r="C15" s="4" t="inlineStr">
        <is>
          <t xml:space="preserve"> </t>
        </is>
      </c>
      <c r="E15" s="6" t="n">
        <v>2254480</v>
      </c>
    </row>
    <row r="16">
      <c r="A16" s="4" t="inlineStr">
        <is>
          <t>Interest expense due to non-fulfillment of use of proceeds requirements</t>
        </is>
      </c>
      <c r="C16" s="4" t="inlineStr">
        <is>
          <t xml:space="preserve"> </t>
        </is>
      </c>
      <c r="E16" s="6" t="n">
        <v>1106488</v>
      </c>
    </row>
    <row r="17">
      <c r="A17" s="4" t="inlineStr">
        <is>
          <t>Interest expense due to early redemption of notes</t>
        </is>
      </c>
      <c r="C17" s="4" t="inlineStr">
        <is>
          <t xml:space="preserve"> </t>
        </is>
      </c>
      <c r="E17" s="6" t="n">
        <v>235536</v>
      </c>
    </row>
    <row r="18">
      <c r="A18" s="4" t="inlineStr">
        <is>
          <t>Loss on extinguishment of convertible notes</t>
        </is>
      </c>
      <c r="C18" s="4" t="inlineStr">
        <is>
          <t xml:space="preserve"> </t>
        </is>
      </c>
      <c r="E18" s="6" t="n">
        <v>3521263</v>
      </c>
      <c r="F18" s="4" t="inlineStr">
        <is>
          <t>[1]</t>
        </is>
      </c>
    </row>
    <row r="19">
      <c r="A19" s="4" t="inlineStr">
        <is>
          <t>Fair value of shares issued for subscription fee</t>
        </is>
      </c>
      <c r="C19" s="4" t="inlineStr">
        <is>
          <t xml:space="preserve"> </t>
        </is>
      </c>
      <c r="E19" s="6" t="n">
        <v>144120</v>
      </c>
    </row>
    <row r="20">
      <c r="A20" s="4" t="inlineStr">
        <is>
          <t>Fair value of shares issued for marketing expenses</t>
        </is>
      </c>
      <c r="C20" s="4" t="inlineStr">
        <is>
          <t xml:space="preserve"> </t>
        </is>
      </c>
      <c r="E20" s="6" t="n">
        <v>208080</v>
      </c>
    </row>
    <row r="21">
      <c r="A21" s="4" t="inlineStr">
        <is>
          <t>Loss on deposit redemption</t>
        </is>
      </c>
      <c r="C21" s="6" t="n">
        <v>87489</v>
      </c>
      <c r="E21" s="4" t="inlineStr">
        <is>
          <t xml:space="preserve"> </t>
        </is>
      </c>
    </row>
    <row r="22">
      <c r="A22" s="4" t="inlineStr">
        <is>
          <t>Loss on disposal of other investments</t>
        </is>
      </c>
      <c r="C22" s="6" t="n">
        <v>8650</v>
      </c>
      <c r="E22" s="4" t="inlineStr">
        <is>
          <t xml:space="preserve"> </t>
        </is>
      </c>
    </row>
    <row r="23">
      <c r="A23" s="4" t="inlineStr">
        <is>
          <t>Reversal of write-off notes receivable</t>
        </is>
      </c>
      <c r="C23" s="6" t="n">
        <v>-200000</v>
      </c>
      <c r="E23" s="6" t="n">
        <v>-5000000</v>
      </c>
    </row>
    <row r="24">
      <c r="A24" s="4" t="inlineStr">
        <is>
          <t>Gain on disposal of a subsidiary</t>
        </is>
      </c>
      <c r="C24" s="4" t="inlineStr">
        <is>
          <t xml:space="preserve"> </t>
        </is>
      </c>
      <c r="E24" s="6" t="n">
        <v>-3847</v>
      </c>
    </row>
    <row r="25">
      <c r="A25" s="4" t="inlineStr">
        <is>
          <t>Gain on disposal of property and equipment</t>
        </is>
      </c>
      <c r="C25" s="4" t="inlineStr">
        <is>
          <t xml:space="preserve"> </t>
        </is>
      </c>
      <c r="E25" s="6" t="n">
        <v>-148</v>
      </c>
    </row>
    <row r="26">
      <c r="A26" s="4" t="inlineStr">
        <is>
          <t>Gain on sale of real estate held for sale</t>
        </is>
      </c>
      <c r="C26" s="6" t="n">
        <v>-266693</v>
      </c>
      <c r="E26" s="4" t="inlineStr">
        <is>
          <t xml:space="preserve"> </t>
        </is>
      </c>
    </row>
    <row r="27">
      <c r="A27" s="4" t="inlineStr">
        <is>
          <t>Fair value gains of derivative liabilities associated with warrants</t>
        </is>
      </c>
      <c r="C27" s="6" t="n">
        <v>-9934</v>
      </c>
      <c r="E27" s="6" t="n">
        <v>-70051</v>
      </c>
    </row>
    <row r="28">
      <c r="A28" s="4" t="inlineStr">
        <is>
          <t>Fair value gains of derivative liabilities associated with convertible notes</t>
        </is>
      </c>
      <c r="C28" s="4" t="inlineStr">
        <is>
          <t xml:space="preserve"> </t>
        </is>
      </c>
      <c r="E28" s="6" t="n">
        <v>-5093720</v>
      </c>
    </row>
    <row r="29">
      <c r="A29" s="3" t="inlineStr">
        <is>
          <t>Changes in operating assets and liabilities:</t>
        </is>
      </c>
      <c r="C29" s="4" t="inlineStr">
        <is>
          <t xml:space="preserve"> </t>
        </is>
      </c>
      <c r="E29" s="4" t="inlineStr">
        <is>
          <t xml:space="preserve"> </t>
        </is>
      </c>
    </row>
    <row r="30">
      <c r="A30" s="4" t="inlineStr">
        <is>
          <t>Accounts receivable</t>
        </is>
      </c>
      <c r="C30" s="6" t="n">
        <v>-138936</v>
      </c>
      <c r="E30" s="6" t="n">
        <v>160889</v>
      </c>
    </row>
    <row r="31">
      <c r="A31" s="4" t="inlineStr">
        <is>
          <t>Prepaids and other current assets</t>
        </is>
      </c>
      <c r="C31" s="6" t="n">
        <v>-600778</v>
      </c>
      <c r="E31" s="6" t="n">
        <v>68846</v>
      </c>
    </row>
    <row r="32">
      <c r="A32" s="4" t="inlineStr">
        <is>
          <t>Deferred costs of revenue</t>
        </is>
      </c>
      <c r="C32" s="6" t="n">
        <v>-45312</v>
      </c>
      <c r="E32" s="6" t="n">
        <v>-42047</v>
      </c>
    </row>
    <row r="33">
      <c r="A33" s="4" t="inlineStr">
        <is>
          <t>Accounts payable and accrued liabilities</t>
        </is>
      </c>
      <c r="C33" s="6" t="n">
        <v>-28686</v>
      </c>
      <c r="E33" s="6" t="n">
        <v>84869</v>
      </c>
    </row>
    <row r="34">
      <c r="A34" s="4" t="inlineStr">
        <is>
          <t>Income tax payable</t>
        </is>
      </c>
      <c r="C34" s="6" t="n">
        <v>-1484</v>
      </c>
      <c r="E34" s="6" t="n">
        <v>2342</v>
      </c>
    </row>
    <row r="35">
      <c r="A35" s="4" t="inlineStr">
        <is>
          <t>Operating lease liabilities</t>
        </is>
      </c>
      <c r="C35" s="6" t="n">
        <v>-89257</v>
      </c>
      <c r="E35" s="6" t="n">
        <v>-143622</v>
      </c>
    </row>
    <row r="36">
      <c r="A36" s="4" t="inlineStr">
        <is>
          <t>Deferred revenue</t>
        </is>
      </c>
      <c r="C36" s="6" t="n">
        <v>-172452</v>
      </c>
      <c r="E36" s="6" t="n">
        <v>372621</v>
      </c>
    </row>
    <row r="37">
      <c r="A37" s="4" t="inlineStr">
        <is>
          <t>Net cash used in operating activities</t>
        </is>
      </c>
      <c r="C37" s="6" t="n">
        <v>-2402769</v>
      </c>
      <c r="E37" s="6" t="n">
        <v>-2023150</v>
      </c>
    </row>
    <row r="38">
      <c r="A38" s="3" t="inlineStr">
        <is>
          <t>Cash flows from investing activities:</t>
        </is>
      </c>
      <c r="C38" s="4" t="inlineStr">
        <is>
          <t xml:space="preserve"> </t>
        </is>
      </c>
      <c r="E38" s="4" t="inlineStr">
        <is>
          <t xml:space="preserve"> </t>
        </is>
      </c>
    </row>
    <row r="39">
      <c r="A39" s="4" t="inlineStr">
        <is>
          <t>Purchase of property and equipment</t>
        </is>
      </c>
      <c r="C39" s="6" t="n">
        <v>-3016</v>
      </c>
      <c r="E39" s="6" t="n">
        <v>-39349</v>
      </c>
    </row>
    <row r="40">
      <c r="A40" s="4" t="inlineStr">
        <is>
          <t>Purchase of other investments</t>
        </is>
      </c>
      <c r="C40" s="6" t="n">
        <v>-1250</v>
      </c>
      <c r="E40" s="6" t="n">
        <v>-10875</v>
      </c>
    </row>
    <row r="41">
      <c r="A41" s="4" t="inlineStr">
        <is>
          <t>Acquisition of business, net of cash acquired</t>
        </is>
      </c>
      <c r="C41" s="4" t="inlineStr">
        <is>
          <t xml:space="preserve"> </t>
        </is>
      </c>
      <c r="E41" s="6" t="n">
        <v>81609</v>
      </c>
    </row>
    <row r="42">
      <c r="A42" s="4" t="inlineStr">
        <is>
          <t>Proceeds from real estate held for sale</t>
        </is>
      </c>
      <c r="C42" s="6" t="n">
        <v>840036</v>
      </c>
      <c r="E42" s="4" t="inlineStr">
        <is>
          <t xml:space="preserve"> </t>
        </is>
      </c>
    </row>
    <row r="43">
      <c r="A43" s="4" t="inlineStr">
        <is>
          <t>Proceeds from sale of property and equipment</t>
        </is>
      </c>
      <c r="C43" s="4" t="inlineStr">
        <is>
          <t xml:space="preserve"> </t>
        </is>
      </c>
      <c r="E43" s="6" t="n">
        <v>283</v>
      </c>
    </row>
    <row r="44">
      <c r="A44" s="4" t="inlineStr">
        <is>
          <t>Proceeds from disposal of investment</t>
        </is>
      </c>
      <c r="C44" s="6" t="n">
        <v>400</v>
      </c>
      <c r="E44" s="4" t="inlineStr">
        <is>
          <t xml:space="preserve"> </t>
        </is>
      </c>
    </row>
    <row r="45">
      <c r="A45" s="4" t="inlineStr">
        <is>
          <t>Proceeds from disposal of subsidiary</t>
        </is>
      </c>
      <c r="C45" s="4" t="inlineStr">
        <is>
          <t xml:space="preserve"> </t>
        </is>
      </c>
      <c r="E45" s="6" t="n">
        <v>3847</v>
      </c>
    </row>
    <row r="46">
      <c r="A46" s="4" t="inlineStr">
        <is>
          <t>Net cash provided by investing activities</t>
        </is>
      </c>
      <c r="C46" s="6" t="n">
        <v>836170</v>
      </c>
      <c r="E46" s="6" t="n">
        <v>35515</v>
      </c>
    </row>
    <row r="47">
      <c r="A47" s="3" t="inlineStr">
        <is>
          <t>Cash flows from financing activities:</t>
        </is>
      </c>
      <c r="C47" s="4" t="inlineStr">
        <is>
          <t xml:space="preserve"> </t>
        </is>
      </c>
      <c r="E47" s="4" t="inlineStr">
        <is>
          <t xml:space="preserve"> </t>
        </is>
      </c>
    </row>
    <row r="48">
      <c r="A48" s="4" t="inlineStr">
        <is>
          <t>Advances to related parties</t>
        </is>
      </c>
      <c r="C48" s="6" t="n">
        <v>-64579</v>
      </c>
      <c r="E48" s="6" t="n">
        <v>-1239489</v>
      </c>
    </row>
    <row r="49">
      <c r="A49" s="4" t="inlineStr">
        <is>
          <t>Principal payments of loans secured by real estate</t>
        </is>
      </c>
      <c r="C49" s="4" t="inlineStr">
        <is>
          <t xml:space="preserve"> </t>
        </is>
      </c>
      <c r="E49" s="6" t="n">
        <v>-1542298</v>
      </c>
    </row>
    <row r="50">
      <c r="A50" s="4" t="inlineStr">
        <is>
          <t>Proceeds from convertible promissory notes, net</t>
        </is>
      </c>
      <c r="C50" s="4" t="inlineStr">
        <is>
          <t xml:space="preserve"> </t>
        </is>
      </c>
      <c r="E50" s="6" t="n">
        <v>5210000</v>
      </c>
    </row>
    <row r="51">
      <c r="A51" s="4" t="inlineStr">
        <is>
          <t>Collection of notes receivable</t>
        </is>
      </c>
      <c r="C51" s="6" t="n">
        <v>200000</v>
      </c>
      <c r="E51" s="6" t="n">
        <v>5000000</v>
      </c>
    </row>
    <row r="52">
      <c r="A52" s="4" t="inlineStr">
        <is>
          <t>Convertible note redemptions paid in cash</t>
        </is>
      </c>
      <c r="C52" s="4" t="inlineStr">
        <is>
          <t xml:space="preserve"> </t>
        </is>
      </c>
      <c r="E52" s="6" t="n">
        <v>-1120000</v>
      </c>
    </row>
    <row r="53">
      <c r="A53" s="4" t="inlineStr">
        <is>
          <t>Net cash provided by financing activities</t>
        </is>
      </c>
      <c r="C53" s="6" t="n">
        <v>135421</v>
      </c>
      <c r="E53" s="6" t="n">
        <v>6308213</v>
      </c>
    </row>
    <row r="54">
      <c r="A54" s="4" t="inlineStr">
        <is>
          <t>Effect of exchange rate changes in cash and cash equivalents</t>
        </is>
      </c>
      <c r="C54" s="6" t="n">
        <v>4142</v>
      </c>
      <c r="E54" s="6" t="n">
        <v>-68760</v>
      </c>
    </row>
    <row r="55">
      <c r="A55" s="4" t="inlineStr">
        <is>
          <t>NET CHANGE IN CASH, CASH EQUIVALENTS, AND RESTRICTED CASH</t>
        </is>
      </c>
      <c r="C55" s="6" t="n">
        <v>-1427036</v>
      </c>
      <c r="E55" s="6" t="n">
        <v>4251818</v>
      </c>
    </row>
    <row r="56">
      <c r="A56" s="4" t="inlineStr">
        <is>
          <t>CASH, CASH EQUIVALENTS, AND RESTRICTED CASH, BEGINNING OF YEAR</t>
        </is>
      </c>
      <c r="C56" s="6" t="n">
        <v>5338571</v>
      </c>
      <c r="E56" s="6" t="n">
        <v>1086753</v>
      </c>
    </row>
    <row r="57">
      <c r="A57" s="4" t="inlineStr">
        <is>
          <t>CASH, CASH EQUIVALENTS, AND RESTRICTED CASH, END OF YEAR</t>
        </is>
      </c>
      <c r="C57" s="6" t="n">
        <v>3911535</v>
      </c>
      <c r="E57" s="6" t="n">
        <v>5338571</v>
      </c>
    </row>
    <row r="58">
      <c r="A58" s="3" t="inlineStr">
        <is>
          <t>SUPPLEMENTAL DISCLOSURE OF CASH FLOW INFORMATION:</t>
        </is>
      </c>
      <c r="C58" s="4" t="inlineStr">
        <is>
          <t xml:space="preserve"> </t>
        </is>
      </c>
      <c r="E58" s="4" t="inlineStr">
        <is>
          <t xml:space="preserve"> </t>
        </is>
      </c>
    </row>
    <row r="59">
      <c r="A59" s="4" t="inlineStr">
        <is>
          <t>Cash paid for income tax</t>
        </is>
      </c>
      <c r="C59" s="6" t="n">
        <v>3599</v>
      </c>
      <c r="E59" s="6" t="n">
        <v>3631</v>
      </c>
    </row>
    <row r="60">
      <c r="A60" s="4" t="inlineStr">
        <is>
          <t>Cash paid for interest</t>
        </is>
      </c>
      <c r="C60" s="4" t="inlineStr">
        <is>
          <t xml:space="preserve"> </t>
        </is>
      </c>
      <c r="E60" s="6" t="n">
        <v>343009</v>
      </c>
    </row>
    <row r="61">
      <c r="A61" s="3" t="inlineStr">
        <is>
          <t>NON-CASH INVESTING AND FINANCING ACTIVITIES</t>
        </is>
      </c>
      <c r="C61" s="4" t="inlineStr">
        <is>
          <t xml:space="preserve"> </t>
        </is>
      </c>
      <c r="E61" s="4" t="inlineStr">
        <is>
          <t xml:space="preserve"> </t>
        </is>
      </c>
    </row>
    <row r="62">
      <c r="A62" s="4" t="inlineStr">
        <is>
          <t>Fair value of shares issued for acquisition of business</t>
        </is>
      </c>
      <c r="C62" s="4" t="inlineStr">
        <is>
          <t xml:space="preserve"> </t>
        </is>
      </c>
      <c r="E62" s="6" t="n">
        <v>69191</v>
      </c>
    </row>
    <row r="63">
      <c r="A63" s="4" t="inlineStr">
        <is>
          <t>Fair value of shares issued for other investments</t>
        </is>
      </c>
      <c r="C63" s="4" t="inlineStr">
        <is>
          <t xml:space="preserve"> </t>
        </is>
      </c>
      <c r="E63" s="6" t="n">
        <v>8131000</v>
      </c>
    </row>
    <row r="64">
      <c r="A64" s="4" t="inlineStr">
        <is>
          <t>Fair value of shares issued from conversion of promissory notes</t>
        </is>
      </c>
      <c r="C64" s="4" t="inlineStr">
        <is>
          <t xml:space="preserve"> </t>
        </is>
      </c>
      <c r="E64" s="6" t="n">
        <v>12332260</v>
      </c>
    </row>
    <row r="65">
      <c r="A65" s="4" t="inlineStr">
        <is>
          <t>Beneficial conversion feature associated with convertible notes payable</t>
        </is>
      </c>
      <c r="C65" s="4" t="inlineStr">
        <is>
          <t xml:space="preserve"> </t>
        </is>
      </c>
      <c r="E65" s="6" t="n">
        <v>4010083</v>
      </c>
    </row>
    <row r="66">
      <c r="A66" s="4" t="inlineStr">
        <is>
          <t>Reclassification of conversion option associated with convertible notes payable to additional paid in capital</t>
        </is>
      </c>
      <c r="C66" s="4" t="inlineStr">
        <is>
          <t xml:space="preserve"> </t>
        </is>
      </c>
      <c r="E66" s="6" t="n">
        <v>5745520</v>
      </c>
    </row>
    <row r="67">
      <c r="A67" s="4" t="inlineStr">
        <is>
          <t>Derecognition of beneficial conversion feature value from additional paid in capital resulting from debt extinguishment</t>
        </is>
      </c>
      <c r="C67" s="4" t="inlineStr">
        <is>
          <t xml:space="preserve"> </t>
        </is>
      </c>
      <c r="E67" s="5" t="n">
        <v>5671565</v>
      </c>
    </row>
    <row r="68"/>
    <row r="69">
      <c r="A69" s="4" t="inlineStr">
        <is>
          <t>[1]Revenues
    and costs are attributed to countries based on the location of customers.</t>
        </is>
      </c>
    </row>
  </sheetData>
  <mergeCells count="6">
    <mergeCell ref="A1:B2"/>
    <mergeCell ref="C1:F1"/>
    <mergeCell ref="C2:D2"/>
    <mergeCell ref="E2:F2"/>
    <mergeCell ref="A68:E68"/>
    <mergeCell ref="A69:E6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Greenpro
Inc. (the “Company”) was incorporated on July 19, 2013, in the state of Nevada, and in 2015 changed its name to Greenpro
Capital Corp. The Company currently provides a wide range of business consulting and corporate advisory services including cross-border
listing advisory services, tax planning, advisory and transaction services, record management services, and accounting outsourcing services.
As part of our business consulting and corporate advisory business segment, our subsidiary, Greenpro Venture Capital Limited (“GVCL”)
provides a business incubator for start-up and high growth companies during their critical growth period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nd sale of real estate properties held for sale. Our focus is on companies located in South-East Asia and East Asia including Hong Kong,
the People’s Republic of China (“PRC”), Malaysia, Thailand, and Singapore.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2, the Company incurred a net loss of $ 6,262,188 2,402,769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Certain
effects of reverse stock split On
July 19, 2022, the Company filed a Certificate of Change with the Secretary of State of the State of Nevada (the “Certificate of
Change”) to effect a reverse split of the Company’s Common Stock at a ratio of 10-for-1 78,671,688 7,875,813 53,556 5,356 No
fractional shares are issued in connection with the Reverse Stock Split. Stockholders who otherwise would be entitled to receive fractional
shares because they hold a number of pre-reverse stock split shares of the Company’s Common Stock not evenly divisible by 10, in
lieu of a fractional share, are entitled the number of shares rounded up to the nearest whole share. The Company will issue one whole
share of the post-Reverse Stock Split Common Stock to any stockholder who otherwise would have received a fractional share as a result
of the Reverse Stock Split.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COVID-19
pandemic Our
business, financial condition and results of operations may be materially adversely affected by global health epidemics, including the
recent COVID-19 outbreak. Outbreaks
of epidemic, pandemic, or contagious diseases such as COVID-19, could have an adverse effect on our business, financial condition, and
results of operations. The spread of COVID-19 from China to other countries has resulted in the World Health Organization declaring the
outbreak of COVID-19 as a global pandemic. The international stock markets reflect the uncertainty associated with the slow-down in the
global economy and the reduced levels of international travel experienced since the beginning of January 2020, large declines in oil
prices and the significant decline in the Dow Industrial Average at the end of February and beginning of March 2020 was largely attributed
to the effects of COVID-19. More
specifically our business was affected to a large extent by a shut-down of operations both for ourselves and our clients for much of
the whole year of 2020. Total revenue for the year ended December 31, 2022, was $ 3,673,997 compared to $ 2,949,780 The
full extent of the financial impact of the COVID-19 pandemic cannot be reasonably estimated at this time as the pandemic is still ongoing.
The extent to which the COVID-19 impacts our results will depend on future developments, which are highly uncertain and cannot be predicted,
including new information which may emerge concerning the severity of the coronavirus and its variants and the actions taken globally
to contain the coronavirus or treat its impact, the efficacy of vaccines on COVID-19 and its variants, among others. Existing insurance
coverage may not provide protection for all costs that may arise from all such possible events. Additionally,
the COVID-19 pandemic may also affect our overall ability to react timely to mitigate the impact of this event and may hamper our efforts
to contact our service providers and advisors and to provide our investors with timely information and comply with our filing obligations
with the SEC, especially in the event of office closures, stay-in-place orders and a ban on travel or quarantines. We are still assessing
our business operations and the impact COVID-19 may have on our results and financial condition in the future, but there can be no assurance
that this analysis will enable us to avoid part or all of any impact from the spread of COVID-19 or its consequences, including downturns
in business sentiment generally or in our sector in particular. Basis
of presentation and principles of consolidation The
consolidated financial statements include the accounts of the Company and its wholly owned subsidiaries and a majority-owned subsidiary
which the Company controls and entities for which the Company is the primary beneficiary. For those consolidated subsidiaries where the
Company’s ownership is less than 100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 Revenue
recognition The
Company follows the guidance of Accounting Standards Codification (ASC) 606, Revenue from Contracts with Customers 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the minimum paid-up share capital requirement
for insurance brokers specified under the Insurance Ordinance of Hong Kong. On
December 31, 2022, cash included funds held by employees of $ 11,464 As
of December 31, 2021, no cash of the Company was held by employees. SCHEDULE
OF CASH, CASH EQUIVALENTS, AND RESTRICTED CASH
2022 2021
As of December 31,
2022 2021
Cash, cash equivalents, and restricted cash
Denominated in United States Dollar $ 2,234,242 $ 4,137,396
Denominated in Hong Kong Dollar 1,201,076 895,820
Denominated in Chinese Renminbi 381,012 151,311
Denominated in Malaysian Ringgit 85,940 154,044
Denominated in Euro 9,200 -
Denominated in Singapore Dollar 65 -
Cash, cash equivalents, and restricted cash $ 3,911,535 $ 5,338,571 Accounts
receivable, net Accounts
receivable is recorded at the invoiced amount less an allowance for any uncollectible accoun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n adjustment to
the allowance when it is considered necessary. Account balances are charged off against the allowance after all means of collection have
been exhausted and the potential for recovery is considered remote. SCHEDULE
OF ACCOUNTS RECEIVABLES
  2022 2021
As of
  2022 2021
Accounts receivable, gross $ 195,214 $ 163,957
Less: Allowance for doubtful accounts (25,677 ) (133,356 )
Accounts receivable, net $ 169,537 $ 30,601 Property
and equipment, net Property
and equipment are stated at cost less accumulated depreciation. Depreciation is calculated on the straight-line basis over the following
estimated useful lives: SCHEDULE
OF PROPERTY AND EQUIPMENT USEFUL LIFE
Categories Estimated
useful life
Office
leasehold 27
Furniture
and fixtures 3 10
Office
equipment 3 10
Leasehold
improvement Over
the shorter of estimated useful life or term of lease Office
leasehold represents three adjoining office units used by the Company located in a commercial building in Shenzhen, China. The office
leasehold is subject to a land lease with a term of 27 111,707 120,707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2 and 2021, the Company determined
there were no indicators of impairment of its property and equipment. Real
estate held for sale Real
estate held for sale is reported at the lower of carrying amount or fair value, less estimated costs to sell. The cost of real estate
held for sale includes the purchase price of property, legal fees, improvement costs to the building structure, and other acquisition
costs. We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none as of December 31, 2022), and projected margins on future unit sales.
The Company pays close attention to discern if the real estate held for sale is moving at a slower than expected pace or where margins
are trending downward. For the years ended December 31, 2022 and 2021, the Company determined there were no indicators of impairment
of its real estate held for sale. Real
estate held for investment, net Real
estate held for investment is stated at cost less accumulated depreciation. Depreciation is calculated on the straight-line basis over
the following estimated useful lives: SCHEDULE
OF REAL ESTATE HELD FOR INVESTMENT USEFUL LIFE
Categories Estimated
useful life
Office
leasehold 50
Furniture
and fixtures 3 10
Office
equipment 3 10
Leasehold
improvement Shorter
of the estimated useful life or term of lease Office
leasehold represents three office units owned by the Company located in two commercial buildings in Kuala Lumpur, Malaysia. Depreciation,
classified as cost of rental, was $ 29,001 31,688 Management
assesses the carrying value of real estate held for invest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2 and 2021, the
Company determined there were no indicators of impairment of its real estate held for investment. Intangible
assets, net Amortizable
identifiable intangible assets are stated at cost less accumulated amortization and represent certain trademarks registered in USA, Hong
Kong, China, and Singapore. Amortization
is calculated on the straight-line basis over the following estimated useful lives: SCHEDULE
OF INTANGIBLE ASSETS ESTIMATED LIFE
Categories Estimated
useful life
Trademarks 10 Amortization
expense for the years ended December 31, 2022, and 2021 was $ 718 723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2022, and 2021, the Company determined there were no indicators of impairment of intangible assets (see
Note 7). 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During
2022, the Company determined there was an indicator of impairment, so an impairment of goodwill of $ 263,247 82,561 Impairment
of long-lived assets Long-lived
assets primarily include real estate held for investment, property and equip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of December 31, 2022, and 2021, the Company determined there was no indicator of impairment of its real estate held for investment and
its property and equipment, respectively. Investments Investments
in equity securities The
Company accounts for its investments that represent less than 20 Financial Instruments – Overall: Recognition and Measurement of Financial Assets and
Financial Liabilities On
December 31, 2022, the Company had total twenty-seven (27) investments in equity securities without readily determinable fair values,
all were related party investments with aggregate value of $ 5,406,106 nil On
December 31, 2021, the Company had total twenty-seven (27) investments in equity securities without readily determinable fair values,
all were related party investments with aggregate value of $ 9,621,935 nil 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initial recognition of operating lease right-of-use assets
of $ 582,647 582,647 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major businesses in Hong Kong, China and Malaysia, and is subject to tax in these jurisdictions. As a result of its
business activities, the Company will file separate tax returns that are subject to examination by the foreign tax authorities. Net
loss per share Basic
net loss per share is computed by dividing the net loss available to common stockholders by the weighted average number of common shares
outstanding during the period. Diluted net loss per share is calculated by dividing the net loss by the weighted average number of common
shares outstanding, adjusted for the dilutive effect of outstanding Common Stock equivalents. On
December 31, 2022, and 2021, the only outstanding Common Stock equivalents were warrants of 5,356 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Malaysian Ringgit (“MYR”), Renminbi (“RMB”) and Hong Kong Dollars (“HK$”),
which is also the respective functional currency of subsidiaries. In
general, for consolidation purposes, if a subsidiary’s functional currency other than US$, its assets and liabilities are translated
into US$ using the exchange rate on the balance sheet date. Revenues and expenses are translated at average rates prevailing during the
period. Any gains or losses resulting from translation of financial statements of a foreign subsidiary are recorded as a separate component
of accumulated other comprehensive loss within equity. Translation
of amounts from each foreign currency of the Company into US$ has been made at the following exchange rates for the respective periods: SCHEDULE
OF FOREIGN CURRENCIES TRANSLATION
2022 2021
As of and for the years ended
2022 2021
Period-end MYR : US$1 exchange rate 4.40 4.17
Period-average MYR : US$1 exchange rate 4.41 4.14
Period-end RMB : US$1 exchange rate 6.91 6.36
Period-average RMB : US$1 exchange rate 6.75 6.44
Period-end HK$ : US$1 exchange rate 7.81 7.80
Period-average HK$ : US$1 exchange rate 7.83 7.77 Comprehensive
income or loss Comprehensive
income or loss is defined as the change in equity of a business enterprise during a period from transactions and other events and circumstances
from non-owner sources. The Company’s accumulated other comprehensive income or loss consists of cumulative foreign currency translation
adjustments. Fair
value of financial instruments The
Company follows the guidance of the ASC 820-10, “ Fair Value Measurements and Disclosures
● Level
1
● Level
2
● Level
3 The
Company believes the carrying amount reported in the balance sheet for cash and cash equivalents, accounts receivable, prepaids and other
current assets, accounts payable and accrued liabilities, deferred costs of revenue and deferred revenue, and due from or due to related
parties, approximate their fair values because of the short-term nature of these financial instruments. As
of December 31, 2022, and 2021, the Company’s balance sheet includes Level 3 liabilities comprised of the fair value of derivative
liabilities of $ 1 9,935 The
following table sets forth a summary of the changes in the estimated fair value of our derivative during the years ended December 31,
2022, and 2021: SCHEDULE
OF FAIR VALUE OF EMBEDDED DERIVATIVE LIABILITIES
2022 2021
As of and for the years ended,
2022 2021
Fair value at beginning of year $ 9,935 $ 1,189,786
Derivative liability associated with convertible notes issued during the year - 10,839,240
Reclassification of conversion option related to a convertible note to additional paid in capital - (5,745,520 )
Fair value gains of derivative liability associated with convertible note - (6,203,520 )
Fair value gains of derivative liability associated with warrants (9,934 ) (70,051 )
Fair value at end of year $ 1 $ 9,935 Concentrations
of risks For
the year ended December 31, 2022, three customers accounted for 28 10 9 9 84 57 20 7 For
the year ended December 31, 2021, three customers accounted for 26 12 8 6 56 40 10 6 For
the year ended December 31, 2022, no vendor accounted for 10 59 29 19 11 For
the year ended December 31, 2021, no vendor accounted for 10 65 47 9 9 Exchange
rate risk The
Company’s reporting currency is US$ but its major revenues and costs, and a significant portion of its assets and liabilities are
also denominated in MYR, RMB or HK$. As a result, the Company is exposed to a foreign exchange risk as its revenues and the results of
operations may be affected by fluctuations in the exchange rate between US$ and MYR, US$ and RMB or US$ and HK$. If MYR, RMB or HK$ depreciates
against US$, the values of its revenues and assets in MYR, RMB or HK$ may decline accordingly when in translation to the Company’s
reporting currency, as its financial statements are presented in US$. The Company does not hold any derivative or other financial instruments
that may expose it to a substantial market risk. Risks
and uncertainties Substantially
all the Company’s services are conducted in Hong Kong, China,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2. Adoption is either a modified retrospective
method or a fully retrospective method of transition. The Company adopted this guidance effective January 1, 2022, and the adoption of
this standard did not have a material impact on its consolidated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00:27Z</dcterms:created>
  <dcterms:modified xmlns:dcterms="http://purl.org/dc/terms/" xmlns:xsi="http://www.w3.org/2001/XMLSchema-instance" xsi:type="dcterms:W3CDTF">2023-03-31T12:00:27Z</dcterms:modified>
</cp:coreProperties>
</file>